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SIS OF PRESENTATION" sheetId="10" state="visible" r:id="rId10"/>
    <sheet xmlns:r="http://schemas.openxmlformats.org/officeDocument/2006/relationships" name="ACQUISITIONS" sheetId="11" state="visible" r:id="rId11"/>
    <sheet xmlns:r="http://schemas.openxmlformats.org/officeDocument/2006/relationships" name="CREDIT DISCLOSURES" sheetId="12" state="visible" r:id="rId12"/>
    <sheet xmlns:r="http://schemas.openxmlformats.org/officeDocument/2006/relationships" name="ALLOWANCE FOR LOAN LOSSES" sheetId="13" state="visible" r:id="rId13"/>
    <sheet xmlns:r="http://schemas.openxmlformats.org/officeDocument/2006/relationships" name="EARNINGS PER COMMON SHARE" sheetId="14" state="visible" r:id="rId14"/>
    <sheet xmlns:r="http://schemas.openxmlformats.org/officeDocument/2006/relationships" name="SECURITIES" sheetId="15" state="visible" r:id="rId15"/>
    <sheet xmlns:r="http://schemas.openxmlformats.org/officeDocument/2006/relationships" name="COMMITMENTS AND CONTINGENCIES" sheetId="16" state="visible" r:id="rId16"/>
    <sheet xmlns:r="http://schemas.openxmlformats.org/officeDocument/2006/relationships" name="STOCK COMPENSATION" sheetId="17" state="visible" r:id="rId17"/>
    <sheet xmlns:r="http://schemas.openxmlformats.org/officeDocument/2006/relationships" name="SEGMENT INFORMATION" sheetId="18" state="visible" r:id="rId18"/>
    <sheet xmlns:r="http://schemas.openxmlformats.org/officeDocument/2006/relationships" name="NEW ACCOUNTING PRONOUNCEMENTS" sheetId="19" state="visible" r:id="rId19"/>
    <sheet xmlns:r="http://schemas.openxmlformats.org/officeDocument/2006/relationships" name="FAIR VALUE MEASUREMENTS" sheetId="20" state="visible" r:id="rId20"/>
    <sheet xmlns:r="http://schemas.openxmlformats.org/officeDocument/2006/relationships" name="GOODWILL AND INTANGIBLE ASSETS" sheetId="21" state="visible" r:id="rId21"/>
    <sheet xmlns:r="http://schemas.openxmlformats.org/officeDocument/2006/relationships" name="REGULATORY MATTERS AND SETTLEME" sheetId="22" state="visible" r:id="rId22"/>
    <sheet xmlns:r="http://schemas.openxmlformats.org/officeDocument/2006/relationships" name="SUBSEQUENT EVENTS" sheetId="23" state="visible" r:id="rId23"/>
    <sheet xmlns:r="http://schemas.openxmlformats.org/officeDocument/2006/relationships" name="NEW ACCOUNTING PRONOUNCEMENTS (" sheetId="24" state="visible" r:id="rId24"/>
    <sheet xmlns:r="http://schemas.openxmlformats.org/officeDocument/2006/relationships" name="ACQUISITION (Tables)" sheetId="25" state="visible" r:id="rId25"/>
    <sheet xmlns:r="http://schemas.openxmlformats.org/officeDocument/2006/relationships" name="CREDIT DISCLOSURES (Tables)" sheetId="26" state="visible" r:id="rId26"/>
    <sheet xmlns:r="http://schemas.openxmlformats.org/officeDocument/2006/relationships" name="EARNINGS PER COMMON SHARE (Tabl" sheetId="27" state="visible" r:id="rId27"/>
    <sheet xmlns:r="http://schemas.openxmlformats.org/officeDocument/2006/relationships" name="SECURITIES (Tables)" sheetId="28" state="visible" r:id="rId28"/>
    <sheet xmlns:r="http://schemas.openxmlformats.org/officeDocument/2006/relationships" name="STOCK COMPENSATION (Tables)" sheetId="29" state="visible" r:id="rId29"/>
    <sheet xmlns:r="http://schemas.openxmlformats.org/officeDocument/2006/relationships" name="SEGMENT INFORMATION (Tables)" sheetId="30" state="visible" r:id="rId30"/>
    <sheet xmlns:r="http://schemas.openxmlformats.org/officeDocument/2006/relationships" name="FAIR VALUE MEASUREMENTS (Tables" sheetId="31" state="visible" r:id="rId31"/>
    <sheet xmlns:r="http://schemas.openxmlformats.org/officeDocument/2006/relationships" name="GOODWILL AND INTANGIBLE ASSETS " sheetId="32" state="visible" r:id="rId32"/>
    <sheet xmlns:r="http://schemas.openxmlformats.org/officeDocument/2006/relationships" name="BASIS OF PRESENTATION (Details)" sheetId="33" state="visible" r:id="rId33"/>
    <sheet xmlns:r="http://schemas.openxmlformats.org/officeDocument/2006/relationships" name="ACQUISITIONS (Details)" sheetId="34" state="visible" r:id="rId34"/>
    <sheet xmlns:r="http://schemas.openxmlformats.org/officeDocument/2006/relationships" name="CREDIT DISCLSOURES - Summary of" sheetId="35" state="visible" r:id="rId35"/>
    <sheet xmlns:r="http://schemas.openxmlformats.org/officeDocument/2006/relationships" name="CREDIT DISCLSOURES - Allowance " sheetId="36" state="visible" r:id="rId36"/>
    <sheet xmlns:r="http://schemas.openxmlformats.org/officeDocument/2006/relationships" name="CREDIT DISCLSOURES - Asset Clas" sheetId="37" state="visible" r:id="rId37"/>
    <sheet xmlns:r="http://schemas.openxmlformats.org/officeDocument/2006/relationships" name="CREDIT DISCLSOURES - Past Due L" sheetId="38" state="visible" r:id="rId38"/>
    <sheet xmlns:r="http://schemas.openxmlformats.org/officeDocument/2006/relationships" name="CREDIT DISCLSOURES - Impaired L" sheetId="39" state="visible" r:id="rId39"/>
    <sheet xmlns:r="http://schemas.openxmlformats.org/officeDocument/2006/relationships" name="CREDIT DISCLSOURES - Narrative " sheetId="40" state="visible" r:id="rId40"/>
    <sheet xmlns:r="http://schemas.openxmlformats.org/officeDocument/2006/relationships" name="CREDIT DISCLSOURES - Troubled D" sheetId="41" state="visible" r:id="rId41"/>
    <sheet xmlns:r="http://schemas.openxmlformats.org/officeDocument/2006/relationships" name="ALLOWANCE FOR LOAN LOSSES (Deta" sheetId="42" state="visible" r:id="rId42"/>
    <sheet xmlns:r="http://schemas.openxmlformats.org/officeDocument/2006/relationships" name="EARNINGS PER COMMON SHARE (Deta" sheetId="43" state="visible" r:id="rId43"/>
    <sheet xmlns:r="http://schemas.openxmlformats.org/officeDocument/2006/relationships" name="SECURITIES - Available for Sale" sheetId="44" state="visible" r:id="rId44"/>
    <sheet xmlns:r="http://schemas.openxmlformats.org/officeDocument/2006/relationships" name="SECURITIES - Held to Maturity (" sheetId="45" state="visible" r:id="rId45"/>
    <sheet xmlns:r="http://schemas.openxmlformats.org/officeDocument/2006/relationships" name="COMMITMENTS AND CONTINGENCIES (" sheetId="46" state="visible" r:id="rId46"/>
    <sheet xmlns:r="http://schemas.openxmlformats.org/officeDocument/2006/relationships" name="STOCK COMPENSATION (Details)" sheetId="47" state="visible" r:id="rId47"/>
    <sheet xmlns:r="http://schemas.openxmlformats.org/officeDocument/2006/relationships" name="SEGMENT INFORMATION (Details)" sheetId="48" state="visible" r:id="rId48"/>
    <sheet xmlns:r="http://schemas.openxmlformats.org/officeDocument/2006/relationships" name="NEW ACCOUNTING PRONOUNCEMENTS49" sheetId="49" state="visible" r:id="rId49"/>
    <sheet xmlns:r="http://schemas.openxmlformats.org/officeDocument/2006/relationships" name="FAIR VALUE MEASUREMENTS - Asset" sheetId="50" state="visible" r:id="rId50"/>
    <sheet xmlns:r="http://schemas.openxmlformats.org/officeDocument/2006/relationships" name="FAIR VALUE MEASUREMENTS - Quant" sheetId="51" state="visible" r:id="rId51"/>
    <sheet xmlns:r="http://schemas.openxmlformats.org/officeDocument/2006/relationships" name="FAIR VALUE MEASUREMENTS - Balan" sheetId="52" state="visible" r:id="rId52"/>
    <sheet xmlns:r="http://schemas.openxmlformats.org/officeDocument/2006/relationships" name="GOODWILL AND INTANGIBLE ASSET53"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810">
  <si>
    <t>Document and Entity Information - shares</t>
  </si>
  <si>
    <t>9 Months Ended</t>
  </si>
  <si>
    <t>Jun. 30, 2017</t>
  </si>
  <si>
    <t>Aug. 03, 2017</t>
  </si>
  <si>
    <t>Document Information [Line Items]</t>
  </si>
  <si>
    <t>Entity Registrant Name</t>
  </si>
  <si>
    <t>META FINANCIAL GROUP INC</t>
  </si>
  <si>
    <t>Entity Central Index Key</t>
  </si>
  <si>
    <t>Current Fiscal Year End Date</t>
  </si>
  <si>
    <t>--09-30</t>
  </si>
  <si>
    <t>Entity Current Reporting Status</t>
  </si>
  <si>
    <t>Yes</t>
  </si>
  <si>
    <t>Entity Filer Category</t>
  </si>
  <si>
    <t>Large Accelerated Filer</t>
  </si>
  <si>
    <t>Document Fiscal Year Focus</t>
  </si>
  <si>
    <t>Document Fiscal Period Focus</t>
  </si>
  <si>
    <t>Q3</t>
  </si>
  <si>
    <t>Document Type</t>
  </si>
  <si>
    <t>10-Q</t>
  </si>
  <si>
    <t>Amendment Flag</t>
  </si>
  <si>
    <t>false</t>
  </si>
  <si>
    <t>Document Period End Date</t>
  </si>
  <si>
    <t>Jun. 30,
		2017</t>
  </si>
  <si>
    <t>Common Class A [Member]</t>
  </si>
  <si>
    <t>Entity Common Stock, Shares Outstanding</t>
  </si>
  <si>
    <t>Nonvoting Common Stock [Member]</t>
  </si>
  <si>
    <t>Condensed Consolidated Statements of Financial Condition (Unaudited) - USD ($) $ in Thousands</t>
  </si>
  <si>
    <t>Sep. 30, 2016</t>
  </si>
  <si>
    <t>ASSETS</t>
  </si>
  <si>
    <t>Cash and cash equivalents</t>
  </si>
  <si>
    <t>Investment securities available for sale</t>
  </si>
  <si>
    <t>Mortgage-backed securities available for sale</t>
  </si>
  <si>
    <t>Investment securities held to maturity</t>
  </si>
  <si>
    <t>Mortgage-backed securities held to maturity</t>
  </si>
  <si>
    <t>Loans receivable</t>
  </si>
  <si>
    <t>Allowance for loan losses</t>
  </si>
  <si>
    <t>Federal Home Loan Bank Stock, at cost</t>
  </si>
  <si>
    <t>Accrued interest receivable</t>
  </si>
  <si>
    <t>Premises, furniture, and equipment, net</t>
  </si>
  <si>
    <t>Bank-owned life insurance</t>
  </si>
  <si>
    <t>Foreclosed real estate and repossessed assets</t>
  </si>
  <si>
    <t>Goodwill</t>
  </si>
  <si>
    <t>Intangible assets</t>
  </si>
  <si>
    <t>Prepaid assets</t>
  </si>
  <si>
    <t>Deferred taxes</t>
  </si>
  <si>
    <t>Payments division accounts receivable</t>
  </si>
  <si>
    <t>Other assets</t>
  </si>
  <si>
    <t>Total assets</t>
  </si>
  <si>
    <t>LIABILITIES</t>
  </si>
  <si>
    <t>Non-interest-bearing checking</t>
  </si>
  <si>
    <t>Interest-bearing checking</t>
  </si>
  <si>
    <t>Savings deposits</t>
  </si>
  <si>
    <t>Money market deposits</t>
  </si>
  <si>
    <t>Time certificates of deposit</t>
  </si>
  <si>
    <t>Wholesale deposits</t>
  </si>
  <si>
    <t>Total deposits</t>
  </si>
  <si>
    <t>Short-term debt</t>
  </si>
  <si>
    <t>Long-term debt</t>
  </si>
  <si>
    <t>Accrued interest payable</t>
  </si>
  <si>
    <t>Accrued expenses and other liabilities</t>
  </si>
  <si>
    <t>Total liabilities</t>
  </si>
  <si>
    <t>STOCKHOLDERS’ EQUITY</t>
  </si>
  <si>
    <t>Preferred stock, 3,000,000 shares authorized, no shares issued or outstanding at June 30, 2017 and September 30, 2016, respectively</t>
  </si>
  <si>
    <t>Additional paid-in capital</t>
  </si>
  <si>
    <t>Retained earnings</t>
  </si>
  <si>
    <t>Accumulated other comprehensive income</t>
  </si>
  <si>
    <t>Total stockholders’ equity</t>
  </si>
  <si>
    <t>Total liabilities and stockholders’ equity</t>
  </si>
  <si>
    <t>Common Stock [Member]</t>
  </si>
  <si>
    <t>Common stock</t>
  </si>
  <si>
    <t>Condensed Consolidated Statements of Financial Condition (Unaudited) (Parenthetical) - $ / shares</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mmon Stock, Nonvoting [Member]</t>
  </si>
  <si>
    <t>Condensed Consolidated Statements of Operations (Unaudited) - USD ($) $ in Thousands</t>
  </si>
  <si>
    <t>3 Months Ended</t>
  </si>
  <si>
    <t>Jun. 30, 2016</t>
  </si>
  <si>
    <t>Interest and dividend income:</t>
  </si>
  <si>
    <t>Loans receivable, including fees</t>
  </si>
  <si>
    <t>Mortgage-backed securities</t>
  </si>
  <si>
    <t>Other investments</t>
  </si>
  <si>
    <t>Total interest and dividend income</t>
  </si>
  <si>
    <t>Interest expense:</t>
  </si>
  <si>
    <t>Deposits</t>
  </si>
  <si>
    <t>FHLB advances and other borrowings</t>
  </si>
  <si>
    <t>Total interest expense</t>
  </si>
  <si>
    <t>Net interest income</t>
  </si>
  <si>
    <t>Provision for loan losses</t>
  </si>
  <si>
    <t>[1]</t>
  </si>
  <si>
    <t>Net interest income after provision for loan losses</t>
  </si>
  <si>
    <t>Non-interest income:</t>
  </si>
  <si>
    <t>Refund transfer product fees</t>
  </si>
  <si>
    <t>Tax advance product fees</t>
  </si>
  <si>
    <t>Card fees</t>
  </si>
  <si>
    <t>Loan fees</t>
  </si>
  <si>
    <t>Deposit fees</t>
  </si>
  <si>
    <t>Gain (loss) on sale of securities available for sale, net (includes $47 and ($102) reclassified from accumulated other comprehensive income (loss) for net gains (losses) on available for sale securities for the three months ended June 30, 2017 and 2016, respectively and ($1,331) and ($52) for the nine months ended June 30, 2017 and 2016, respectively)</t>
  </si>
  <si>
    <t>Gain on foreclosed real estate</t>
  </si>
  <si>
    <t>Other income</t>
  </si>
  <si>
    <t>Total non-interest income</t>
  </si>
  <si>
    <t>Non-interest expense:</t>
  </si>
  <si>
    <t>Compensation and benefits</t>
  </si>
  <si>
    <t>Refund transfer product expense</t>
  </si>
  <si>
    <t>Tax advance product expense</t>
  </si>
  <si>
    <t>Card processing</t>
  </si>
  <si>
    <t>Occupancy and equipment</t>
  </si>
  <si>
    <t>Legal and consulting</t>
  </si>
  <si>
    <t>Marketing</t>
  </si>
  <si>
    <t>Data processing</t>
  </si>
  <si>
    <t>Amortization expense</t>
  </si>
  <si>
    <t>Other expense</t>
  </si>
  <si>
    <t>Total non-interest expense</t>
  </si>
  <si>
    <t>Income before income tax expense</t>
  </si>
  <si>
    <t>Income tax expense (includes $18 and ($37) income tax expense (benefit) reclassified from accumulated other comprehensive income (loss) for the three months ended June 30, 2017 and 2016, respectively and ($499) and ($19) for the nine months ended June 30, 2017 and 2016, respectively)</t>
  </si>
  <si>
    <t>Net income</t>
  </si>
  <si>
    <t>Earnings per common share</t>
  </si>
  <si>
    <t>Basic (in dollars per share)</t>
  </si>
  <si>
    <t>Diluted (in dollars per share)</t>
  </si>
  <si>
    <t>See Note 1. Basis of Presentation for further discussion on the current presentation.</t>
  </si>
  <si>
    <t>Condensed Consolidated Statements of Operations (Unaudited) (Parenthetical) - USD ($) $ in Thousands</t>
  </si>
  <si>
    <t>Net gain (losses) on available for sale securities reclassified from accumulated other comprehensive income (loss)</t>
  </si>
  <si>
    <t>Income tax expense (benefit) reclassified from accumulated other comprehensive income (loss)</t>
  </si>
  <si>
    <t>Condensed Consolidated Statements of Comprehensive Income (Unaudited) - USD ($) $ in Thousands</t>
  </si>
  <si>
    <t>Statement of Comprehensive Income [Abstract]</t>
  </si>
  <si>
    <t>Other comprehensive income (loss):</t>
  </si>
  <si>
    <t>Change in net unrealized gain (loss) on securities</t>
  </si>
  <si>
    <t>Losses (gains) realized in net income</t>
  </si>
  <si>
    <t>Total available for sale adjustment</t>
  </si>
  <si>
    <t>LESS: Deferred income tax effect</t>
  </si>
  <si>
    <t>Total other comprehensive income (loss)</t>
  </si>
  <si>
    <t>Total comprehensive income</t>
  </si>
  <si>
    <t>Condensed Consolidated Statements of Changes in Stockholders' Equity (Unaudited) - USD ($) shares in Thousands, $ in Thousands</t>
  </si>
  <si>
    <t>Total</t>
  </si>
  <si>
    <t>Additional Paid-in Capital [Member]</t>
  </si>
  <si>
    <t>Retained Earnings [Member]</t>
  </si>
  <si>
    <t>Accumulated Other Comprehensive Income (Loss) [Member]</t>
  </si>
  <si>
    <t>Treasury Stock [Member]</t>
  </si>
  <si>
    <t>Balance at Sep. 30, 2015</t>
  </si>
  <si>
    <t>Increase (Decrease) in Stockholders' Equity [Roll Forward]</t>
  </si>
  <si>
    <t>Cash dividends declared on common stock</t>
  </si>
  <si>
    <t>Issuance of common shares from the sales of equity securities (in shares)</t>
  </si>
  <si>
    <t>Issuance of common shares from the sales of equity securities</t>
  </si>
  <si>
    <t>Issuance of common shares due to issuance of stock options, restricted stock and ESOP</t>
  </si>
  <si>
    <t>Stock compensation</t>
  </si>
  <si>
    <t>Net change in unrealized gains (losses) on securities, net of income taxes</t>
  </si>
  <si>
    <t>[2]</t>
  </si>
  <si>
    <t>Balance at Jun. 30, 2016</t>
  </si>
  <si>
    <t>Adoption of Accounting Standards Update 2016-09</t>
  </si>
  <si>
    <t>Balance at Sep. 30, 2016</t>
  </si>
  <si>
    <t>Stock Issued During Period, Value, Restricted Stock Award, Gross</t>
  </si>
  <si>
    <t>Stock Issued During Period, Value, Employee Stock Ownership Plan</t>
  </si>
  <si>
    <t>Issuance of common shares due to acquisition (in shares)</t>
  </si>
  <si>
    <t>Issuance of common shares due to acquisition</t>
  </si>
  <si>
    <t>Contingent consideration equity earnout due to acquisition</t>
  </si>
  <si>
    <t>Adjustments Related to Tax Withholding for Share-based Compensation</t>
  </si>
  <si>
    <t>Balance at Jun. 30, 2017</t>
  </si>
  <si>
    <t>{F|ahBzfndlYmZpbGluZ3MtaHJkcmoLEgZYTUxEb2MiXlhCUkxEb2NHZW5JbmZvOjFkZWE4OGJmMTIwYjQ0MmNiMTg1YzQzM2UzYmQ0YWY3fFRleHRTZWxlY3Rpb246NEMzNEVCRTRDNDkxRjlCRjAwMkE5QTI2M0UxMTEwMzYM}</t>
  </si>
  <si>
    <t>Condensed Consolidated Statements of Changes in Stockholders' Equity (Unaudited) (Parenthetical) - $ / shares</t>
  </si>
  <si>
    <t>Statement of Stockholders' Equity [Abstract]</t>
  </si>
  <si>
    <t>Cash dividends declared on common stock (in dollars per share)</t>
  </si>
  <si>
    <t>Condensed Consolidated Statements of Cash Flows (Unaudited) - USD ($) $ in Thousands</t>
  </si>
  <si>
    <t>Cash flows from operating activities:</t>
  </si>
  <si>
    <t>Adjustments to reconcile net income to net cash provided by operating activities:</t>
  </si>
  <si>
    <t>Depreciation, amortization and accretion, net</t>
  </si>
  <si>
    <t>Stock-based compensation expense</t>
  </si>
  <si>
    <t>(Recovery) provision for deferred taxes</t>
  </si>
  <si>
    <t>(Gain) loss on other assets</t>
  </si>
  <si>
    <t>Loss on sale of securities available for sale, net</t>
  </si>
  <si>
    <t>Capital lease obligations interest expense</t>
  </si>
  <si>
    <t>Net change in accrued interest receivable</t>
  </si>
  <si>
    <t>Originations of loans held for sale</t>
  </si>
  <si>
    <t>Proceeds from sales of loans held for sale</t>
  </si>
  <si>
    <t>Change in bank-owned life insurance value</t>
  </si>
  <si>
    <t>Net change in other assets</t>
  </si>
  <si>
    <t>Net change in accrued interest payable</t>
  </si>
  <si>
    <t>Excess contingent consideration paid</t>
  </si>
  <si>
    <t>Net change in accrued expenses and other liabilities</t>
  </si>
  <si>
    <t>Net cash provided by operating activities</t>
  </si>
  <si>
    <t>Cash flows from investing activities:</t>
  </si>
  <si>
    <t>Purchase of securities available-for-sale</t>
  </si>
  <si>
    <t>Proceeds from sales of securities available-for-sale</t>
  </si>
  <si>
    <t>Proceeds from maturities and principal repayments of securities available-for-sale</t>
  </si>
  <si>
    <t>Purchase of securities held to maturity</t>
  </si>
  <si>
    <t>Proceeds from maturities and principal repayments of securities held to maturity</t>
  </si>
  <si>
    <t>Purchase of bank owned life insurance</t>
  </si>
  <si>
    <t>Purchase of student loan portfolio</t>
  </si>
  <si>
    <t>Proceeds from loan sales</t>
  </si>
  <si>
    <t>Net change in loans receivable</t>
  </si>
  <si>
    <t>Proceeds from sales of foreclosed real estate or other assets</t>
  </si>
  <si>
    <t>Net cash paid for acquisitions</t>
  </si>
  <si>
    <t>Federal Home Loan Bank stock purchases</t>
  </si>
  <si>
    <t>Federal Home Loan Bank stock redemptions</t>
  </si>
  <si>
    <t>Proceeds from the sale of premises and equipment</t>
  </si>
  <si>
    <t>Purchase of premises and equipment</t>
  </si>
  <si>
    <t>Net cash used in investing activities</t>
  </si>
  <si>
    <t>Cash flows from financing activities:</t>
  </si>
  <si>
    <t>Net change in checking, savings, and money market deposits</t>
  </si>
  <si>
    <t>Net change in time deposits</t>
  </si>
  <si>
    <t>Net change in wholesale deposits</t>
  </si>
  <si>
    <t>Net change in FHLB and other borrowings</t>
  </si>
  <si>
    <t>Net change in federal funds</t>
  </si>
  <si>
    <t>Net change in securities sold under agreements to repurchase</t>
  </si>
  <si>
    <t>Principal payments on capital lease obligations</t>
  </si>
  <si>
    <t>Cash dividends paid</t>
  </si>
  <si>
    <t>Purchase of shares by ESOP</t>
  </si>
  <si>
    <t>Issuance of restricted stock</t>
  </si>
  <si>
    <t>Proceeds from exercise of stock options</t>
  </si>
  <si>
    <t>Shares repurchased for tax withholdings on stock compensation</t>
  </si>
  <si>
    <t>Contingent consideration - cash paid</t>
  </si>
  <si>
    <t>Net cash (used in) provided by financing activities</t>
  </si>
  <si>
    <t>Net change in cash and cash equivalents</t>
  </si>
  <si>
    <t>Cash and cash equivalents at beginning of period</t>
  </si>
  <si>
    <t>Cash and cash equivalents at end of period</t>
  </si>
  <si>
    <t>Cash paid during the period for:</t>
  </si>
  <si>
    <t>Interest</t>
  </si>
  <si>
    <t>Income taxes</t>
  </si>
  <si>
    <t>Franchise taxes</t>
  </si>
  <si>
    <t>Other taxes</t>
  </si>
  <si>
    <t>Supplemental schedule of non-cash investing activities:</t>
  </si>
  <si>
    <t>Loans transferred to foreclosed real estate and repossessed assets</t>
  </si>
  <si>
    <t>Stock issued for acquisitions</t>
  </si>
  <si>
    <t>Contingent consideration - equity</t>
  </si>
  <si>
    <t>Purchase of held-to-maturity securities accrued, not paid</t>
  </si>
  <si>
    <t>BASIS OF PRESENTATION</t>
  </si>
  <si>
    <t>Organization, Consolidation and Presentation of Financial Statements [Abstract]</t>
  </si>
  <si>
    <t>BASIS OF PRESENTATION The interim unaudited Condensed Consolidated Financial Statements contained herein should be read in conjunction with the audited consolidated financial statements and accompanying notes to the consolidated financial statements for the fiscal year ended September 30, 2016 included in Meta Financial Group, Inc.’s (“Meta Financial” or the “Company”) Annual Report on Form 10-K filed with the Securities and Exchange Commission (“SEC”) on December 14, 2016. Accordingly, footnote disclosures which would substantially duplicate the disclosures contained in the audited consolidated financial statements have been omitted. The financial information of the Company included herein has been prepared in accordance with U.S. generally accepted accounting principles (“GAAP”)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The results of the three and nine month periods ended June 30, 2017 are not necessarily indicative of the results expected for the fiscal year ending September 30, 2017 . The Company reclassified insignificant electronic return originator ("ERO") and taxpayer advance fee income and related expenses during the first quarter of fiscal year 2017 from loan fees and other income to tax product fees and other expenses to tax product expense. Prior period amounts have also been reclassified. As of March 31, 2017, certain insignificant adjustments to previously reported Earnings Per Share ("EPS") were made to correctly reflect the effect of participating securities on basic and diluted EPS calculations in accordance with ASC 260. These changes were immaterial to the overall EPS calculation. The Company has early adopted Accounting Standards Update ("ASU") 2016-09, "Compensation - Stock Compensation (Topic 718): Improvements to Employee Share-Based Payment Accounting." The requirement to report the excess tax benefit related to settlements of share-based payment awards in earnings as an increase or (decrease) to income tax expense has been applied utilizing the prospective method and resulted in a tax benefit of $0.5 million for the quarter ended June 30, 2017. In addition, the Company recognized $0.3 million in compensation expense for the quarter ended June 30, 2017 related to the reversal of forfeitures in accordance with the adoption. While the adoption of ASU 2016-09 requires retrospective application to all fiscal year periods presented, the Company elected to not recast previously reported financial statements as the impact was considered insignificant. However, the Company reclassified stock compensation from financing to operating activities on the Consolidated Statement of Cash Flows as of June 30, 2017 and June 30, 2016.</t>
  </si>
  <si>
    <t>ACQUISITIONS</t>
  </si>
  <si>
    <t>Business Combinations [Abstract]</t>
  </si>
  <si>
    <t>ACQUISITIONS EPS Financial On November 1, 2016, the Company, through its wholly-owned subsidiary, MetaBank, completed the acquisition of substantially all of the assets and certain liabilities of EPS Financial, LLC ("EPS") from privately-held Drake Enterprises, Ltd. ("Drake"). The assets acquired by MetaBank in the EPS acquisition include the EPS trade name, operating platform, and other assets. EPS is a leading provider of comprehensive tax-related financial transaction solutions for over 10,000 ERO's nationwide, offering a one-stop-shop for all tax preparer financial transactions. These solutions include a full-suite of refund settlement products, prepaid payroll card solutions and merchant services. Under the terms of the purchase agreement, the aggregate purchase price, which was based upon the November 1, 2016 tangible book value of EPS, included the payment of $21.9 million in cash, after adjustments, and the issuance of 369,179 shares of Meta Financial common stock. The Company acquired assets with approximate fair values of $17.9 million of intangible assets, including customer relationships, trademark, and non-compete agreements, and $0.1 million of other assets, resulting in $30.4 million of goodwill. The following table represents the approximate fair value of assets acquired and liabilities assumed of EPS on the consolidated statement of financial condition as of November 1, 2016. As of November 1, 2016 (Dollars in Thousands) Fair value of consideration paid Cash $ 21,877 Stock issued 26,507 Total consideration paid 48,384 Fair value of assets acquired Intangible assets 17,930 Other assets 79 Total assets 18,009 Fair value of net assets acquired 18,009 Goodwill resulting from acquisition $ 30,375 The Company has included the financial results of EPS in its consolidated financial statements subsequent to the acquisition date. The EPS transaction has been accounted for under the acquisition method of accounting. The assets and liabilities, both tangible and intangible, were recorded at their estimated fair values as of the transaction date. The Company made significant estimates and exercised judgment in estimating fair values and accounting for such acquired assets and liabilities. The Company recognized goodwill of $30.4 million as of November 1, 2016, which was calculated as the excess of both the consideration exchanged and the liabilities assumed, which were negligible, as compared to the fair value of identifiable assets acquired. Goodwill resulted from expected operational synergies and expanded product lines and is expected to be deductible for tax purposes. See Note 12 to the Condensed Consolidated Financial Statements for further information on goodwill. The Company recognized $0.5 million of pre-tax transaction-related expenses during the first nine months of fiscal year 2017. The transaction expenses are reflected on the consolidated statement of operations primarily under legal and consulting. SCS On December 14, 2016, the Company, through MetaBank, completed the acquisition of substantially all of the assets and specified liabilities of Specialty Consumer Services LP ("SCS"). The assets acquired by MetaBank in the SCS acquisition include the SCS trade name, propriety underwriting model and loan management system and other assets. SCS primarily provides consumer tax advance and other consumer credit services through its loan management services and other financial products. Under the terms of the purchase agreement, the aggregate purchase price paid at closing, which was based upon the December 14, 2016 tangible book value of SCS, was approximately $7.5 million in cash and the issuance of 113,328 shares of Meta Financial common stock. In addition, contingent cash consideration of up to $17.3 million (estimated fair value), payable in cash, and equity contingent consideration of up to 264,431 shares of Meta Financial common stock, will be paid if certain performance benchmarks are achieved subsequent to closing (described more fully below). The Company acquired assets with approximate fair values of $28.3 million of intangible assets, including customer relationships, trademark, and non-compete agreements, and negligible other assets, resulting in goodwill of $31.4 million . All amounts are at estimated fair market values. Subject to the equity earn-out terms of the purchase agreement, SCS will be eligible to receive up to an aggregate of 264,431 shares of Meta Financial common stock within 20 days after the applicable equity earn-out statement is deemed final if certain targets are achieved. The equity earn-out measurements are as follows; 1) if, as of an equity earn-out measurement date, the anticipated 2018 measured gross profit meets or exceeds the statement amount, MetaBank will deliver to SCS a stated number of shares of Meta common stock; 2) if, as of an equity earn-out measurement date, the aggregate anticipated loan volume under all 2018 eligible contracts is greater than or equal to the agreed upon volume amount, then MetaBank will deliver to SCS a stated number of shares of Meta common stock; and 3) if, as of an equity earn-out measurement date, each agreement specified in the contract is in effect and each such agreement is not amended or modified as of such time (except as approved in writing by the President of MetaBank, in his or her sole discretion), then MetaBank will deliver to SCS a stated number of shares of Meta common stock. None of the equity earn-out payments are contingent on the achievement of any of the other equity earn-out targets. Subject to the cash earn-out terms of the purchase agreement, MetaBank agreed to pay to SCS an amount equal to 100% of the 2017 measured business gross profit up to a maximum of $17.5 million within 20 days after the date on which each determination of the cash earn-out payment is deemed final. During the third quarter of fiscal 2017, MetaBank paid out the $17.5 million of contingent cash consideration to SCS based upon the measured business gross profit. The Company has included the financial results of SCS in its consolidated financial statements subsequent to the acquisition date. The fair value of the liability for the cash contingent consideration was approximately $17.3 million and was included in other liabilities in the Company's consolidated statement of financial condition. The fair value of the equity contingent consideration was approximately $24.1 million at closing and was included in additional paid-in capital in the Company's consolidated statement of financial condition. The respective fair values of the liability and equity were estimated using an option-based income valuation method with significant inputs that were not observable in the market and thus represent a Level 3 fair value measurement as defined in the FASB's Accounting Standards Codification ("ASC") 820, Fair Value Measurements and Disclosures. The significant inputs in the Level 3 measurement not supported by market activity included our probability assessments of the expected future cash flows related to our acquisition of SCS during the earn-out period. The following table represents the approximate fair value of assets acquired from and liabilities recorded of SCS on the consolidated statement of financial condition as of December 14, 2016. As of December 14, 2016 (Dollars in Thousands) Fair value of transaction consideration Cash 7,548 Stock issued 10,789 Paid consideration 18,337 Contingent consideration - cash 17,252 Contingent consideration - equity 24,142 Contingent consideration payable 41,394 Total consideration paid 59,731 Fair value of assets acquired Intangible assets 28,310 Other assets 2 Total assets 28,312 Fair value of net assets acquired 28,312 Goodwill resulting from acquisition 31,419 The SCS transaction has been accounted for under the acquisition method of accounting. The assets and liabilities, both tangible and intangible, were recorded at their estimated fair values as of the transaction date. The Company made significant estimates and exercised judgment in estimating fair values and accounting for such acquired assets and liabilities. Upon receipt of final fair value estimates on certain assets, liabilities, and contingent considerations, which must be within one year of the acquisition date, the Company made final adjustments to the purchase price allocation and retrospectively adjusted the recorded goodwill. The Company recorded a contingent liability in the amount of $17.3 million to reflect the fair market value of the potential cash earn-out payment. The Company recognized goodwill of $31.4 million as of December 14, 2016, which was calculated as the excess of both the adjusted consideration exchanged and the liabilities recorded as compared to the fair value of identifiable assets acquired. Goodwill resulted from expected operational synergies and expanded product lines and is expected to be deductible for tax purposes. See Note 12 to the Condensed Consolidated Financial Statements for further information on goodwill. The Company recognized $0.8 million of pre-tax transaction related expenses during the first nine months of fiscal year 2017. The transaction expenses are reflected on the consolidated statement of operations primarily under legal and consulting.</t>
  </si>
  <si>
    <t>CREDIT DISCLOSURES</t>
  </si>
  <si>
    <t>Loans and Leases Receivable Disclosure [Abstract]</t>
  </si>
  <si>
    <t>CREDIT DISCLOSURES The allowance for loan losses represents management’s estimate of probable loan losses which have been incurred as of the date of the consolidated financial statements. The allowance for loan losses is increased by a provision for loan losses charged to expense and decreased by charge-offs (net of recoveries). Estimating the risk of loss and the amount of loss on any loan is necessarily subjective. Management’s periodic evaluation of the appropriateness of the allowance is based on the Company’s past loan loss experience, known and inherent risks in the portfolio, adverse situations that may affect the borrower’s ability to repay, the estimated value of any underlying collateral, and current economic conditions. While management may periodically allocate portions of the allowance for specific problem loan situations, the entire allowance is available for any loan charge-offs that occur. Loans are considered impaired if full principal or interest payments are not probable in accordance with the contractual loan terms. Impaired loans are carried at the present value of expected future cash flows discounted at the loan’s effective interest rate or at the fair value of the collateral if the loan is collateral dependent. A portion of the allowance for loan losses is allocated to impaired loans if the value of such loans is deemed to be less than the unpaid balance. The allowance consists of specific, general and unallocated components. The specific component relates to impaired loans. For such loans, an allowance is established when the discounted cash flows (or collateral value or observable market price) of the impaired loan is lower than the carrying value of that loan. The general component covers loans not considered impaired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Homogeneous loan populations are collectively evaluated for impairment. These loan populations may include premium finance loans, residential first mortgage loans secured by one-to-four family residences, residential construction loans, home equity and second mortgage loans, and tax product loans. Commercial and agricultural loans as well as mortgage loans secured by other properties are monitored regularly by the Bank given the larger balances. When analysis of the borrower operating results and financial condition indicates that underlying cash flows of the borrower’s business is not adequate to meet its debt service requirements, the individual loan or loan relationship is evaluated for impairment. Often this is associated with a delay or shortfall in payments of 210 days or more for premium finance, 180 days or more for refund advance loans, 120 days or more for ERO advance loans loans and 90 days or more for other loan categories. Non-accrual loans and all troubled debt restructurings are considered impaired. Impaired loans, or portions thereof, are charged off when deemed uncollectible. Loans receivable at June 30, 2017 and September 30, 2016 were as follows: June 30, 2017 September 30, 2016 (Dollars in Thousands) 1-4 Family Real Estate $ 190,731 $ 162,298 Commercial and Multi-Family Real Estate 493,859 422,932 Agricultural Real Estate 62,521 63,612 Consumer 172,151 37,094 Commercial Operating 39,076 31,271 Agricultural Operating 35,471 37,083 Premium Finance 231,587 171,604 Total Loans Receivable 1,225,396 925,894 Allowance for Loan Losses (14,968 ) (5,635 ) Net Deferred Loan Origination Fees (1,037 ) (789 ) Total Loans Receivable, Net $ 1,209,391 $ 919,470 Activity in the allowance for loan losses and balances of loans receivable by portfolio segment for the three and nine months ended June 30, 2017 and 2016 was as follows: 1-4 Family Commercial and Agricultural Consumer Commercial Agricultural Premium Unallocated Total (Dollars in Thousands) Three Months Ended June 30, 2017 Allowance for loan losses: Beginning balance $ 296 $ 1,742 $ 1,524 $ 7,706 $ 767 $ 1,349 $ 597 $ 621 $ 14,602 Provision (recovery) for loan losses 510 386 (80 ) 142 249 (44 ) 187 (110 ) 1,240 Charge offs — — — (1 ) (799 ) — (94 ) — (894 ) Recoveries — — — — 5 — 15 — 20 Ending balance $ 806 $ 2,128 $ 1,444 $ 7,847 $ 222 $ 1,305 $ 705 $ 511 $ 14,968 Nine Months Ended June 30, 2017 Allowance for loan losses: Beginning balance $ 654 $ 2,198 $ 142 $ 51 $ 117 $ 1,332 $ 588 $ 553 $ 5,635 Provision (recovery) for loan 152 (70 ) 1,302 7,773 1,244 (39 ) 412 (42 ) 10,732 Charge offs — — — (1 ) (1,149 ) — (352 ) — (1,502 ) Recoveries — — — 24 10 12 57 — 103 Ending balance $ 806 $ 2,128 $ 1,444 $ 7,847 $ 222 $ 1,305 $ 705 $ 511 $ 14,968 Ending balance: individually evaluated for impairment — — — — — — — — — Ending balance: collectively evaluated for impairment 806 2,128 1,444 7,847 222 1,305 705 511 14,968 Total $ 806 $ 2,128 $ 1,444 $ 7,847 $ 222 $ 1,305 $ 705 $ 511 $ 14,968 Loans: Ending balance: individually 133 1,301 — — — — — — 1,434 Ending balance: collectively 190,598 492,558 62,521 172,151 39,076 35,471 231,587 — 1,223,962 Total $ 190,731 $ 493,859 $ 62,521 $ 172,151 $ 39,076 $ 35,471 $ 231,587 $ — $ 1,225,396 1-4 Family Commercial and Agricultural Consumer Commercial Agricultural Premium Unallocated Total (Dollars in Thousands) Three Months Ended June 30, 2016 Allowance for loan losses: Beginning balance $ 327 $ 1,694 $ 154 $ 1,059 $ 45 $ 3,327 $ 477 $ 348 $ 7,431 Provision (recovery) for loan losses 66 428 49 (243 ) 281 1,436 95 (14 ) 2,098 Charge offs — (95 ) — (1 ) — (3,253 ) (104 ) — (3,453 ) Recoveries — — — 1 — — 43 — 44 Ending balance $ 393 $ 2,027 $ 203 $ 816 $ 326 $ 1,510 $ 511 $ 334 $ 6,120 Nine Months Ended June 30, 2016 Allowance for loan losses: Beginning balance $ 278 $ 1,187 $ 163 $ 20 $ 28 $ 3,537 $ 293 $ 749 $ 6,255 Provision (recovery) for loan 115 1,225 40 796 298 1,226 772 (415 ) 4,057 Charge offs — (385 ) — (1 ) — (3,253 ) (631 ) — (4,270 ) Recoveries — — — 1 — — 77 — 78 Ending balance $ 393 $ 2,027 $ 203 $ 816 $ 326 $ 1,510 $ 511 $ 334 $ 6,120 Ending balance: individually 31 — — — — — — — 31 Ending balance: collectively 362 2,027 203 816 326 1,510 511 334 6,089 Total $ 393 $ 2,027 $ 203 $ 816 $ 326 $ 1,510 $ 511 $ 334 $ 6,120 Loans: Ending balance: individually 210 994 — — 3 — — — 1,207 Ending balance: collectively 150,251 385,804 64,130 36,986 40,968 40,435 141,342 — 859,916 Total $ 150,461 $ 386,798 $ 64,130 $ 36,986 $ 40,971 $ 40,435 $ 141,342 $ — $ 861,123 Federal regulations promulgated by the Company's primary federal regulator, the Office of the Comptroller of the Currency (the "OCC"), provide for the classification of loans and other assets such as debt and equity securities. The loan classification and risk rating definitions for the Company and its wholly-owned subsidiary, MetaBank (the "Bank"), are generally as follows: Pass- A pass asset is of sufficient quality in terms of repayment, collateral and management to preclude a special mention or an adverse rating. Watch- A watch asset is generally credit performing well under current terms and conditions but with identifiable weakness meriting additional scrutiny and corrective measures. Watch is not a regulatory classification but can be used to designate assets that are exhibiting one or more weaknesses that deserve management’s attention. These assets are of better quality than special mention assets. Special Mention- Special mention assets are credits with potential weaknesses deserving management’s close attention and if left uncorrected, may result in deterioration of the repayment prospects for the asset. Special mention assets are not adversely classified and do not expose an institution to sufficient risk to warrant adverse classification. Special mention is a temporary status with aggressive credit management required to garner adequate progress and move to watch or higher. Substandard- A substandard asset is inadequately protected by the net worth and/or repayment ability or by a weak collateral position. Assets so classified have well-defined weaknesses creating a distinct possibility that the Bank will sustain some loss if the weaknesses are not corrected. Loss potential does not have to exist for an asset to be classified as substandard. Doubtful- A doubtful asset has weaknesses similar to those classified substandard, with the degree of weakness causing the likely loss of some principal in any reasonable collection effort. Due to pending factors the asset’s classification as loss is not yet appropriate. Loss- A loss asset is considered uncollectible and of such little value that the asset’s continuance on the Company's balance sheet is no longer warranted. This classification does not necessarily mean an asset has no recovery or salvage value leaving room for future collection efforts. General allowances represent loss allowances which have been established to recognize the inherent risk associated with lending activities, but which, unlike specific allowances, have not been allocated to particular problem assets. When assets are classified as “loss,” the Company is required either to establish a specific allowance for losses equal to 100% of that portion of the asset so classified or to charge-off such amount. The Company's determinations as to the classification of its assets and the amount of its valuation allowances are subject to review by its regulatory authorities, which may order the establishment of additional general or specific loss allowances. The Company recognizes that concentrations of credit may naturally occur and may take the form of a large volume of related loans to an individual, a specific industry, or a geographic location. Credit concentration is a direct, indirect, or contingent obligation that has a common bond where the aggregate exposure equals or exceeds a certain percentage of the Company’s Tier 1 Capital plus the Allowance for Loan Losses. The asset classification of loans at June 30, 2017 and September 30, 2016 were as follows: June 30, 2017 1-4 Family Commercial and Agricultural Consumer Commercial Agricultural Premium Total (Dollars in Thousands) Pass $ 189,645 $ 488,279 $ 27,580 $ 172,151 $ 39,076 $ 20,018 $ 231,587 $ 1,168,336 Watch 532 3,871 — — — 41 — 4,444 Special Mention 398 203 2,939 — — — — 3,540 Substandard 156 1,506 32,002 — — 15,412 — 49,076 Doubtful — — — — — — — — $ 190,731 $ 493,859 $ 62,521 $ 172,151 $ 39,076 $ 35,471 $ 231,587 $ 1,225,396 September 30, 2016 1-4 Family Commercial and Agricultural Consumer Commercial Agricultural Premium Total (Dollars in Thousands) Pass $ 161,255 $ 421,577 $ 34,421 $ 37,094 $ 30,574 $ 19,669 $ 171,604 $ 876,194 Watch 200 72 2,934 — 184 4,625 — 8,015 Special Mention 666 962 25,675 — — 5,407 — 32,710 Substandard 177 321 582 — 513 7,382 — 8,975 Doubtful — — — — — — — — $ 162,298 $ 422,932 $ 63,612 $ 37,094 $ 31,271 $ 37,083 $ 171,604 $ 925,894 One-to-Four Family Residential Mortgage Lending . One-to-four family residential mortgage loan originations are generated by the Company’s marketing efforts, its present customers, walk-in customers and referrals. The Company offers fixed-rate and adjustable rate mortgage (“ARM”) loans for both permanent structures and those under construction. The Company’s one-to-four family residential mortgage originations are secured primarily by properties located in its primary market area and surrounding areas. The Company originates one-to-four family residential mortgage loans with terms up to a maximum of 30 years and with loan-to-value ratios up to 100% of the lesser of the appraised value of the security property or the contract price. The Company generally requires that private mortgage insurance be obtained in an amount sufficient to reduce the Company’s exposure to at or below the 80% loan‑to‑value level. Residential loans generally do not include prepayment penalties. Due to consumer demand, the Company offers fixed-rate mortgage loans with terms up to 30 years, most of which conform to secondary market standards, such as Fannie Mae, Ginnie Mae, and Freddie Mac standards. The Company typically holds all fixed-rate mortgage loans and does not engage in secondary market sales. Interest rates charged on these fixed-rate loans are competitively priced according to market conditions. The Company also currently offers five- and ten-year ARM loans. These loans have a fixed-rate for the stated period and, thereafter, adjust annually. These loans generally provide for an annual cap of up to 200 basis points and a lifetime cap of 600 basis points over the initial rate. As a consequence of using an initial fixed-rate and caps, the interest rates on these loans may not be as rate sensitive as the Company’s cost of funds. The Company’s ARMs do not permit negative amortization of principal and are not convertible into fixed-rate loans. The Company’s delinquency experience on its ARM loans has generally been similar to its experience on fixed-rate residential loans. The current low mortgage interest rate environment makes ARM loans relatively unattractive and very few are currently being originated. In underwriting one-to-four family residential real estate loans, the Company evaluates both the borrower’s ability to make monthly payments and the value of the property securing the loan. Properties securing real estate loans made by the Company are appraised by independent appraisers approved by the Board of Directors. The Company generally requires borrowers to obtain an attorney’s title opinion or title insurance, and fire and property insurance (including flood insurance, if necessary) in an amount not less than the amount of the loan. Real estate loans originated by the Company generally contain a “due on sale” clause allowing the Company to declare the unpaid principal balance due and payable upon the sale of the security property. The Company has not engaged in sub-prime residential mortgage originations. Commercial and Multi-Family Real Estate Lending . The Company engages in commercial and multi-family real estate lending in its primary market area and surrounding areas and, in order to supplement its loan portfolio, has purchased whole loan and participation interests in loans from other financial institutions. The purchased loans and loan participation interests are generally secured by properties primarily located in the Midwest. The Company’s commercial and multi-family real estate loan portfolio is secured primarily by apartment buildings, office buildings and hotels. Commercial and multi-family real estate loans generally are underwritten with terms not exceeding 20 years, have loan-to-value ratios of up to 80% of the appraised value of the security property, and are typically secured by guarantees of the borrowers. The Company has a variety of rate adjustment features and other terms in its commercial and multi-family real estate loan portfolio. Commercial and multi-family real estate loans provide for a margin over a number of different indices. In underwriting these loans, the Company analyzes the financial condition of the borrower, the borrower’s credit history, and the reliability and predictability of the cash flow generated by the property securing the loan. Appraisals on properties securing commercial real estate loans originated by the Company are performed by independent appraisers. Commercial and multi-family real estate loans generally present a higher level of risk than loans secured by one-to-four family residences. This greater risk is due to several factors, including the concentration of principal in a limited number of loans and borrowers, the effect of general economic conditions on income producing properties and the increased difficulty of evaluating and monitoring these types of loans. Furthermore, the repayment of loans secured by commercial and multi-family real estate is typically dependent upon the successful operation of the related real estate project. If the cash flow from the project is reduced (for example, if leases are not obtained or renewed, or a bankruptcy court modifies a lease term, or a major tenant is unable to fulfill its lease obligations), the borrower’s ability to repay the loan may be impaired. Agricultural Lending . The Company originates loans to finance the purchase of farmland, livestock, farm machinery and equipment, seed, fertilizer and other farm-related products. Agricultural operating loans are originated at either an adjustable or fixed rate of interest for up to a one year term or, in the case of livestock, upon sale. Such loans provide for payments of principal and interest at least annually or a lump sum payment upon maturity if the original term is less than one year. Loans secured by agricultural machinery are generally originated as fixed-rate loans with terms of up to seven years. Agricultural real estate loans are frequently originated with adjustable rates of interest. Generally, such loans provide for a fixed rate of interest for the first five to ten years, which then balloon or adjust annually thereafter. In addition, such loans generally amortize over a period of 20 to 25 years. Fixed-rate agricultural real estate loans generally have terms up to ten years. Agricultural real estate loans are generally limited to 75% of the value of the property securing the loan. Agricultural lending affords the Company the opportunity to earn yields higher than those obtainable on one-to-four family residential lending, but involves a greater degree of risk than one-to-four family residential mortgage loans because of the typically larger loan amount. In addition, payments on loans are dependent on the successful operation or management of the farm property securing the loan or for which an operating loan is utilized. The success of the loan may also be affected by many factors outside the control of the borrower. Weather presents one of the greatest risks as hail, drought, floods, or other conditions can severely limit crop yields and thus impair loan repayments and the value of the underlying collateral. This risk can be reduced by the farmer with a variety of insurance coverages which can help to ensure loan repayment. Government support programs and the Company generally require that farmers procure crop insurance coverage. Grain and livestock prices also present a risk as prices may decline prior to sale, resulting in a failure to cover production costs. These risks may be reduced by the farmer with the use of futures contracts or options to mitigate price risk. The Company frequently requires borrowers to use futures contracts or options to reduce price risk and help ensure loan repayment. Another risk is the uncertainty of government programs and other regulations. During periods of low commodity prices, the income from government programs can be a significant source of cash for the borrower to make loan payments, and if these programs are discontinued or significantly changed, cash flow problems or defaults could result. Finally, many farms are dependent on a limited number of key individuals whose injury or death may result in an inability to successfully operate the farm. Consumer Lending. The Bank originates a variety of secured consumer loans, including home equity, home improvement, automobile and boat loans and loans secured by savings deposits. The Bank also offers other secured and unsecured consumer loans and currently originates most of its consumer loans in its primary market area and surrounding areas. In addition, the Bank’s consumer lending portfolio includes a purchased student loan portfolio, along with consumer lending products offered through its payments segment. The Bank's consumer loan portfolio includes home equity loans and lines of credit. Substantially all of the Bank's home equity loans and lines of credit are secured by second mortgages on principal residences. The Bank will lend amounts which, together with all prior liens, may be up to 90% of the appraised value of the property securing the loan. Home equity loans and lines of credit generally have maximum terms of five years. The Bank primarily originates automobile loans on a direct basis to the borrower, as opposed to indirect loans, which are made when the Bank purchases loan contracts, often at a discount, from automobile dealers which have extended credit to their customers. The Bank’s automobile loans typically are originated at fixed interest rates with terms of up to 60 months for new and used vehicles. Loans secured by automobiles are generally originated for up to 80% of the N.A.D.A. book value of the automobile securing the loan. Consumer loan terms vary according to the type and value of collateral, length of contract and creditworthiness of the borrower. The underwriting standards employed by the Bank for consumer loans include an application, a determination of the applicant’s payment history on other debts and an assessment of ability to meet existing obligations and payments on the proposed loan. Although creditworthiness of the applicant is a primary consideration, the underwriting process also may include a comparison of the value of the security, if any, in relation to the proposed loan amount. Consumer loans may entail greater credit risk than residential mortgage loans,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as a result of the greater likelihood of damage, loss or depreciation. In addition, consumer loan collections are dependent on the borrower’s continuing financial stability, and thus more likely to be affected by adverse personal circumstances. Furthermore, the application of various federal and state laws, including bankruptcy and insolvency laws, may limit the amount which can be recovered on such loans. The Bank’s purchased private student loan portfolio is a seasoned portfolio that is serviced by ReliaMax Lending Services, LLC and insured by ReliaMax Surety Company. All loans in this portfolio are floating rate and indexed to the three-month LIBOR plus various margins. Through its Payments segment, the Bank strives to offer consumers innovative payment products, including credit products. Most credit products have fallen into the category of portfolio lending. The Payments segment, including SCS, continues its development of new alternative portfolio lending products primarily to serve its customer base and to provide innovative lending solutions to the unbanked and under-banked segment. The Payments segment also provides short-term consumer refund advance loans. Taxpayers are underwritten to determine eligibility for the unsecured advances. These consumer loans are interest and fee free to the consumer. Due to the nature of consumer advance loans, it typically takes no more than three e-file cycles (the period of time between scheduled IRS payments) from when the return is accepted by the IRS to collect from the borrower. In the event of default, the Bank has no recourse against the tax consumer. Generally, when the refund advance loan becomes delinquent for 180 days or more, or when collection of principal becomes doubtful, the Company will charge off the loan balance. Commercial Operating Lending . The Company also originates commercial operating loans. Most of the Company’s commercial operating loans have been extended to finance local and regional businesses and include short-term loans to finance machinery and equipment purchases, inventory and accounts receivable, and operating costs for the Company’s network of tax ERO's. Commercial loans also may involve the extension of revolving credit for a combination of equipment acquisitions and working capital in expanding companies. The maximum term for loans extended on machinery and equipment is based on the projected useful life of such machinery and equipment. Generally, the maximum term on non-mortgage lines of credit is one year. The loan-to-value ratio on such loans and lines of credit generally may not exceed 80% of the value of the collateral securing the loan. ERO loans are not collateralized. The Company’s commercial operating lending policy includes credit file documentation and analysis of the borrower’s character, capacity to repay the loan, the adequacy of the borrower’s capital and collateral as well as an evaluation of conditions affecting the borrower. Analysis of the borrower’s past, present and future cash flows is also an important aspect of the Company’s credit analysis. As described further below, such loans are believed to carry higher credit risk than more traditional lending activities. Unlike residential mortgage loans, which generally are made on the basis of the borrower’s ability to make repayment from his or her employment and other income and which are secured by real property whose value tends to be more easily ascertainable, commercial operating loans typically are made on the basis of the borrower’s ability to make repayment from the cash flow of the borrower’s business. As a result, the availability of funds for the repayment of commercial operating loans may be substantially dependent on the success of the business itself (which, in turn, is likely to be dependent upon the general economic environment). The Company’s commercial operating loans are usually, but not always, secured by business assets and personal guarantees. However, the collateral securing the loans may depreciate over time, may be difficult to appraise and may fluctuate in value based on the success of the business. Through its payments segment, the Bank also provides short-term ERO advance loans on a nation-wide basis. These loans are typically utilized to purchase tax preparation software and to prepare tax offices for the upcoming season. EROs go through an underwriting process to determine eligibility for the unsecured advances. Collection activities on ERO advances begin once the ERO begins to process refund transfers. Generally, when the ERO advance loan becomes delinquent for 120 days or more, or when collection of principal becomes doubtful, the Company will charge off the loan balance. Premium Finance Lending . Through its AFS/IBEX division, MetaBank provides short-term and primarily collateralized financing to facilitate the commercial customers’ purchase of insurance for various forms of risk otherwise known as insurance premium financing. This includes, but is not limited to, policies for commercial property, casualty and liability risk. The AFS/IBEX division markets itself to the insurance community as a competitive option based on service, reputation, competitive terms, cost and ease of operation. Insurance premium financing is the business of extending credit to a policyholder to pay for insurance premiums when the insurance carrier requires payment in full at inception of coverage. Premiums are advanced either directly to the insurance carrier or through an intermediary/broker and repaid by the policyholder with interest during the policy term. The policyholder generally makes a 20% to 25% down payment to the insurance broker and finances the remainder over nine to ten months on average. The down payment is set such that if the policy is canceled, the unearned premium returned is typically sufficient to cover the loan balance, accrued interest and other charges due. Due to the nature of collateral for commercial premium finance receivables, it customarily takes 60 - 210 days to convert the collateral into cash. In the event of default, AFS/IBEX, by statute and contract, has the power to cancel the insurance policy and establish a first position lien on the unearned portion of the premium from the insurance carrier. Due to notification requirements and processing time by most insurance carriers, many receivables will become delinquent beyond 90 days while the insurer is processing the return of the unearned premium. Generally, when a premium finance loan becomes delinquent for 210 days or more, or when collection of principal or interest becomes doubtful, the Company will charge off the loan balance and any remaining interest and fees after applying any collection from the insurance company. Past due loans at June 30, 2017 and September 30, 2016 were as follows: June 30, 2017 30-59 Days 60-89 Days Greater Than Total Past Current Non-Accrual Total Loans (Dollars in Thousands) 1-4 Family Real Estate $ 430 $ — $ — $ 430 $ 190,242 $ 59 $ 190,731 Commercial and Multi-Family Real Estate — 549 — 549 493,141 169 493,859 Agricultural Real Estate 1,164 2,117 36,208 39,489 23,032 — 62,521 Consumer 666 570 9,372 10,608 161,543 — 172,151 Commercial Operating — — — — 39,076 — 39,076 Agricultural Operating — 97 — 97 35,374 — 35,471 Premium Finance 100 719 805 1,624 229,963 — 231,587 Total $ 2,360 $ 4,052 $ 46,385 $ 52,797 $ 1,172,371 $ 228 $ 1,225,396 September 30, 2016 30-59 Days 60-89 Days Greater Than Total Past Current Non-Accrual Total Loans (Dollars in Thousands) 1-4 Family Real Estate $ — $ 30 $ — $ 30 $ 162,185 $ 83 $ 162,298 Commercial and Multi-Family Real Estate — — — — 422,932 — 422,932 Agricultural Real Estate — — — — 63,612 — 63,612 Consumer — — 53 53 37,041 — 37,094 Commercial Operating 151 354 — 505 30,766 — 31,271 Agricultural Operating — — — — 37,083 — 37,083 Premium Finance 1,398 275 965 2,638 168,966 — 171,604 Total $ 1,549 $ 659 $ 1,018 $ 3,226 $ 922,585 $ 83 $ 925,894 When analysis of borrower operating results and financial condition indicates that underlying cash flows of the borrower’s business are not adequate to meet its debt service requirements, the loan is evaluated for impairment. Often this is associated with a delay or shortfall in payments of 210 days or more for premium finance loans, 180 days or more for refund advance loans, 120 days or more for ERO advance loans and 90 days or more for other loan categories. As of June 30, 2017 , there were no Premium Finance loans greater than 210 days past due. Total loans past due increased $49.6 million to $52.8 million at June 30, 2017 from $3.2 million at September 30, 2016 . The majority of this increase was due to a $45.4 million increase in loans greater than 90 days past due. The primary drivers of the increase in loans greater than 90 days past due included two well collateralized agricultural loan relationships which are still accruing and are in the process of collection. Also leading to the increase in loans greater than 90 days past due was an increase in tax advance loans that were not repaid according to their terms, for which we are currently over 94% reserved, and we expect them all to be collected or written off by September 30, 2017 . Impaired loans at June 30, 2017 and September 30, 2016 were as follows: Recorded Unpaid Principal Specific June 30, 2017 (Dollars in Thousands) Loans without a specific valuation allowance 1-4 Family Real Estate $ 133 $ 133 $ — Commercial and Multi-Family Real Estate 1,301 1,301 — Total $ 1,434 $ 1,434 $ — Recorded Unpaid Principal Specific September 30, 2016 (Dollars in Thousands) Loans without a specific valuation allowance 1-4 Family Real Estate $ 84 $ 84 $ — Commercial and Multi-Family Real Estate 433 433 — Total $ 517 $ 517 $ — Loans with a specific valuation allowance 1-4 Family Real Estate $ 78 $ 78 $ 10 Total $ 78 $ 78 $ 10 The following table provides the average recorded investment in impaired loans for the three and nine month periods ended June 30, 2017 and 2016 . Three Months Ended June 30, Nine Months Ended June 30, 2017 2016 2017 2016 Average Average Average Average (Dollars in Thousands) 1-4 Family Real Estate $ 210 $ 146 $ 197 $ 127 Commercial and Multi-Family Real Estate 1,196 1,059 765 1,221 Agricultural Real Estate 388 — 194 — Consumer — — — — Commercial Operating 201 5 269 8 Agricultural Operating 715 2,280 358 3,891 Premium Finance — — — — Total $ 2,710 $ 3,490 $ 1,783 $ 5,247 The Company’s troubled debt restructurings (“TDR”) typically involve forgiving a portion of interest or principal on existing loans or making loans at a rate materially less than current market rates. There were no loans modified in a TDR during the three or nine month periods ended June 30, 2017 or 2016 . Additionally, there were no TDR loans for which there was a payment default during the three or nine mont</t>
  </si>
  <si>
    <t>ALLOWANCE FOR LOAN LOSSES</t>
  </si>
  <si>
    <t>Receivables [Abstract]</t>
  </si>
  <si>
    <t>ALLOWANCE FOR LOAN LOSSES At June 30, 2017 , the Company’s allowance for loan losses increased to $15.0 million from $5.6 million at September 30, 2016 . The increase in the allowance was primarily driven by a $8.6 million reserve related to a substantial increase in tax season loans. In addition, the downgrade of a significant agriculture relationship during the fiscal second quarter contributed to an increased provision and allowance. Given underlying collateral values related to our agricultural loans, we believe we have minimal loss exposure in the portfolio at this time. During the nine months ended June 30, 2017 , the Company recorded a provision for loan losses of $10.7 million compared to $4.1 million for the same period of the prior year. The Company had $1.4 million of net charge offs for the nine months ended June 30, 2017 , compared to $4.2 million for the nine months ended June 30, 2016 . The allowance for loan losses is established through the provision for loan losses based on management’s evaluation of the risk inherent in its loan portfolio and changes in the nature and volume of its loan activity, including those loans which are being specifically monitored by management. Such evaluation, which includes a review of loans for which full collectability may not be reasonably assured, considers, among other matters, the estimated fair value of the underlying collateral, economic conditions, historical loan loss experience and other factors that warrant recognition in providing for an appropriate loan loss allowance. Management closely monitors economic developments both regionally and nationwide, and considers these factors when assessing the appropriateness of its allowance for loan losses. The current economic environment continues to show signs of improvement in the Bank’s markets. The Bank’s average loss rates over the past three years were low, offset with a higher agricultural loss rate in fiscal year 2016 driven by the charge off of one relationship. The Bank does not believe it is likely that these low loss conditions will continue indefinitely. Although the Bank’s four market areas have indirectly benefited from a stable agricultural market, the market has become slightly stressed as commodity prices have remained lower than a few years ago. Management expects that future losses in the agriculture operations and agriculture real estate loan portfolios could be higher than recent historical experience. Management believes the low commodity prices and adverse weather conditions have the potential to negatively impact the economies of our agricultural markets. Management believes that, based on a detailed review of the loan portfolio, historic loan losses, current economic conditions, the size of the loan portfolio and other factors, the current level of the allowance for loan losses at June 30, 2017 , reflects an appropriate allowance against probable losses from the loan portfolio. Although the Company maintains its allowance for loan losses at a level it considers to be appropriate, investors and others are cautioned that there can be no assurance that future losses will not exceed estimated amounts, or that additional provisions for loan losses will not be required in future periods. In addition, the Company’s determination of the allowance for loan losses is subject to review by the OCC, which can require the establishment of additional general or specific allowances. Real estate properties acquired through foreclosure are recorded at the lesser of fair value or the recorded investment. If fair value at the date of foreclosure is lower than the balance of the related loan, the difference will be charged to the allowance for loan losses at the time of transfer. Valuations are periodically updated by management and, if the value declines, a specific provision for losses on such property is established by a charge to operations.</t>
  </si>
  <si>
    <t>EARNINGS PER COMMON SHARE</t>
  </si>
  <si>
    <t>Earnings Per Share [Abstract]</t>
  </si>
  <si>
    <t>EARNINGS PER COMMON SHARE Earnings Per Share ("EPS") is computed after deducting dividends. The Company has granted restricted share awards with dividend rights that are considered to be participating securities. Accordingly, a portion of the Company’s earnings is allocated to those participating securities in the EPS calculation. Basic earnings per share is computed by dividing income available to common stockholders after the allocation of dividends and undistributed earnings to the participating securities by the weighted average number of common shares outstanding for the period. Diluted earnings per share reflects the potential dilution that could occur if securities or other contracts to issue common stock were exercised, and is computed after giving consideration to the weighted average dilutive effect of the Company’s stock options and after the allocation of earnings to the participating securities. Antidilutive options are disregarded in the EPS calculations. A reconciliation of net income and common stock share amounts used in the computation of basic and diluted EPS for the three and nine months ended June 30, 2017 and 2016 is presented below. Three Months Ended June 30, 2017 2016 (1) (Dollars in Thousands, Except Share and Per Share Data) Basic income per common share: Net income attributable to Meta Financial Group, Inc. $ 9,787 $ 8,873 Weighted average common shares outstanding 9,349,989 8,512,043 Basic income per common share 1.05 1.04 Diluted income per common share: Net income attributable to Meta Financial Group, Inc. $ 9,787 $ 8,873 Weighted average common shares outstanding 9,349,989 8,512,043 Outstanding options - based upon the two-class method 60,320 57,175 Weighted average diluted common shares outstanding 9,410,309 8,569,218 Diluted income per common share 1.04 1.04 Nine Months Ended June 30, 2017 2016 (1) (Dollars in Thousands, Except Share and Per Share Data) Basic income per common share: Net income attributable to Meta Financial Group, Inc. $ 43,173 $ 27,214 Average common shares outstanding 9,208,867 8,416,724 Basic income per common share 4.69 3.23 Diluted income per common share: Net income attributable to Meta Financial Group, Inc. $ 43,173 $ 27,214 Average common shares outstanding 9,208,867 8,416,724 Outstanding options - based upon the two-class method 60,524 51,651 Average diluted common shares outstanding 9,269,391 8,468,375 Diluted income per common share 4.66 3.21 (1) See Note 1 Basis of Presentation for additional information describing adjustments made to the Company's EPS calculation. June 2016 QTD basic EPS of $1.05 was corrected to $1.04 . June 2016 YTD basic EPS of $3.24 was corrected to $3.23 and diluted EPS of $3.22 was corrected to $3.21 .</t>
  </si>
  <si>
    <t>SECURITIES</t>
  </si>
  <si>
    <t>Investments, Debt and Equity Securities [Abstract]</t>
  </si>
  <si>
    <t>SECURITIES The amortized cost, gross unrealized gains and losses and estimated fair values of available for sale and held to maturity securities at June 30, 2017 and September 30, 2016 are presented below. Available For Sale GROSS GROSS At June 30, 2017 AMORTIZED UNREALIZED UNREALIZED FAIR (Dollars in Thousands) Debt securities Small business administration securities 100,968 1,093 (1 ) 102,060 Non-bank qualified obligations of states and political subdivisions 905,504 15,546 (3,175 ) 917,875 Asset-backed securities 117,900 2,404 — 120,304 Mortgage-backed securities 672,554 359 (6,489 ) 666,424 Total debt securities 1,796,926 19,402 (9,665 ) 1,806,663 Common equities and mutual funds 1,040 409 (4 ) 1,445 Total available for sale securities $ 1,797,966 $ 19,811 $ (9,669 ) $ 1,808,108 At September 30, 2016 AMORTIZED GROSS GROSS FAIR (Dollars in Thousands) Debt securities Trust preferred securities $ 14,935 $ — $ (1,957 ) $ 12,978 Small business administration securities 78,431 2,288 — 80,719 Non-bank qualified obligations of states and political subdivisions 668,628 30,141 (97 ) 698,672 Asset-backed securities 117,487 73 (745 ) 116,815 Mortgage-backed securities 555,036 4,382 (478 ) 558,940 Total debt securities 1,434,517 36,884 (3,277 ) 1,468,124 Common equities and mutual funds 755 373 (3 ) 1,125 Total available for sale securities $ 1,435,272 $ 37,257 $ (3,280 ) $ 1,469,249 Held to Maturity GROSS GROSS At June 30, 2017 AMORTIZED UNREALIZED UNREALIZED FAIR (Dollars in Thousands) Debt securities Obligations of states and political subdivisions $ 19,509 $ 176 $ (47 ) $ 19,638 Non-bank qualified obligations of states and political subdivisions 445,220 4,774 (3,519 ) 446,475 Mortgage-backed securities 117,399 — (1,591 ) 115,808 Total held to maturity securities $ 582,128 $ 4,950 $ (5,157 ) $ 581,921 At September 30, 2016 AMORTIZED GROSS GROSS FAIR (Dollars in Thousands) Debt securities Obligations of states and political subdivisions $ 20,626 $ 355 $ (44 ) $ 20,937 Non-bank qualified obligations of states and political subdivisions 465,469 11,744 (11 ) 477,202 Mortgage-backed securities 133,758 708 (31 ) 134,435 Total held to maturity securities $ 619,853 $ 12,807 $ (86 ) $ 632,574 Management has implemented a process to identify securities with potential credit impairment that are other-than-temporary. This process involves evaluation of the length of time and extent to which the fair value has been less than the amortized cost basis, review of available information regarding the financial position of the issuer, monitoring the rating, watch, and outlook of the security, monitoring changes in value, cash flow projections, and the Company’s intent to sell a security or whether it is more likely than not the Company will be required to sell the security before the recovery of its amortized cost which, in some cases, may extend to maturity. To the extent the Company determines that a security is deemed to be other-than-temporarily impaired, an impairment loss is recognized. For all securities considered temporarily impaired, the Company does not intend to sell these securities and it is not more likely than not that the Company will be required to sell the security before recovery of its amortized cost, which may occur at maturity. The Company believes it will collect all principal and interest due on all investments with amortized cost in excess of fair value and considered only temporarily impaired. GAAP requires that, at acquisition, an enterprise classify debt securities into one of three categories: Available for sale (“AFS”), Held to Maturity (“HTM”) or trading. AFS securities are carried at fair value on the consolidated statements of financial condition, and unrealized holding gains and losses are excluded from earnings and recognized as a separate component of equity in accumulated other comprehensive income (“AOCI”). HTM debt securities are measured at amortized cost. Both AFS and HTM are subject to review for other-than-temporary impairment. The Company did not have any trading securities at June 30, 2017 or September 30, 2016 . Gross unrealized losses and fair value, aggregated by investment category and length of time that individual securities have been in a continuous unrealized loss position at June 30, 2017 and September 30, 2016 , were as follows: Available For Sale LESS THAN 12 MONTHS OVER 12 MONTHS TOTAL At June 30, 2017 Fair Unrealized Fair Unrealized Fair Unrealized (Dollars in Thousands) Debt securities Small business administration securities $ 3,955 $ (1 ) $ — $ — $ 3,955 $ (1 ) Non-bank qualified obligations of states and political subdivisions 335,226 (3,175 ) — — 335,226 (3,175 ) Mortgage-backed securities 506,991 (5,760 ) 31,857 (729 ) 538,848 (6,489 ) Total debt securities 846,172 (8,936 ) 31,857 (729 ) 878,029 (9,665 ) Common equities and mutual funds — — 379 (4 ) 379 (4 ) Total available for sale securities $ 846,172 $ (8,936 ) $ 32,236 $ (733 ) $ 878,408 $ (9,669 ) LESS THAN 12 MONTHS OVER 12 MONTHS TOTAL At September 30, 2016 Fair Unrealized Fair Unrealized Fair Unrealized (Dollars in Thousands) Debt securities Trust preferred securities $ — $ — $ 12,978 $ (1,957 ) $ 12,978 $ (1,957 ) Non-bank qualified obligations of states and political subdivisions 8,481 (58 ) 2,688 (39 ) 11,169 (97 ) Asset-backed securities 89,403 (745 ) — — 89,403 (745 ) Mortgage-backed securities 54,065 (230 ) 36,979 (248 ) 91,044 (478 ) Total debt securities 151,949 (1,033 ) 52,645 (2,244 ) 204,594 (3,277 ) Common equities and mutual funds — — 125 (3 ) 125 (3 ) Total available for sale securities $ 151,949 $ (1,033 ) $ 52,770 $ (2,247 ) $ 204,719 $ (3,280 ) Held To Maturity LESS THAN 12 MONTHS OVER 12 MONTHS TOTAL At June 30, 2017 Fair Unrealized Fair Unrealized Fair Unrealized (Dollars in Thousands) Debt securities Obligations of states and political subdivisions $ 3,690 $ (20 ) $ 1,764 $ (27 ) $ 5,454 $ (47 ) Non-bank qualified obligations of states and political subdivisions 208,852 (3,495 ) 1,262 (24 ) 210,114 (3,519 ) Mortgage-backed securities 115,808 (1,591 ) — — 115,808 (1,591 ) Total held to maturity securities $ 328,350 $ (5,106 ) $ 3,026 $ (51 ) $ 331,376 $ (5,157 ) LESS THAN 12 MONTHS OVER 12 MONTHS TOTAL At September 30, 2016 Fair Unrealized Fair Unrealized Fair Value Unrealized (Dollars in Thousands) Debt securities Obligations of states and political subdivisions $ 2,909 $ (13 ) $ 2,256 $ (31 ) $ 5,165 $ (44 ) Non-bank qualified obligations of states and political subdivisions 1,294 (11 ) — — 1,294 (11 ) Mortgage-backed securities 20,061 (31 ) — — 20,061 (31 ) Total held to maturity securities $ 24,264 $ (55 ) $ 2,256 $ (31 ) $ 26,520 $ (86 ) At June 30, 2017 , the investment portfolio included securities with current unrealized losses which have existed for longer than one year. All of these securities are considered to be acceptable credit risks. Because the declines in fair value were due to changes in market interest rates, not in estimated cash flows, and because the Company does not intend to sell these securities (has not made a decision to sell) and it is not more likely than not that the Company will be required to sell the security before recovery of its amortized cost basis, which may occur at maturity, no other-than-temporary impairment was recorded at June 30, 2017 . The amortized cost and fair value of debt securities by contractual maturity as of the dates set forth below are shown below. Certain securities have call features which allow the issuer to call the security prior to maturity. Expected maturities may differ from contractual maturities in mortgage-backed securities because borrowers may have the right to call or prepay obligations with or without call or prepayment penalties. Therefore, mortgage-backed securities are not included in the maturity categories in the following maturity summary. The expected maturities of certain housing related municipal securities, Small Business Administration and asset-backed securities may differ from contractual maturities because the borrowers may have the right to prepay the obligation. However, certain prepayment penalties may apply. Available For Sale AMORTIZED FAIR At June 30, 2017 (Dollars in Thousands) Due in one year or less $ — $ — Due after one year through five years 27,310 28,136 Due after five years through ten years 393,509 404,534 Due after ten years 703,553 707,569 1,124,372 1,140,239 Mortgage-backed securities 672,554 666,424 Common equities and mutual funds 1,040 1,445 Total available for sale securities $ 1,797,966 $ 1,808,108 AMORTIZED FAIR At September 30, 2016 (Dollars in Thousands) Due in one year or less $ — $ — Due after one year through five years 17,370 17,897 Due after five years through ten years 426,034 446,771 Due after ten years 436,077 444,516 879,481 909,184 Mortgage-backed securities 555,036 558,940 Common equities and mutual funds 755 1,125 Total available for sale securities $ 1,435,272 $ 1,469,249 Held To Maturity AMORTIZED FAIR At June 30, 2017 (Dollars in Thousands) Due in one year or less $ 341 $ 340 Due after one year through five years 17,687 17,859 Due after five years through ten years 152,051 155,002 Due after ten years 294,650 292,912 464,729 466,113 Mortgage-backed securities 117,399 115,808 Total held to maturity securities $ 582,128 $ 581,921 AMORTIZED FAIR At September 30, 2016 (Dollars in Thousands) Due in one year or less $ 472 $ 471 Due after one year through five years 12,502 12,696 Due after five years through ten years 157,944 163,806 Due after ten years 315,177 321,166 486,095 498,139 Mortgage-backed securities 133,758 134,435 Total held to maturity securities $ 619,853 $ 632,574</t>
  </si>
  <si>
    <t>COMMITMENTS AND CONTINGENCIES</t>
  </si>
  <si>
    <t>Commitments and Contingencies Disclosure [Abstract]</t>
  </si>
  <si>
    <t>COMMITMENTS AND CONTINGENCIES In the normal course of business, the Bank makes various commitments to extend credit which are not reflected in the accompanying consolidated financial statements. At June 30, 2017 and September 30, 2016 , unfunded loan commitments approximated $ 263.5 million and $182.9 million , respectively, excluding undisbursed portions of loans in process. Commitments, which are disbursed subject to certain limitations, extend over various periods of time. Generally, unused commitments are canceled upon expiration of the commitment term as outlined in each individual contract. The Company had no commitments to purchase or sell securities at June 30, 2017 or September 30, 2016 . The exposure to credit loss in the event of nonperformance by other parties to financial instruments for commitments to extend credit is represented by the contractual amount of those instruments. The same credit policies and collateral requirements are used in making commitments and conditional obligations as are used for on-balance-sheet instruments. Since certain commitments to make loans and to fund lines of credit and loans in process expire without being used, the amount does not necessarily represent future cash commitments. In addition, commitments used to extend credit are agreements to lend to a customer as long as there is no violation of any condition established in the contract. Legal Proceedings The Bank was served on April 15, 2013, with a lawsuit captioned Inter National Bank v. NetSpend Corporation, MetaBank, BDO USA, LLP d/b/a BDO Seidman, Cause No. C-2084-12-I filed in the District Court of Hidalgo County, Texas. The Plaintiff’s Second Amended Original Petition and Application for Temporary Restraining Order and Temporary Injunction adds both MetaBank and BDO Seidman to the original causes of action against NetSpend. NetSpend acts as a prepaid card program manager and processor for both INB and MetaBank. According to the Petition, NetSpend has informed Inter National Bank (“INB”) that the depository accounts at INB for the NetSpend program supposedly contained $ 10.5 million less than they should. INB alleges that NetSpend has breached its fiduciary duty by making affirmative misrepresentations to INB about the safety and stability of the program, and by failing to timely disclose the nature and extent of any alleged shortfall in settlement of funds related to cardholder activity and the nature and extent of NetSpend’s systemic deficiencies in its accounting and settlement processing procedures. To the extent that an accounting reveals that there is an actual shortfall, INB alleges that MetaBank may be liable for portions or all of said sum due to the fact that funds have been transferred from INB to MetaBank, and thus MetaBank would have been unjustly enriched. The Bank is vigorously contesting this matter. In January 2014, NetSpend was granted summary judgment in this matter which is under appeal. Because the theory of liability against both NetSpend and the Bank is the same, the Bank views the NetSpend summary judgment as a positive in support of our position. An estimate of a range of reasonably possible loss cannot be made at this stage of the litigation because discovery is still being conducted. The Bank commenced action against C&amp;B Farms, LLC, Dakota River Farms, LLC, Dakota Grain Farms, LLC, Heather Swenson and Tracy Clement in early July, 2015, in the Third Judicial Circuit Court of the State of South Dakota, seeking to collect upon certain delinquent loans made in connection with the 2014 farming operations of the three identified limited liability companies and the personal guaranties of Swenson and Clement. The three companies and Clement answered the Complaint and asserted a counterclaim against the Bank and a third-party claim against the Bank’s loan officer, alleging fraud and misrepresentation, as well as promissory estoppel. On January 7, 2016, the Bank obtained a judgment for $6.1 million , the full amount due and owing on the delinquent loans, together with attorneys’ fees, costs and post-judgment interest. On February 25, 2016, the Court entered an order and judgment in favor of the Bank granting the Bank’s renewed motion for summary judgment as to counterclaims and third party claim. Tracy Clement, the primary guarantor of the C&amp;B Farms, Dakota Grain Farms, and Dakota River Farms indebtedness has filed a Chapter 11 bankruptcy proceeding in Minnesota. The Bank is an unsecured creditor in the bankruptcy proceeding. The Bank still has the right to collect from the three limited liability company debtors (C&amp;B, Dakota Grain, and Dakota River). However, the Bank believes each entity is now insolvent and that the collateral has been recovered and liquidated to the extent possible. The Bank has also settled with the other personal guarantor, Heather Swenson. The Bank commenced action against Interstate Commodities, Inc., on February 1, 2016, in the United States District Court for the District of South Dakota, Central Division. This matter arises out of the Bank’s loans to C&amp;B Farms, which were guaranteed by Tracy Clement. The case alleges that Interstate Commodities has breached the terms of a subordination agreement entered into between Interstate Commodities and the Bank relating to the 2015 crops of C&amp;B Farms, LLC. In March 2015, the Bank sent a letter to C&amp;B Farms and Interstate Commodities agreeing that the Bank would subordinate its first position lien in the farm products of C&amp;B Farms once the Bank’s 2015 input advances in an agreed upon sum had been paid in full. Interstate Commodities entered into various agreements with C&amp;B Farms in which they agreed to purchase grain at a future date and provided purchase price advance financing to C&amp;B Farms. Interstate Commodities also partially performed under the subordination agreement by paying or allowing certain sums to flow back to the Bank to pay on the agreed upon inputs. Interstate Commodities terminated the payments to the Bank before allowing full repayment of the 2015 inputs financed by the Bank before the full amount agreed to in the subordination agreement was reached. This large, non-performing agricultural relationship was partially charged off during fiscal year 2016 and has no remaining loan balance. The Bank was served, on October 14, 2016, with a lawsuit captioned Card Limited, LLC v. MetaBank dba Meta Payment Systems, Civil No. 2:16-cv-00980 in the United States District Court for the District of Utah. This action was initiated by a former prepaid program manager of the Bank, which was terminated by the Bank earlier this year. Card Limited alleges that after all of the programs were wound down, there were two accounts with a positive balance to which they are entitled. The Bank’s position is that Card Limited is not entitled to the funds contained in said accounts. The total amount to which Card Limited claims it is entitled is $1,579,398 . The Bank intends to vigorously defend this claim. An estimate of a range of reasonably possible loss cannot be made at this stage of the litigation because discovery is still being conducted. Other than the matters set forth above and litigation routine to the Company's or its subsidiaries' respective businesses, there are no other new material pending legal proceedings or updates to which the Company or its subsidiaries is a party.</t>
  </si>
  <si>
    <t>STOCK COMPENSATION</t>
  </si>
  <si>
    <t>Disclosure of Compensation Related Costs, Share-based Payments [Abstract]</t>
  </si>
  <si>
    <t>STOCK COMPENSATION The Company maintains the 2002 Omnibus Incentive Plan, as amended and restated, which, among other things, provides for the awarding of stock options and nonvested (restricted) shares to certain officers and directors of the Company. Awards are granted by the Compensation Committee of the Board of Directors based on the performance of the award recipients or other relevant factors. Compensation expense for share-based awards is recorded over the vesting period at the fair value of the award at the time of the grant. The exercise price of options or fair value of non-vested (restricted) shares granted under the Company’s incentive plan is equal to the fair market value of the underlying stock at the grant date. The Company has elected, with the adoption of ASU 2016-09, to record forfeitures as they occur. The following tables show the activity of options and nonvested (restricted) shares granted, exercised, or forfeited under the Company’s 2002 Omnibus Incentive Plan for the nine months ended June 30, 2017 : Number Weighted Weighted Aggregate (Dollars in Thousands, Except Share and Per Share Data) Options outstanding, September 30, 2016 125,560 $ 25.73 2.68 $ 4,379 Granted — — Exercised (26,352 ) 32.63 1,682 Forfeited or expired (16,252 ) 24.61 1,272 Options outstanding, June 30, 2017 82,956 $ 23.76 2.34 $ 5,412 Options exercisable, June 30, 2017 82,956 $ 23.76 2.34 $ 5,412 Number Weighted (Dollars in Thousands, Except Share and Per Share Data) Nonvested (restricted) shares outstanding, September 30, 2016 20,656 $ 41.37 Granted 306,604 87.91 Vested (22,071 ) 71.37 Forfeited or expired (442 ) 56.25 Nonvested (restricted) shares outstanding, June 30, 2017 304,747 $ 86.00 During the first and second quarters of fiscal 2017, stock awards were granted to the Company's three highest paid executive officers in connection with their signing of employment agreements with the Company. These stock awards vest over eight years. At June 30, 2017 , stock-based compensation expense not yet recognized in income totaled $19.0 million , which is expected to be recognized over a weighted average remaining period of 4.07 years.</t>
  </si>
  <si>
    <t>SEGMENT INFORMATION</t>
  </si>
  <si>
    <t>Segment Reporting [Abstract]</t>
  </si>
  <si>
    <t>SEGMENT INFORMATION An operating segment is generally defined as a component of a business for which discrete financial information is available and whose results are reviewed by the chief operating decision-maker. Operating segments are aggregated into reportable segments if certain criteria are met. The following tables present segment data for the Company for the three and nine months ended June 30, 2017 and 2016 , respectively. Payments Banking Corporate Total Three Months Ended June 30, 2017 Interest income $ 3,576 $ 14,092 $ 11,193 $ 28,861 Interest expense — 717 3,201 3,918 Net interest income 3,576 13,375 7,992 24,943 Provision for loan losses 352 888 — 1,240 Non-interest income 28,934 1,190 696 30,820 Non-interest expense 24,787 5,729 11,703 42,219 Income (loss) before income tax expense (benefit) 7,371 7,948 (3,015 ) 12,304 Total assets 52,276 1,229,533 2,737,884 4,019,693 Total deposits 2,443,332 224,886 485,001 3,153,219 Payments Banking Corporate Total Nine Months Ended June 30, 2017 Interest income $ 9,800 $ 37,654 $ 31,700 $ 79,154 Interest expense 503 1,932 7,977 10,412 Net interest income 9,297 35,722 23,723 68,742 Provision for loan losses 8,566 2,166 — 10,732 Non-interest income 138,420 3,648 271 142,339 Non-interest expense 87,111 17,243 41,564 145,918 Income (loss) before income tax expense (benefit) 52,040 19,961 (17,570 ) 54,431 Total assets 52,276 1,229,533 2,737,884 4,019,693 Total deposits 2,443,332 224,886 485,001 3,153,219 Payments Banking Corporate Total Three Months Ended June 30, 2016 Interest income $ 2,579 $ 9,759 $ 8,425 $ 20,763 Interest expense 44 344 456 844 Net interest income 2,535 9,415 7,969 19,919 Provision for loan losses 1 2,097 — 2,098 Non-interest income 22,160 1,296 351 23,807 Non-interest expense 16,231 5,347 10,049 31,627 Income (loss) before income tax expense (benefit) 8,463 3,267 (1,729 ) 10,001 Total assets 48,203 860,493 2,235,470 3,144,166 Total deposits 1,908,961 277,995 — 2,186,956 Payments Banking Corporate Total Nine Months Ended June 30, 2016 Interest income $ 7,176 $ 27,559 $ 24,932 $ 59,667 Interest expense 138 913 1,204 2,255 Net interest income 7,038 26,646 23,728 57,412 Provision for loan losses 1,034 3,023 — 4,057 Non-interest income 77,103 3,251 1,188 81,542 Non-interest expense 57,968 15,993 29,464 103,425 Income (loss) before income tax expense (benefit) 25,139 10,881 (4,548 ) 31,472 Total assets 48,203 860,493 2,235,470 3,144,166 Total deposits 1,908,961 277,995 — 2,186,956</t>
  </si>
  <si>
    <t>NEW ACCOUNTING PRONOUNCEMENTS</t>
  </si>
  <si>
    <t>New Accounting Pronouncements and Changes in Accounting Principles [Abstract]</t>
  </si>
  <si>
    <t>NEW ACCOUNTING PRONOUNCEMENTS Accounting Standards Update (“ASU”) No. 2016-13, Financial Instruments - Credit Losses (Topic 326): Measurement of Credit Losses on Financial Instruments This ASU requires organizations to replace the incurred loss impairment methodology with a methodology reflecting expected credit losses with considerations for a broader range of reasonable and supportable information to substantiate credit loss estimates . This ASU is effective for annual reporting periods beginning after December 15, 2019, and the Company is currently undertaking a data analysis and taking measures so that its systems capture data applicable to the standard. ASU No. 2016-04, Extinguishment of Liabilities (Subtopic 405-20): Recognition of Breakage for Certain Prepaid Stored-Value Products This ASU requires organizations to derecognize the deposit liabilities for unredeemed prepaid stored-value products (i.e. – breakage) consistent with breakage guidance in Topic 606, Revenue from Contracts with Customers. This ASU is effective for annual reporting periods beginning after December 15, 2017, and the Company expects the impact to the consolidated financial statements to be minimal. ASU No. 2016-02, Leases (Topic 842): Amendments to the Leases Analysis This ASU requires organizations to recognize lease assets and lease liabilities on the balance sheet, along with disclosing key information about leasing arrangements. This update is effective for annual reporting periods beginning after December 15, 2018, including interim periods within that reporting period, and the Company has finalized their initial assessment of the ASU and determined the standard will be immaterial to the consolidated financial statements with the Company's current leases. ASU No. 2014-09, Revenue Recognition – Revenue from Contracts with Customers (Topic 606) This ASU provides guidance on when to recognize revenue from contracts with customers. The objective of this ASU is to eliminate diversity in practice related to this topic and to provide guidance that would streamline and enhance revenue recognition requirements. The ASU defines five steps to recognize revenue, including identify the contract with a customer, identify the performance obligations in the contract, determine a transaction price, allocate the transaction price to the performance obligations and then recognize the revenue when or as the entity satisfies a performance obligation. This update is effective for annual reporting periods beginning after December 15, 2017, including interim periods within that reporting period, and the Company is currently assessing all income streams, including different prepaid card programs so as to ascertain how breakage will be recognized under the standard. ASU 2015-17, Income Taxes (Topic 740): Balance Sheet Classification of Deferred Taxes This ASU requires entities with a classified balance sheet to present all deferred tax assets and liabilities as noncurrent. This update is effective for annual and interim periods in fiscal years beginning after December 15, 2016, and does not have an impact on the consolidated financial statements . ASU 2016-09, Compensation - Stock Compensation (Topic 718): Improvements to Employee Share-Based Payment Accounting This ASU provides guidance to improve the accounting for share-based payment transactions as part of the FASB’s simplification initiative. The ASU changes seven aspects of the accounting for share-based payment award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withholding purposes; (6) practical expedient - expected term (nonpublic companies only); and (7) intrinsic value (nonpublic companies only). This update is effective for annual and interim periods in fiscal years beginning after December 15, 2016, and the Company early adopted the standard in the Company's third quarter of fiscal year 2017. Under the new standard, excess tax benefits and deficiencies related to employee stock-based compensation will be recognized directly within income tax expense or benefit in the Consolidated Statement of Income, rather than within additional paid-in capital. Additionally, as permitted under the new guidance, an accounting policy election was made to account for forfeitures of awards as they occur, which represents a change from the current requirement to estimate forfeitures when recognizing compensation expense. The impact of applying that guidance reduced reported income tax expense by $0.5 million for the quarter ended June 30, 2017. All income tax-related cash flows resulting from share-based payments are reported as an operating activity in the consolidated statements of cash flows. The Company elected to adopt the change in cash flow classification on a prospective basis, which resulted in an increase to net cash from operating activities and a corresponding decrease to net cash from financing activities in the accompanying consolidated statement of cash flows for the nine months ended June 30, 2017. ASU 2016-15, Statement of Cash Flows (Topic 230): Classification of Certain Cash Receipts and Cash Payments This ASU addresses eight classification issues related to the statement of cash flows including: debt prepayment or debt extinguishment costs, settlement of zero-coupon bond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update is effective for annual and interim periods in fiscal years beginning after December 15, 2017, and the Company is currently assessing the potential impact to the consolidated financial statements. ASU 2017-08, Receivables - Nonrefundable Fees and Other Costs (Subtopic 310-20): Premium Amortization on Purchased Callable Debt Securities This ASU requires entities to shorten the amortization period for certain callable debt securities held at a premium. Specifically, the amendments in this update require the premium to be amortized to the earliest call date. The amendments do not require an accounting change for securities held at a discount; the discount continues to be amortized to maturity. The amendments in this update are effective for fiscal years, and interim periods within those fiscal years, beginning after December 15, 2018, and is not expected to have an impact on the consolidated financial statements .</t>
  </si>
  <si>
    <t>FAIR VALUE MEASUREMENTS</t>
  </si>
  <si>
    <t>Fair Value Disclosures [Abstract]</t>
  </si>
  <si>
    <t>FAIR VALUE MEASUREMENTS Accounting Standards Codification (“ASC”) 820, Fair Value Measurements defines fair value, establishes a framework for measuring the fair value of assets and liabilities using a hierarchy system and requires disclosures about fair value measurement. It clarifies that fair value is the price that would be received to sell an asset or paid to transfer a liability in an orderly transaction between market participants in the market in which the reporting entity transacts. The fair value hierarchy is as follows: Level 1 Inputs – Valuation is based upon quoted prices for identical instruments traded in active markets that the Company has the ability to access at measurement date. Level 2 Inputs – Valuation is based upon quoted prices for similar instruments in active markets, quoted prices for identical or similar instruments in markets that are not active and model-based valuation techniques for which significant assumptions are observable in the market. Level 3 Inputs – Valuation is generated from model-based techniques that use significant assumptions not observable in the market and are used only to the extent that observable inputs are not available. These unobservable assumptions reflect the Company’s own estimates of assumptions that market participants would use in pricing the asset or liability. Valuation techniques include use of option pricing models, discounted cash flow models and similar techniques. Securities Available for Sale and Held to Maturity . Securities available for sale are recorded at fair value on a recurring basis and securities held to maturity are carried at amortized cost. Fair value measurement is based upon quoted prices, if available. If quoted prices are not available, fair values are measured using an independent pricing service. For both Level 1 and Level 2 securities, management uses various methods and techniques to corroborate prices obtained from the pricing service, including but not limited to reference to dealer or other market quotes, and by reviewing valuations of comparable instruments. The Company’s Level 1 securities include equity securities and mutual funds. Level 2 securities include U.S. Government agency and instrumentality securities, U.S. Government agency and instrumentality mortgage-backed securities, municipal bonds, corporate debt securities and trust preferred securities. The Company had no Level 3 securities at June 30, 2017 or September 30, 2016 . The fair values of securities are determined by obtaining quoted prices on nationally recognized securities exchanges (Level 1 inputs), or valuation based upon quoted prices for similar instruments in active markets, quoted prices for identical or similar instruments in markets that are not active and model based valuation techniques for which significant assumptions are observable in the market (Level 2 inputs). The Company considers these valuations supplied by a third party provider which utilizes several sources for valuing fixed-income securities. These sources include Interactive Data Corporation, Reuters, Standard and Poor’s, Bloomberg Financial Markets, Street Software Technology, and the third party provider’s own matrix and desk pricing. The Company, no less than annually, reviews the third party’s methods and source’s methodology for reasonableness and to ensure an understanding of inputs utilized in determining fair value. Sources utilized by the third party provider include but are not limited to pricing models that vary based by asset class and include available trade, bid, and other market information. This methodology includes but is not limited to broker quotes, proprietary models, descriptive terms and conditions databases, as well as extensive quality control programs. Monthly, the Company receives and compares prices provided by multiple securities dealers and pricing providers to validate the accuracy and reasonableness of prices received from the third party provider. On a monthly basis, the Investment Committee reviews mark-to-market changes in the securities portfolio for reasonableness. The following table summarizes the fair values of securities available for sale and held to maturity at June 30, 2017 and September 30, 2016 . Securities available for sale are measured at fair value on a recurring basis, while securities held to maturity are carried at amortized cost in the consolidated statements of financial condition. Fair Value At June 30, 2017 Available For Sale Held to Maturity (Dollars in Thousands) Total Level 1 Level 2 Level 3 Total Level 1 Level 2 Level 3 Debt securities Small business administration securities 102,060 — 102,060 — — — — — Obligations of states and political subdivisions — — — — 19,638 — 19,638 — Non-bank qualified obligations of states and political subdivisions 917,875 — 917,875 — 446,475 — 446,475 — Asset-backed securities 120,304 — 120,304 — — — — — Mortgage-backed securities 666,424 — 666,424 — 115,808 — 115,808 — Total debt securities 1,806,663 — 1,806,663 — 581,921 — 581,921 — Common equities and mutual funds 1,445 1,445 — — — — — — Total securities $ 1,808,108 $ 1,445 $ 1,806,663 $ — $ 581,921 $ — $ 581,921 $ — Fair Value At September 30, 2016 Available For Sale Held to Maturity (Dollars in Thousands) Total Level 1 Level 2 Level 3 Total Level 1 Level 2 Level 3 Debt securities Trust preferred securities $ 12,978 $ — $ 12,978 $ — $ — $ — $ — $ — Small business administration securities 80,719 — 80,719 — — — — — Obligations of states and political subdivisions — — — — 20,937 — 20,937 — Non-bank qualified obligations of states and political subdivisions 698,672 — 698,672 — 477,202 — 477,202 — Asset-backed securities 116,815 — 116,815 — — — — — Mortgage-backed securities 558,940 — 558,940 — 134,435 — 134,435 — Total debt securities 1,468,124 — 1,468,124 — 632,574 — 632,574 — Common equities and mutual funds 1,125 1,125 — — — — — — Total securities $ 1,469,249 $ 1,125 $ 1,468,124 $ — $ 632,574 $ — $ 632,574 $ — Loans. The Company does not record loans at fair value on a recurring basis. However, if a loan is considered impaired, an allowance for loan losses is established. Once a loan is identified as individually impaired, management measures impairment in accordance with ASC 310, Receivables . The following table summarizes the assets of the Company that were measured at fair value in the consolidated statements of financial condition on a non-recurring basis as of June 30, 2017 and September 30, 2016 . Fair Value At June 30, 2017 (Dollars in Thousands) Total Level 1 Level 2 Level 3 Impaired Loans, net Total Impaired Loans $ — $ — $ — $ — Foreclosed Assets, net $ 364 $ — $ — $ 364 Total $ 364 $ — $ — $ 364 Fair Value At September 30, 2016 (Dollars in Thousands) Total Level 1 Level 2 Level 3 Impaired Loans, net 1-4 family residential mortgage loans $ 68 $ — $ — $ 68 Total Impaired Loans 68 — — 68 Foreclosed Assets, net 76 76 Total $ 144 $ — $ — $ 144 Quantitative Information About Level 3 Fair Value Measurements (Dollars in Thousands) Fair Value at Fair Value at Valuation Unobservable Input Range of Inputs Impaired Loans, net $ — 68 Market approach Appraised values (1) 4.00 - 10.00% Foreclosed Assets, net $ 364 76 Market approach Appraised values (1) 4.00 - 10.00% (1) The Company generally relies on external appraisers to develop this information. Management reduced the appraised value by estimating selling costs in a range of 4% to 10% . The following table discloses the Company’s estimated fair value amounts of its financial instruments as of the dates set forth below. It is management’s belief that the fair values presented below are reasonable based on the valuation techniques and data available to the Company as of June 30, 2017 and September 30, 2016 , as more fully described below. The operations of the Company are managed from a going concern basis and not a liquidation basis. As a result, the ultimate value realized for the financial instruments presented could be substantially different when actually recognized over time through the normal course of operations. Additionally, a substantial portion of the Company’s inherent value is the Bank’s capitalization and franchise value. Neither of these components have been given consideration in the presentation of fair values below. The following presents the carrying amount and estimated fair value of the financial instruments held by the Company at June 30, 2017 and September 30, 2016 . June 30, 2017 Carrying Estimated Level 1 Level 2 Level 3 (Dollars in Thousands) Financial assets Cash and cash equivalents $ 65,630 $ 65,630 $ 65,630 $ — $ — Securities available for sale 1,808,108 1,808,108 1,445 1,806,663 — Securities held to maturity 582,128 581,921 — 581,921 — Total securities 2,390,236 2,390,029 1,445 2,388,584 — Loans receivable: One to four family residential mortgage loans 190,731 188,813 — — 188,813 Commercial and multi-family real estate loans 493,859 484,155 — — 484,155 Agricultural real estate loans 62,521 62,275 — — 62,275 Consumer loans 172,151 173,416 — — 173,416 Commercial operating loans 39,076 38,965 — — 38,965 Agricultural operating loans 35,471 35,395 — — 35,395 Premium finance loans 231,587 231,573 — — 231,573 Total loans receivable 1,225,396 1,214,592 — — 1,214,592 Federal Home Loan Bank stock 16,323 16,323 — 16,323 — Accrued interest receivable 21,831 21,831 21,831 — — Financial liabilities Noninterest bearing demand deposits 2,481,673 2,481,673 2,481,673 — — Interest bearing demand deposits, savings, and money markets 142,929 142,929 142,929 — — Certificates of deposit 83,760 83,190 — 83,190 — Wholesale non-maturing deposits 23,505 23,505 23,505 — — Wholesale certificates of deposit 421,352 420,680 — 420,680 — Total deposits 3,153,219 3,151,977 2,648,107 503,870 — Advances from Federal Home Loan Bank 7,000 7,807 — 7,807 — Federal funds purchased 275,000 275,000 275,000 — — Securities sold under agreements to repurchase 2,100 2,100 — 2,100 — Capital lease 1,958 1,958 — 1,958 — Trust preferred securities 10,310 10,446 — 10,446 — Subordinated debentures 73,312 75,750 — 75,750 — Accrued interest payable 2,463 2,463 2,463 — — September 30, 2016 Carrying Estimated Level 1 Level 2 Level 3 (Dollars in Thousands) Financial assets Cash and cash equivalents $ 773,830 $ 773,830 $ 773,830 $ — $ — Securities available for sale 1,469,249 1,469,249 1,125 1,468,124 — Securities held to maturity 619,853 632,574 — 632,574 — Total securities 2,089,102 2,101,823 1,125 2,100,698 — Loans receivable: One to four family residential mortgage loans 162,298 163,886 — — 163,886 Commercial and multi-family real estate loans 422,932 422,307 — — 422,307 Agricultural real estate loans 63,612 63,868 — — 63,868 Consumer loans 37,094 36,738 — — 36,738 Commercial operating loans 31,271 31,108 — — 31,108 Agricultural operating loans 37,083 36,897 — — 36,897 Premium finance loans 171,604 172,000 — — 172,000 Total loans receivable 925,894 926,803 — — 926,803 Federal Home Loan Bank stock 47,512 47,512 — 47,512 — Accrued interest receivable 17,199 17,199 17,199 — — Financial liabilities Noninterest bearing demand deposits 2,167,522 2,167,522 2,167,522 — — Interest bearing demand deposits, savings, and money markets 136,568 136,568 136,568 — — Certificates of deposit 125,992 125,772 — 125,772 — Total deposits 2,430,082 2,429,862 2,304,090 125,772 — Advances from Federal Home Loan Bank 107,000 108,168 — 108,168 — Federal funds purchased 992,000 992,000 992,000 — — Securities sold under agreements to repurchase 3,039 3,039 — 3,039 — Capital lease 2,018 2,018 — 2,018 — Trust preferred securities 10,310 10,437 — 10,437 — Subordinated debentures 73,211 77,250 — 77,250 — Accrued interest payable 875 875 875 — — The following sets forth the methods and assumptions used in determining the fair value estimates for the Company’s financial instruments at June 30, 2017 and September 30, 2016 . CASH AND CASH EQUIVALENTS The carrying amount of cash and short-term investments is assumed to approximate the fair value. SECURITIES AVAILABLE FOR SALE AND HELD TO MATURITY Securities available for sale are recorded at fair value on a recurring basis and securities held to maturity are carried at amortized cost. Fair values for investment securities are based on obtaining quoted prices on nationally recognized securities exchanges, or matrix pricing, which is a mathematical technique widely used in the industry to value debt securities without relying exclusively on quoted prices for the specific securities, but rather by relying on the securities’ relationship to other benchmark quoted securities. LOANS RECEIVABLE, NET The fair value of loans is estimated using a historical or replacement cost basis concept ( i.e., an entrance price concept). The fair value of loans was estimated by discounting the future cash flows using the current rates at which similar loans would be made to borrowers and for similar remaining maturities. When using the discounting method to determine fair value, homogeneous loans with similar terms and conditions were grouped together and discounted at a target rate at which similar loans would be made to borrowers at June 30, 2017 or September 30, 2016 . In addition, when computing the estimated fair value for all loans, allowances for loan losses have been subtracted from the calculated fair value as a result of the discounted cash flow which approximates the fair value adjustment for the credit quality component. FEDERAL HOME LOAN BANK (“FHLB”) STOCK The fair value of FHLB stock is assumed to approximate book value since the Company is only able to redeem this stock at par value. ACCRUED INTEREST RECEIVABLE The carrying amount of accrued interest receivable is assumed to approximate the fair value. DEPOSITS The carrying values of non-interest bearing checking deposits, interest bearing checking deposits, savings, money markets, and wholesale non-maturing deposits are assumed to approximate fair value, since such deposits are immediately withdrawable without penalty. The fair value of time certificates of deposit and wholesale certificates of deposit were estimated by discounting expected future cash flows by the current rates offered on certificates of deposit with similar remaining maturities. In accordance with ASC 825, Financial Instruments , no value has been assigned to the Company’s long-term relationships with its deposit customers (core value of deposits intangible) since such intangibles are not financial instruments as defined under ASC 825. ADVANCES FROM FHLB The fair value of such advances was estimated by discounting the expected future cash flows using current interest rates for advances with similar terms and remaining maturities. FEDERAL FUNDS PURCHASED The carrying amount of federal funds purchased is assumed to approximate the fair value. SECURITIES SOLD UNDER AGREEMENTS TO REPURCHASE AND SUBORDINATED DEBENTURES The fair value of these instruments was estimated by discounting the expected future cash flows using derived interest rates approximating market over the contractual maturity of such borrowings. ACCRUED INTEREST PAYABLE The carrying amount of accrued interest payable is assumed to approximate the fair value. LIMITATIONS Fair value estimates are made at a specific point in time and are based on relevant market information about the financial instrument. Additionally, fair value estimates are based on existing on- and off-balance sheet financial instruments without attempting to estimate the value of anticipated future business, customer relationships and the value of assets and liabilities that are not considered financial instruments. These estimates do not reflect any premium or discount that could result from offering the Company’s entire holdings of a particular financial instrument for sale at one time. Furthermore, since no market exists for certain of the Company’s financial instruments, fair value estimates may b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a high level of precision. Changes in assumptions as well as tax considerations could significantly affect the estimates. Accordingly, based on the limitations described above, the aggregate fair value estimates are not intended to represent the underlying value of the Company, on either a going concern or a liquidation basis.</t>
  </si>
  <si>
    <t>GOODWILL AND INTANGIBLE ASSETS</t>
  </si>
  <si>
    <t>Goodwill and Intangible Assets Disclosure [Abstract]</t>
  </si>
  <si>
    <t>GOODWILL AND INTANGIBLE ASSETS The Company held a total of $ 98.7 million of goodwill as of June 30, 2017 . The recorded goodwill was due to two separate business combinations during fiscal 2015 and two separate business combinations during the first quarter of fiscal 2017: $ 11.6 million of goodwill in connection with the purchase of substantially all of the commercial loan portfolio and related assets of AFS/IBEX on December 2, 2014; $ 25.4 million of goodwill in connection with the purchase of substantially all of the assets and liabilities of Refund Advantage on September 8, 2015; $30.4 million of goodwill in connection with the purchase of substantially all of the assets of EPS on November 1, 2016; and $31.4 million of goodwill in connection with the purchase of substantially all of the assets and specified liabilities of SCS on December 14, 2016. The goodwill associated with these transactions is deductible for tax purposes. The changes in the carrying amount of the Company’s goodwill and intangible assets for the nine months ended June 30, 2017 and 2016 were as follows: 2017 2016 (Dollars in Thousands) Goodwill Balance as of September 30, $ 36,928 $ 36,928 Acquisitions during the period 61,795 — Write-offs during the period — — Balance as of June 30, $ 98,723 $ 36,928 Trademark (1) Non-Compete (2) Customer (3) All Others (4) Total Intangibles Balance as of September 30, 2016 $ 5,149 $ 127 $ 20,590 $ 3,055 $ 28,921 Acquisitions during the period 5,500 2,180 31,770 6,922 46,372 Amortization during the period (442 ) (371 ) (9,084 ) (598 ) (10,495 ) Write-offs during the period — — — — — Balance as of June 30, 2017 $ 10,207 $ 1,936 $ 43,276 $ 9,379 $ 64,798 Gross carrying amount $ 10,990 $ 2,480 $ 57,810 $ 10,478 $ 81,758 Accumulated amortization $ (783 ) $ (544 ) $ (14,534 ) $ (1,099 ) $ (16,960 ) Balance as of June 30, 2017 $ 10,207 $ 1,936 $ 43,276 $ 9,379 $ 64,798 (1) Book amortization period of 5-15 years. Amortized using the straight line and accelerated methods. (2) Book amortization period of 3-5 years. Amortized using the straight line method. (3) Book amortization period of 10-30 years. Amortized using the accelerated method. (4) Book amortization period of 3-20 years. Amortized using the straight line method. Trademark (1) Non-Compete (2) Customer (3) All Others (4) Total Intangibles Balance as of September 30, 2015 $ 5,439 $ 227 $ 24,811 $ 3,100 $ 33,577 Acquisitions during the period — — — 155 155 Amortization during the period (216 ) (75 ) (3,191 ) (162 ) (3,644 ) Write-offs during the period — — — — — Balance as of June 30, 2016 $ 5,223 $ 152 $ 21,620 $ 3,093 $ 30,088 Gross carrying amount $ 5,490 $ 300 $ 26,040 $ 3,539 $ 35,369 Accumulated amortization $ (267 ) $ (148 ) $ (4,420 ) $ (446 ) $ (5,281 ) Balance as of June 30, 2016 $ 5,223 $ 152 $ 21,620 $ 3,093 $ 30,088 (1) Book amortization period of 15 years. Amortized using the straight line and accelerated methods. (2) Book amortization period of 3 years. Amortized using the straight line method. (3) Book amortization period of 10-30 years. Amortized using the accelerated method. (4) Book amortization period of 3-20 years. Amortized using the straight line method. The estimated amortization expense of intangible assets assumes no activities, such as acquisitions, which would result in additional amortizable intangible assets. Estimated amortization expense of intangible assets in the remaining period of fiscal 2017 and subsequent fiscal years is as follows: (Dollars in Thousands) Remaining in 2017 $ 1,828 2018 11,855 2019 9,073 2020 7,292 2021 6,338 2022 5,030 Thereafter 23,382 Total anticipated intangible amortization $ 64,798 The Company tests intangible assets for impairment at least annually or more often if conditions indicate a possible impairment. There were no impairments to intangible assets during the three or nine months ended June 30, 2017 or 2016 . The annual goodwill impairment test for fiscal 2017 will be conducted at September 30, 2017 .</t>
  </si>
  <si>
    <t>REGULATORY MATTERS AND SETTLEMENT OF OTS ENFORCEMENT ACTIONS</t>
  </si>
  <si>
    <t>Banking and Thrift [Abstract]</t>
  </si>
  <si>
    <t>REGULATORY MATTERS AND SETTLEMENT OF OTS ENFORCEMENT ACTIONS On January 5, 2015, the Federal Deposit Insurance Corporation (“FDIC”) published industry guidance in the form of Frequently Asked Questions (“FAQs”) with respect to the categorization of deposit liabilities as “brokered” deposits. On November 13, 2015, the FDIC issued for comment updated and annotated FAQs, and on June 30, 2016, the FDIC finalized the FAQs. The Company believes that the final FAQs do not materially impact the processes that it uses to identify, accept and report brokered deposits. On April 26, 2016, the FDIC issued a final rule to amend how small banks (less than $10 billion in assets that have been FDIC insured for at least five years) are assessed for deposit insurance (the "Final Rule"). The Final Rule imposes higher assessments for banks that the FDIC believes present higher risk profiles. The Final Rule became effective with the Bank's December 2016 assessment invoice, which the Company received in March 2017. Due to the Bank’s status as a "well-capitalized" institution under the FDIC's prompt corrective action regulations, and further with respect to the Bank’s financial condition in general, the Company does not at this time anticipate that either the FAQs or the Final Rule will have a material adverse impact on the Company’s business operations. However, should the Bank ever fail to be well-capitalized in the future, as a result of failing to meet the well-capitalized requirements, or the imposition of an individual minimum capital requirement or similar formal requirements, then, notwithstanding that the Bank has capital in excess of the well-capitalized minimum requirements, the Bank would be prohibited, absent waiver from the FDIC, from utilizing brokered deposits (i.e., may not accept, renew or rollover brokered deposits), which could produce serious adverse effects on the Company’s liquidity, and financial condition and results of operations. Similarly, should the Bank’s financial condition in general deteriorate, future FDIC assessments could have a material adverse effect on the Company. On July 10, 2017, the Consumer Financial Protection Bureau (“CFPB”) issued its final rule with respect to the use of class action waivers in consumer arbitration agreements (“Rule”). As a result, the Rule will require that the Bank (i) no longer include a class action waiver provision in most of its contracts for consumer financial products and services offered by the Bank, including its prepaid card agreements and unsecured consumer loan agreements, and (ii) insert specific language into its arbitration provision that discloses to the consumer that the arbitration provision cannot be used to block or impede their participation in a class action. Additionally, to the extent that the Bank participates in individual arbitrations with consumers after the effective date of the Rule, it will be required to submit most data related to such arbitration to the CFPB for its review and analysis within 60 days of such data’s submission to an arbitrator or a court. The Rule will apply to consumer product agreements (including consumer loan and prepaid agreements) 241 days after publication of the Rule in the Federal Register. However, as of the date of this filing, it is possible that the Rule will be blocked by legislative or other action. Regardless of this possibility, the Bank has begun to review the products and services to which the Rule will apply and has begun to identify the processes and procedures needed to implement the Rule across the Bank’s affected product portfolio.</t>
  </si>
  <si>
    <t>SUBSEQUENT EVENTS</t>
  </si>
  <si>
    <t>Subsequent Events [Abstract]</t>
  </si>
  <si>
    <t>SUBSEQUENT EVENTS On July 27, 2017, the Company was advised they will not be providing interest-free Refund Advance loans for H&amp;R Block tax preparation customers during the 2018 tax season. The Company’s relationship with H&amp;R Block represented approximately $12.0 million in net earnings during fiscal year 2017. Given the loss of this relationship, the Company is reviewing the carrying value of intangible assets for potential impairment. The Company preliminarily estimates a pre-tax impairment charge of $10.7 million that would be recognized in the fourth quarter of fiscal 2017. On August 2, 2017, the Company's bank subsidiary, MetaBank, entered into an extension to its current agreement with Jackson Hewitt Tax Service ® to offer on an annual basis up to $750 million of interest-free refund advance loans, an increase of $300 million in available funds over last year. The agreement includes underwriting, origination, servicing, and loan retention, and is supported by Specialty Consumer Services, a division of MetaBank. Under the extended agreement, MetaBank will continue to provide these services through the 2020 tax season.</t>
  </si>
  <si>
    <t>NEW ACCOUNTING PRONOUNCEMENTS (Policies)</t>
  </si>
  <si>
    <t>New Accounting Pronouncements</t>
  </si>
  <si>
    <t>Accounting Standards Update (“ASU”) No. 2016-13, Financial Instruments - Credit Losses (Topic 326): Measurement of Credit Losses on Financial Instruments This ASU requires organizations to replace the incurred loss impairment methodology with a methodology reflecting expected credit losses with considerations for a broader range of reasonable and supportable information to substantiate credit loss estimates . This ASU is effective for annual reporting periods beginning after December 15, 2019, and the Company is currently undertaking a data analysis and taking measures so that its systems capture data applicable to the standard. ASU No. 2016-04, Extinguishment of Liabilities (Subtopic 405-20): Recognition of Breakage for Certain Prepaid Stored-Value Products This ASU requires organizations to derecognize the deposit liabilities for unredeemed prepaid stored-value products (i.e. – breakage) consistent with breakage guidance in Topic 606, Revenue from Contracts with Customers. This ASU is effective for annual reporting periods beginning after December 15, 2017, and the Company expects the impact to the consolidated financial statements to be minimal. ASU No. 2016-02, Leases (Topic 842): Amendments to the Leases Analysis This ASU requires organizations to recognize lease assets and lease liabilities on the balance sheet, along with disclosing key information about leasing arrangements. This update is effective for annual reporting periods beginning after December 15, 2018, including interim periods within that reporting period, and the Company has finalized their initial assessment of the ASU and determined the standard will be immaterial to the consolidated financial statements with the Company's current leases. ASU No. 2014-09, Revenue Recognition – Revenue from Contracts with Customers (Topic 606) This ASU provides guidance on when to recognize revenue from contracts with customers. The objective of this ASU is to eliminate diversity in practice related to this topic and to provide guidance that would streamline and enhance revenue recognition requirements. The ASU defines five steps to recognize revenue, including identify the contract with a customer, identify the performance obligations in the contract, determine a transaction price, allocate the transaction price to the performance obligations and then recognize the revenue when or as the entity satisfies a performance obligation. This update is effective for annual reporting periods beginning after December 15, 2017, including interim periods within that reporting period, and the Company is currently assessing all income streams, including different prepaid card programs so as to ascertain how breakage will be recognized under the standard. ASU 2015-17, Income Taxes (Topic 740): Balance Sheet Classification of Deferred Taxes This ASU requires entities with a classified balance sheet to present all deferred tax assets and liabilities as noncurrent. This update is effective for annual and interim periods in fiscal years beginning after December 15, 2016, and does not have an impact on the consolidated financial statements . ASU 2016-09, Compensation - Stock Compensation (Topic 718): Improvements to Employee Share-Based Payment Accounting This ASU provides guidance to improve the accounting for share-based payment transactions as part of the FASB’s simplification initiative. The ASU changes seven aspects of the accounting for share-based payment award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withholding purposes; (6) practical expedient - expected term (nonpublic companies only); and (7) intrinsic value (nonpublic companies only). This update is effective for annual and interim periods in fiscal years beginning after December 15, 2016, and the Company early adopted the standard in the Company's third quarter of fiscal year 2017. Under the new standard, excess tax benefits and deficiencies related to employee stock-based compensation will be recognized directly within income tax expense or benefit in the Consolidated Statement of Income, rather than within additional paid-in capital. Additionally, as permitted under the new guidance, an accounting policy election was made to account for forfeitures of awards as they occur, which represents a change from the current requirement to estimate forfeitures when recognizing compensation expense. The impact of applying that guidance reduced reported income tax expense by $0.5 million for the quarter ended June 30, 2017. All income tax-related cash flows resulting from share-based payments are reported as an operating activity in the consolidated statements of cash flows. The Company elected to adopt the change in cash flow classification on a prospective basis, which resulted in an increase to net cash from operating activities and a corresponding decrease to net cash from financing activities in the accompanying consolidated statement of cash flows for the nine months ended June 30, 2017. ASU 2016-15, Statement of Cash Flows (Topic 230): Classification of Certain Cash Receipts and Cash Payments This ASU addresses eight classification issues related to the statement of cash flows including: debt prepayment or debt extinguishment costs, settlement of zero-coupon bond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update is effective for annual and interim periods in fiscal years beginning after December 15, 2017, and the Company is currently assessing the potential impact to the consolidated financial statements. ASU 2017-08, Receivables - Nonrefundable Fees and Other Costs (Subtopic 310-20): Premium Amortization on Purchased Callable Debt Securities This ASU requires entities to shorten the amortization period for certain callable debt securities held at a premium. Specifically, the amendments in this update require the premium to be amortized to the earliest call date. The amendments do not require an accounting change for securities held at a discount; the discount continues to be amortized to maturity. The amendments in this update are effective for fiscal years, and interim periods within those fiscal years, beginning after December 15, 2018, and is not expected to have an impact on the consolidated financial statements .</t>
  </si>
  <si>
    <t>ACQUISITION (Tables)</t>
  </si>
  <si>
    <t>EPS [Member]</t>
  </si>
  <si>
    <t>Business Acquisition [Line Items]</t>
  </si>
  <si>
    <t>Schedule of Business Acquisitions, by Acquisition</t>
  </si>
  <si>
    <t>The following table represents the approximate fair value of assets acquired and liabilities assumed of EPS on the consolidated statement of financial condition as of November 1, 2016. As of November 1, 2016 (Dollars in Thousands) Fair value of consideration paid Cash $ 21,877 Stock issued 26,507 Total consideration paid 48,384 Fair value of assets acquired Intangible assets 17,930 Other assets 79 Total assets 18,009 Fair value of net assets acquired 18,009 Goodwill resulting from acquisition $ 30,375</t>
  </si>
  <si>
    <t>SCS [Member]</t>
  </si>
  <si>
    <t>The following table represents the approximate fair value of assets acquired from and liabilities recorded of SCS on the consolidated statement of financial condition as of December 14, 2016. As of December 14, 2016 (Dollars in Thousands) Fair value of transaction consideration Cash 7,548 Stock issued 10,789 Paid consideration 18,337 Contingent consideration - cash 17,252 Contingent consideration - equity 24,142 Contingent consideration payable 41,394 Total consideration paid 59,731 Fair value of assets acquired Intangible assets 28,310 Other assets 2 Total assets 28,312 Fair value of net assets acquired 28,312 Goodwill resulting from acquisition 31,419</t>
  </si>
  <si>
    <t>CREDIT DISCLOSURES (Tables)</t>
  </si>
  <si>
    <t>Schedule of Loans Receivable</t>
  </si>
  <si>
    <t>Loans receivable at June 30, 2017 and September 30, 2016 were as follows: June 30, 2017 September 30, 2016 (Dollars in Thousands) 1-4 Family Real Estate $ 190,731 $ 162,298 Commercial and Multi-Family Real Estate 493,859 422,932 Agricultural Real Estate 62,521 63,612 Consumer 172,151 37,094 Commercial Operating 39,076 31,271 Agricultural Operating 35,471 37,083 Premium Finance 231,587 171,604 Total Loans Receivable 1,225,396 925,894 Allowance for Loan Losses (14,968 ) (5,635 ) Net Deferred Loan Origination Fees (1,037 ) (789 ) Total Loans Receivable, Net $ 1,209,391 $ 919,470</t>
  </si>
  <si>
    <t>Annual Activity in Allowance for Loan Losses, Allowance for Loan Losses and Recorded Investment in Loans</t>
  </si>
  <si>
    <t>Activity in the allowance for loan losses and balances of loans receivable by portfolio segment for the three and nine months ended June 30, 2017 and 2016 was as follows: 1-4 Family Commercial and Agricultural Consumer Commercial Agricultural Premium Unallocated Total (Dollars in Thousands) Three Months Ended June 30, 2017 Allowance for loan losses: Beginning balance $ 296 $ 1,742 $ 1,524 $ 7,706 $ 767 $ 1,349 $ 597 $ 621 $ 14,602 Provision (recovery) for loan losses 510 386 (80 ) 142 249 (44 ) 187 (110 ) 1,240 Charge offs — — — (1 ) (799 ) — (94 ) — (894 ) Recoveries — — — — 5 — 15 — 20 Ending balance $ 806 $ 2,128 $ 1,444 $ 7,847 $ 222 $ 1,305 $ 705 $ 511 $ 14,968 Nine Months Ended June 30, 2017 Allowance for loan losses: Beginning balance $ 654 $ 2,198 $ 142 $ 51 $ 117 $ 1,332 $ 588 $ 553 $ 5,635 Provision (recovery) for loan 152 (70 ) 1,302 7,773 1,244 (39 ) 412 (42 ) 10,732 Charge offs — — — (1 ) (1,149 ) — (352 ) — (1,502 ) Recoveries — — — 24 10 12 57 — 103 Ending balance $ 806 $ 2,128 $ 1,444 $ 7,847 $ 222 $ 1,305 $ 705 $ 511 $ 14,968 Ending balance: individually evaluated for impairment — — — — — — — — — Ending balance: collectively evaluated for impairment 806 2,128 1,444 7,847 222 1,305 705 511 14,968 Total $ 806 $ 2,128 $ 1,444 $ 7,847 $ 222 $ 1,305 $ 705 $ 511 $ 14,968 Loans: Ending balance: individually 133 1,301 — — — — — — 1,434 Ending balance: collectively 190,598 492,558 62,521 172,151 39,076 35,471 231,587 — 1,223,962 Total $ 190,731 $ 493,859 $ 62,521 $ 172,151 $ 39,076 $ 35,471 $ 231,587 $ — $ 1,225,396 1-4 Family Commercial and Agricultural Consumer Commercial Agricultural Premium Unallocated Total (Dollars in Thousands) Three Months Ended June 30, 2016 Allowance for loan losses: Beginning balance $ 327 $ 1,694 $ 154 $ 1,059 $ 45 $ 3,327 $ 477 $ 348 $ 7,431 Provision (recovery) for loan losses 66 428 49 (243 ) 281 1,436 95 (14 ) 2,098 Charge offs — (95 ) — (1 ) — (3,253 ) (104 ) — (3,453 ) Recoveries — — — 1 — — 43 — 44 Ending balance $ 393 $ 2,027 $ 203 $ 816 $ 326 $ 1,510 $ 511 $ 334 $ 6,120 Nine Months Ended June 30, 2016 Allowance for loan losses: Beginning balance $ 278 $ 1,187 $ 163 $ 20 $ 28 $ 3,537 $ 293 $ 749 $ 6,255 Provision (recovery) for loan 115 1,225 40 796 298 1,226 772 (415 ) 4,057 Charge offs — (385 ) — (1 ) — (3,253 ) (631 ) — (4,270 ) Recoveries — — — 1 — — 77 — 78 Ending balance $ 393 $ 2,027 $ 203 $ 816 $ 326 $ 1,510 $ 511 $ 334 $ 6,120 Ending balance: individually 31 — — — — — — — 31 Ending balance: collectively 362 2,027 203 816 326 1,510 511 334 6,089 Total $ 393 $ 2,027 $ 203 $ 816 $ 326 $ 1,510 $ 511 $ 334 $ 6,120 Loans: Ending balance: individually 210 994 — — 3 — — — 1,207 Ending balance: collectively 150,251 385,804 64,130 36,986 40,968 40,435 141,342 — 859,916 Total $ 150,461 $ 386,798 $ 64,130 $ 36,986 $ 40,971 $ 40,435 $ 141,342 $ — $ 861,123</t>
  </si>
  <si>
    <t>Asset Classification of Loans</t>
  </si>
  <si>
    <t>The asset classification of loans at June 30, 2017 and September 30, 2016 were as follows: June 30, 2017 1-4 Family Commercial and Agricultural Consumer Commercial Agricultural Premium Total (Dollars in Thousands) Pass $ 189,645 $ 488,279 $ 27,580 $ 172,151 $ 39,076 $ 20,018 $ 231,587 $ 1,168,336 Watch 532 3,871 — — — 41 — 4,444 Special Mention 398 203 2,939 — — — — 3,540 Substandard 156 1,506 32,002 — — 15,412 — 49,076 Doubtful — — — — — — — — $ 190,731 $ 493,859 $ 62,521 $ 172,151 $ 39,076 $ 35,471 $ 231,587 $ 1,225,396 September 30, 2016 1-4 Family Commercial and Agricultural Consumer Commercial Agricultural Premium Total (Dollars in Thousands) Pass $ 161,255 $ 421,577 $ 34,421 $ 37,094 $ 30,574 $ 19,669 $ 171,604 $ 876,194 Watch 200 72 2,934 — 184 4,625 — 8,015 Special Mention 666 962 25,675 — — 5,407 — 32,710 Substandard 177 321 582 — 513 7,382 — 8,975 Doubtful — — — — — — — — $ 162,298 $ 422,932 $ 63,612 $ 37,094 $ 31,271 $ 37,083 $ 171,604 $ 925,894</t>
  </si>
  <si>
    <t>Past Due Loans</t>
  </si>
  <si>
    <t>Past due loans at June 30, 2017 and September 30, 2016 were as follows: June 30, 2017 30-59 Days 60-89 Days Greater Than Total Past Current Non-Accrual Total Loans (Dollars in Thousands) 1-4 Family Real Estate $ 430 $ — $ — $ 430 $ 190,242 $ 59 $ 190,731 Commercial and Multi-Family Real Estate — 549 — 549 493,141 169 493,859 Agricultural Real Estate 1,164 2,117 36,208 39,489 23,032 — 62,521 Consumer 666 570 9,372 10,608 161,543 — 172,151 Commercial Operating — — — — 39,076 — 39,076 Agricultural Operating — 97 — 97 35,374 — 35,471 Premium Finance 100 719 805 1,624 229,963 — 231,587 Total $ 2,360 $ 4,052 $ 46,385 $ 52,797 $ 1,172,371 $ 228 $ 1,225,396 September 30, 2016 30-59 Days 60-89 Days Greater Than Total Past Current Non-Accrual Total Loans (Dollars in Thousands) 1-4 Family Real Estate $ — $ 30 $ — $ 30 $ 162,185 $ 83 $ 162,298 Commercial and Multi-Family Real Estate — — — — 422,932 — 422,932 Agricultural Real Estate — — — — 63,612 — 63,612 Consumer — — 53 53 37,041 — 37,094 Commercial Operating 151 354 — 505 30,766 — 31,271 Agricultural Operating — — — — 37,083 — 37,083 Premium Finance 1,398 275 965 2,638 168,966 — 171,604 Total $ 1,549 $ 659 $ 1,018 $ 3,226 $ 922,585 $ 83 $ 925,894</t>
  </si>
  <si>
    <t>Impaired Loans</t>
  </si>
  <si>
    <t>Impaired loans at June 30, 2017 and September 30, 2016 were as follows: Recorded Unpaid Principal Specific June 30, 2017 (Dollars in Thousands) Loans without a specific valuation allowance 1-4 Family Real Estate $ 133 $ 133 $ — Commercial and Multi-Family Real Estate 1,301 1,301 — Total $ 1,434 $ 1,434 $ — Recorded Unpaid Principal Specific September 30, 2016 (Dollars in Thousands) Loans without a specific valuation allowance 1-4 Family Real Estate $ 84 $ 84 $ — Commercial and Multi-Family Real Estate 433 433 — Total $ 517 $ 517 $ — Loans with a specific valuation allowance 1-4 Family Real Estate $ 78 $ 78 $ 10 Total $ 78 $ 78 $ 10 The following table provides the average recorded investment in impaired loans for the three and nine month periods ended June 30, 2017 and 2016 . Three Months Ended June 30, Nine Months Ended June 30, 2017 2016 2017 2016 Average Average Average Average (Dollars in Thousands) 1-4 Family Real Estate $ 210 $ 146 $ 197 $ 127 Commercial and Multi-Family Real Estate 1,196 1,059 765 1,221 Agricultural Real Estate 388 — 194 — Consumer — — — — Commercial Operating 201 5 269 8 Agricultural Operating 715 2,280 358 3,891 Premium Finance — — — — Total $ 2,710 $ 3,490 $ 1,783 $ 5,247</t>
  </si>
  <si>
    <t>EARNINGS PER COMMON SHARE (Tables)</t>
  </si>
  <si>
    <t>Reconciliation of Net Income and Common Stock Share Amounts Used in Computation of Basic and Diluted EPS</t>
  </si>
  <si>
    <t>A reconciliation of net income and common stock share amounts used in the computation of basic and diluted EPS for the three and nine months ended June 30, 2017 and 2016 is presented below. Three Months Ended June 30, 2017 2016 (1) (Dollars in Thousands, Except Share and Per Share Data) Basic income per common share: Net income attributable to Meta Financial Group, Inc. $ 9,787 $ 8,873 Weighted average common shares outstanding 9,349,989 8,512,043 Basic income per common share 1.05 1.04 Diluted income per common share: Net income attributable to Meta Financial Group, Inc. $ 9,787 $ 8,873 Weighted average common shares outstanding 9,349,989 8,512,043 Outstanding options - based upon the two-class method 60,320 57,175 Weighted average diluted common shares outstanding 9,410,309 8,569,218 Diluted income per common share 1.04 1.04 Nine Months Ended June 30, 2017 2016 (1) (Dollars in Thousands, Except Share and Per Share Data) Basic income per common share: Net income attributable to Meta Financial Group, Inc. $ 43,173 $ 27,214 Average common shares outstanding 9,208,867 8,416,724 Basic income per common share 4.69 3.23 Diluted income per common share: Net income attributable to Meta Financial Group, Inc. $ 43,173 $ 27,214 Average common shares outstanding 9,208,867 8,416,724 Outstanding options - based upon the two-class method 60,524 51,651 Average diluted common shares outstanding 9,269,391 8,468,375 Diluted income per common share 4.66 3.21</t>
  </si>
  <si>
    <t>SECURITIES (Tables)</t>
  </si>
  <si>
    <t>Securities Available for Sale</t>
  </si>
  <si>
    <t>The amortized cost, gross unrealized gains and losses and estimated fair values of available for sale and held to maturity securities at June 30, 2017 and September 30, 2016 are presented below. Available For Sale GROSS GROSS At June 30, 2017 AMORTIZED UNREALIZED UNREALIZED FAIR (Dollars in Thousands) Debt securities Small business administration securities 100,968 1,093 (1 ) 102,060 Non-bank qualified obligations of states and political subdivisions 905,504 15,546 (3,175 ) 917,875 Asset-backed securities 117,900 2,404 — 120,304 Mortgage-backed securities 672,554 359 (6,489 ) 666,424 Total debt securities 1,796,926 19,402 (9,665 ) 1,806,663 Common equities and mutual funds 1,040 409 (4 ) 1,445 Total available for sale securities $ 1,797,966 $ 19,811 $ (9,669 ) $ 1,808,108 At September 30, 2016 AMORTIZED GROSS GROSS FAIR (Dollars in Thousands) Debt securities Trust preferred securities $ 14,935 $ — $ (1,957 ) $ 12,978 Small business administration securities 78,431 2,288 — 80,719 Non-bank qualified obligations of states and political subdivisions 668,628 30,141 (97 ) 698,672 Asset-backed securities 117,487 73 (745 ) 116,815 Mortgage-backed securities 555,036 4,382 (478 ) 558,940 Total debt securities 1,434,517 36,884 (3,277 ) 1,468,124 Common equities and mutual funds 755 373 (3 ) 1,125 Total available for sale securities $ 1,435,272 $ 37,257 $ (3,280 ) $ 1,469,249</t>
  </si>
  <si>
    <t>Securities Held to Maturity</t>
  </si>
  <si>
    <t>Held to Maturity GROSS GROSS At June 30, 2017 AMORTIZED UNREALIZED UNREALIZED FAIR (Dollars in Thousands) Debt securities Obligations of states and political subdivisions $ 19,509 $ 176 $ (47 ) $ 19,638 Non-bank qualified obligations of states and political subdivisions 445,220 4,774 (3,519 ) 446,475 Mortgage-backed securities 117,399 — (1,591 ) 115,808 Total held to maturity securities $ 582,128 $ 4,950 $ (5,157 ) $ 581,921 At September 30, 2016 AMORTIZED GROSS GROSS FAIR (Dollars in Thousands) Debt securities Obligations of states and political subdivisions $ 20,626 $ 355 $ (44 ) $ 20,937 Non-bank qualified obligations of states and political subdivisions 465,469 11,744 (11 ) 477,202 Mortgage-backed securities 133,758 708 (31 ) 134,435 Total held to maturity securities $ 619,853 $ 12,807 $ (86 ) $ 632,574</t>
  </si>
  <si>
    <t>Gross Unrealized Losses and Fair Value of Securities Available for Sale in Continuous Unrealized Loss Position</t>
  </si>
  <si>
    <t>Gross unrealized losses and fair value, aggregated by investment category and length of time that individual securities have been in a continuous unrealized loss position at June 30, 2017 and September 30, 2016 , were as follows: Available For Sale LESS THAN 12 MONTHS OVER 12 MONTHS TOTAL At June 30, 2017 Fair Unrealized Fair Unrealized Fair Unrealized (Dollars in Thousands) Debt securities Small business administration securities $ 3,955 $ (1 ) $ — $ — $ 3,955 $ (1 ) Non-bank qualified obligations of states and political subdivisions 335,226 (3,175 ) — — 335,226 (3,175 ) Mortgage-backed securities 506,991 (5,760 ) 31,857 (729 ) 538,848 (6,489 ) Total debt securities 846,172 (8,936 ) 31,857 (729 ) 878,029 (9,665 ) Common equities and mutual funds — — 379 (4 ) 379 (4 ) Total available for sale securities $ 846,172 $ (8,936 ) $ 32,236 $ (733 ) $ 878,408 $ (9,669 ) LESS THAN 12 MONTHS OVER 12 MONTHS TOTAL At September 30, 2016 Fair Unrealized Fair Unrealized Fair Unrealized (Dollars in Thousands) Debt securities Trust preferred securities $ — $ — $ 12,978 $ (1,957 ) $ 12,978 $ (1,957 ) Non-bank qualified obligations of states and political subdivisions 8,481 (58 ) 2,688 (39 ) 11,169 (97 ) Asset-backed securities 89,403 (745 ) — — 89,403 (745 ) Mortgage-backed securities 54,065 (230 ) 36,979 (248 ) 91,044 (478 ) Total debt securities 151,949 (1,033 ) 52,645 (2,244 ) 204,594 (3,277 ) Common equities and mutual funds — — 125 (3 ) 125 (3 ) Total available for sale securities $ 151,949 $ (1,033 ) $ 52,770 $ (2,247 ) $ 204,719 $ (3,280 )</t>
  </si>
  <si>
    <t>Gross Unrealized Losses and Fair Value of Securities Held to Maturity in Continuous Unrealized Loss Position</t>
  </si>
  <si>
    <t>Held To Maturity LESS THAN 12 MONTHS OVER 12 MONTHS TOTAL At June 30, 2017 Fair Unrealized Fair Unrealized Fair Unrealized (Dollars in Thousands) Debt securities Obligations of states and political subdivisions $ 3,690 $ (20 ) $ 1,764 $ (27 ) $ 5,454 $ (47 ) Non-bank qualified obligations of states and political subdivisions 208,852 (3,495 ) 1,262 (24 ) 210,114 (3,519 ) Mortgage-backed securities 115,808 (1,591 ) — — 115,808 (1,591 ) Total held to maturity securities $ 328,350 $ (5,106 ) $ 3,026 $ (51 ) $ 331,376 $ (5,157 ) LESS THAN 12 MONTHS OVER 12 MONTHS TOTAL At September 30, 2016 Fair Unrealized Fair Unrealized Fair Value Unrealized (Dollars in Thousands) Debt securities Obligations of states and political subdivisions $ 2,909 $ (13 ) $ 2,256 $ (31 ) $ 5,165 $ (44 ) Non-bank qualified obligations of states and political subdivisions 1,294 (11 ) — — 1,294 (11 ) Mortgage-backed securities 20,061 (31 ) — — 20,061 (31 ) Total held to maturity securities $ 24,264 $ (55 ) $ 2,256 $ (31 ) $ 26,520 $ (86 )</t>
  </si>
  <si>
    <t>Amortized Cost and Fair Value of Debt Securities by Contractual Maturity</t>
  </si>
  <si>
    <t>The amortized cost and fair value of debt securities by contractual maturity as of the dates set forth below are shown below. Certain securities have call features which allow the issuer to call the security prior to maturity. Expected maturities may differ from contractual maturities in mortgage-backed securities because borrowers may have the right to call or prepay obligations with or without call or prepayment penalties. Therefore, mortgage-backed securities are not included in the maturity categories in the following maturity summary. The expected maturities of certain housing related municipal securities, Small Business Administration and asset-backed securities may differ from contractual maturities because the borrowers may have the right to prepay the obligation. However, certain prepayment penalties may apply. Available For Sale AMORTIZED FAIR At June 30, 2017 (Dollars in Thousands) Due in one year or less $ — $ — Due after one year through five years 27,310 28,136 Due after five years through ten years 393,509 404,534 Due after ten years 703,553 707,569 1,124,372 1,140,239 Mortgage-backed securities 672,554 666,424 Common equities and mutual funds 1,040 1,445 Total available for sale securities $ 1,797,966 $ 1,808,108 AMORTIZED FAIR At September 30, 2016 (Dollars in Thousands) Due in one year or less $ — $ — Due after one year through five years 17,370 17,897 Due after five years through ten years 426,034 446,771 Due after ten years 436,077 444,516 879,481 909,184 Mortgage-backed securities 555,036 558,940 Common equities and mutual funds 755 1,125 Total available for sale securities $ 1,435,272 $ 1,469,249 Held To Maturity AMORTIZED FAIR At June 30, 2017 (Dollars in Thousands) Due in one year or less $ 341 $ 340 Due after one year through five years 17,687 17,859 Due after five years through ten years 152,051 155,002 Due after ten years 294,650 292,912 464,729 466,113 Mortgage-backed securities 117,399 115,808 Total held to maturity securities $ 582,128 $ 581,921 AMORTIZED FAIR At September 30, 2016 (Dollars in Thousands) Due in one year or less $ 472 $ 471 Due after one year through five years 12,502 12,696 Due after five years through ten years 157,944 163,806 Due after ten years 315,177 321,166 486,095 498,139 Mortgage-backed securities 133,758 134,435 Total held to maturity securities $ 619,853 $ 632,574</t>
  </si>
  <si>
    <t>STOCK COMPENSATION (Tables)</t>
  </si>
  <si>
    <t>Activity of Options</t>
  </si>
  <si>
    <t>The following tables show the activity of options and nonvested (restricted) shares granted, exercised, or forfeited under the Company’s 2002 Omnibus Incentive Plan for the nine months ended June 30, 2017 : Number Weighted Weighted Aggregate (Dollars in Thousands, Except Share and Per Share Data) Options outstanding, September 30, 2016 125,560 $ 25.73 2.68 $ 4,379 Granted — — Exercised (26,352 ) 32.63 1,682 Forfeited or expired (16,252 ) 24.61 1,272 Options outstanding, June 30, 2017 82,956 $ 23.76 2.34 $ 5,412 Options exercisable, June 30, 2017 82,956 $ 23.76 2.34 $ 5,412 Number Weighted (Dollars in Thousands, Except Share and Per Share Data) Nonvested (restricted) shares outstanding, September 30, 2016 20,656 $ 41.37 Granted 306,604 87.91 Vested (22,071 ) 71.37 Forfeited or expired (442 ) 56.25 Nonvested (restricted) shares outstanding, June 30, 2017 304,747 $ 86.00</t>
  </si>
  <si>
    <t>SEGMENT INFORMATION (Tables)</t>
  </si>
  <si>
    <t>Segment Information of Entity</t>
  </si>
  <si>
    <t>The following tables present segment data for the Company for the three and nine months ended June 30, 2017 and 2016 , respectively. Payments Banking Corporate Total Three Months Ended June 30, 2017 Interest income $ 3,576 $ 14,092 $ 11,193 $ 28,861 Interest expense — 717 3,201 3,918 Net interest income 3,576 13,375 7,992 24,943 Provision for loan losses 352 888 — 1,240 Non-interest income 28,934 1,190 696 30,820 Non-interest expense 24,787 5,729 11,703 42,219 Income (loss) before income tax expense (benefit) 7,371 7,948 (3,015 ) 12,304 Total assets 52,276 1,229,533 2,737,884 4,019,693 Total deposits 2,443,332 224,886 485,001 3,153,219 Payments Banking Corporate Total Nine Months Ended June 30, 2017 Interest income $ 9,800 $ 37,654 $ 31,700 $ 79,154 Interest expense 503 1,932 7,977 10,412 Net interest income 9,297 35,722 23,723 68,742 Provision for loan losses 8,566 2,166 — 10,732 Non-interest income 138,420 3,648 271 142,339 Non-interest expense 87,111 17,243 41,564 145,918 Income (loss) before income tax expense (benefit) 52,040 19,961 (17,570 ) 54,431 Total assets 52,276 1,229,533 2,737,884 4,019,693 Total deposits 2,443,332 224,886 485,001 3,153,219 Payments Banking Corporate Total Three Months Ended June 30, 2016 Interest income $ 2,579 $ 9,759 $ 8,425 $ 20,763 Interest expense 44 344 456 844 Net interest income 2,535 9,415 7,969 19,919 Provision for loan losses 1 2,097 — 2,098 Non-interest income 22,160 1,296 351 23,807 Non-interest expense 16,231 5,347 10,049 31,627 Income (loss) before income tax expense (benefit) 8,463 3,267 (1,729 ) 10,001 Total assets 48,203 860,493 2,235,470 3,144,166 Total deposits 1,908,961 277,995 — 2,186,956 Payments Banking Corporate Total Nine Months Ended June 30, 2016 Interest income $ 7,176 $ 27,559 $ 24,932 $ 59,667 Interest expense 138 913 1,204 2,255 Net interest income 7,038 26,646 23,728 57,412 Provision for loan losses 1,034 3,023 — 4,057 Non-interest income 77,103 3,251 1,188 81,542 Non-interest expense 57,968 15,993 29,464 103,425 Income (loss) before income tax expense (benefit) 25,139 10,881 (4,548 ) 31,472 Total assets 48,203 860,493 2,235,470 3,144,166 Total deposits 1,908,961 277,995 — 2,186,956</t>
  </si>
  <si>
    <t>FAIR VALUE MEASUREMENTS (Tables)</t>
  </si>
  <si>
    <t>Summary of Fair Values of Securities Available for Sale and Held to Maturity</t>
  </si>
  <si>
    <t>The following table summarizes the fair values of securities available for sale and held to maturity at June 30, 2017 and September 30, 2016 . Securities available for sale are measured at fair value on a recurring basis, while securities held to maturity are carried at amortized cost in the consolidated statements of financial condition. Fair Value At June 30, 2017 Available For Sale Held to Maturity (Dollars in Thousands) Total Level 1 Level 2 Level 3 Total Level 1 Level 2 Level 3 Debt securities Small business administration securities 102,060 — 102,060 — — — — — Obligations of states and political subdivisions — — — — 19,638 — 19,638 — Non-bank qualified obligations of states and political subdivisions 917,875 — 917,875 — 446,475 — 446,475 — Asset-backed securities 120,304 — 120,304 — — — — — Mortgage-backed securities 666,424 — 666,424 — 115,808 — 115,808 — Total debt securities 1,806,663 — 1,806,663 — 581,921 — 581,921 — Common equities and mutual funds 1,445 1,445 — — — — — — Total securities $ 1,808,108 $ 1,445 $ 1,806,663 $ — $ 581,921 $ — $ 581,921 $ — Fair Value At September 30, 2016 Available For Sale Held to Maturity (Dollars in Thousands) Total Level 1 Level 2 Level 3 Total Level 1 Level 2 Level 3 Debt securities Trust preferred securities $ 12,978 $ — $ 12,978 $ — $ — $ — $ — $ — Small business administration securities 80,719 — 80,719 — — — — — Obligations of states and political subdivisions — — — — 20,937 — 20,937 — Non-bank qualified obligations of states and political subdivisions 698,672 — 698,672 — 477,202 — 477,202 — Asset-backed securities 116,815 — 116,815 — — — — — Mortgage-backed securities 558,940 — 558,940 — 134,435 — 134,435 — Total debt securities 1,468,124 — 1,468,124 — 632,574 — 632,574 — Common equities and mutual funds 1,125 1,125 — — — — — — Total securities $ 1,469,249 $ 1,125 $ 1,468,124 $ — $ 632,574 $ — $ 632,574 $ —</t>
  </si>
  <si>
    <t>Assets Measured at Fair Value on Nonrecurring Basis</t>
  </si>
  <si>
    <t>The following table summarizes the assets of the Company that were measured at fair value in the consolidated statements of financial condition on a non-recurring basis as of June 30, 2017 and September 30, 2016 . Fair Value At June 30, 2017 (Dollars in Thousands) Total Level 1 Level 2 Level 3 Impaired Loans, net Total Impaired Loans $ — $ — $ — $ — Foreclosed Assets, net $ 364 $ — $ — $ 364 Total $ 364 $ — $ — $ 364 Fair Value At September 30, 2016 (Dollars in Thousands) Total Level 1 Level 2 Level 3 Impaired Loans, net 1-4 family residential mortgage loans $ 68 $ — $ — $ 68 Total Impaired Loans 68 — — 68 Foreclosed Assets, net 76 76 Total $ 144 $ — $ — $ 144</t>
  </si>
  <si>
    <t>Quantitative Information about Level 3 Fair Value Measurements</t>
  </si>
  <si>
    <t xml:space="preserve"> Quantitative Information About Level 3 Fair Value Measurements (Dollars in Thousands) Fair Value at Fair Value at Valuation Unobservable Input Range of Inputs Impaired Loans, net $ — 68 Market approach Appraised values (1) 4.00 - 10.00% Foreclosed Assets, net $ 364 76 Market approach Appraised values (1) 4.00 - 10.00% (1) The Company generally relies on external appraisers to develop this information. Management reduced the appraised value by estimating selling costs in a range of 4% to 10% .</t>
  </si>
  <si>
    <t>Carrying Amount and Estimated Fair Value of Financial Instruments</t>
  </si>
  <si>
    <t>The following presents the carrying amount and estimated fair value of the financial instruments held by the Company at June 30, 2017 and September 30, 2016 . June 30, 2017 Carrying Estimated Level 1 Level 2 Level 3 (Dollars in Thousands) Financial assets Cash and cash equivalents $ 65,630 $ 65,630 $ 65,630 $ — $ — Securities available for sale 1,808,108 1,808,108 1,445 1,806,663 — Securities held to maturity 582,128 581,921 — 581,921 — Total securities 2,390,236 2,390,029 1,445 2,388,584 — Loans receivable: One to four family residential mortgage loans 190,731 188,813 — — 188,813 Commercial and multi-family real estate loans 493,859 484,155 — — 484,155 Agricultural real estate loans 62,521 62,275 — — 62,275 Consumer loans 172,151 173,416 — — 173,416 Commercial operating loans 39,076 38,965 — — 38,965 Agricultural operating loans 35,471 35,395 — — 35,395 Premium finance loans 231,587 231,573 — — 231,573 Total loans receivable 1,225,396 1,214,592 — — 1,214,592 Federal Home Loan Bank stock 16,323 16,323 — 16,323 — Accrued interest receivable 21,831 21,831 21,831 — — Financial liabilities Noninterest bearing demand deposits 2,481,673 2,481,673 2,481,673 — — Interest bearing demand deposits, savings, and money markets 142,929 142,929 142,929 — — Certificates of deposit 83,760 83,190 — 83,190 — Wholesale non-maturing deposits 23,505 23,505 23,505 — — Wholesale certificates of deposit 421,352 420,680 — 420,680 — Total deposits 3,153,219 3,151,977 2,648,107 503,870 — Advances from Federal Home Loan Bank 7,000 7,807 — 7,807 — Federal funds purchased 275,000 275,000 275,000 — — Securities sold under agreements to repurchase 2,100 2,100 — 2,100 — Capital lease 1,958 1,958 — 1,958 — Trust preferred securities 10,310 10,446 — 10,446 — Subordinated debentures 73,312 75,750 — 75,750 — Accrued interest payable 2,463 2,463 2,463 — — September 30, 2016 Carrying Estimated Level 1 Level 2 Level 3 (Dollars in Thousands) Financial assets Cash and cash equivalents $ 773,830 $ 773,830 $ 773,830 $ — $ — Securities available for sale 1,469,249 1,469,249 1,125 1,468,124 — Securities held to maturity 619,853 632,574 — 632,574 — Total securities 2,089,102 2,101,823 1,125 2,100,698 — Loans receivable: One to four family residential mortgage loans 162,298 163,886 — — 163,886 Commercial and multi-family real estate loans 422,932 422,307 — — 422,307 Agricultural real estate loans 63,612 63,868 — — 63,868 Consumer loans 37,094 36,738 — — 36,738 Commercial operating loans 31,271 31,108 — — 31,108 Agricultural operating loans 37,083 36,897 — — 36,897 Premium finance loans 171,604 172,000 — — 172,000 Total loans receivable 925,894 926,803 — — 926,803 Federal Home Loan Bank stock 47,512 47,512 — 47,512 — Accrued interest receivable 17,199 17,199 17,199 — — Financial liabilities Noninterest bearing demand deposits 2,167,522 2,167,522 2,167,522 — — Interest bearing demand deposits, savings, and money markets 136,568 136,568 136,568 — — Certificates of deposit 125,992 125,772 — 125,772 — Total deposits 2,430,082 2,429,862 2,304,090 125,772 — Advances from Federal Home Loan Bank 107,000 108,168 — 108,168 — Federal funds purchased 992,000 992,000 992,000 — — Securities sold under agreements to repurchase 3,039 3,039 — 3,039 — Capital lease 2,018 2,018 — 2,018 — Trust preferred securities 10,310 10,437 — 10,437 — Subordinated debentures 73,211 77,250 — 77,250 — Accrued interest payable 875 875 875 — —</t>
  </si>
  <si>
    <t>GOODWILL AND INTANGIBLE ASSETS (Tables)</t>
  </si>
  <si>
    <t>Schedule of Intangible Assets and Goodwill</t>
  </si>
  <si>
    <t>The changes in the carrying amount of the Company’s goodwill and intangible assets for the nine months ended June 30, 2017 and 2016 were as follows: 2017 2016 (Dollars in Thousands) Goodwill Balance as of September 30, $ 36,928 $ 36,928 Acquisitions during the period 61,795 — Write-offs during the period — — Balance as of June 30, $ 98,723 $ 36,928 Trademark (1) Non-Compete (2) Customer (3) All Others (4) Total Intangibles Balance as of September 30, 2016 $ 5,149 $ 127 $ 20,590 $ 3,055 $ 28,921 Acquisitions during the period 5,500 2,180 31,770 6,922 46,372 Amortization during the period (442 ) (371 ) (9,084 ) (598 ) (10,495 ) Write-offs during the period — — — — — Balance as of June 30, 2017 $ 10,207 $ 1,936 $ 43,276 $ 9,379 $ 64,798 Gross carrying amount $ 10,990 $ 2,480 $ 57,810 $ 10,478 $ 81,758 Accumulated amortization $ (783 ) $ (544 ) $ (14,534 ) $ (1,099 ) $ (16,960 ) Balance as of June 30, 2017 $ 10,207 $ 1,936 $ 43,276 $ 9,379 $ 64,798 (1) Book amortization period of 5-15 years. Amortized using the straight line and accelerated methods. (2) Book amortization period of 3-5 years. Amortized using the straight line method. (3) Book amortization period of 10-30 years. Amortized using the accelerated method. (4) Book amortization period of 3-20 years. Amortized using the straight line method. Trademark (1) Non-Compete (2) Customer (3) All Others (4) Total Intangibles Balance as of September 30, 2015 $ 5,439 $ 227 $ 24,811 $ 3,100 $ 33,577 Acquisitions during the period — — — 155 155 Amortization during the period (216 ) (75 ) (3,191 ) (162 ) (3,644 ) Write-offs during the period — — — — — Balance as of June 30, 2016 $ 5,223 $ 152 $ 21,620 $ 3,093 $ 30,088 Gross carrying amount $ 5,490 $ 300 $ 26,040 $ 3,539 $ 35,369 Accumulated amortization $ (267 ) $ (148 ) $ (4,420 ) $ (446 ) $ (5,281 ) Balance as of June 30, 2016 $ 5,223 $ 152 $ 21,620 $ 3,093 $ 30,088 (1) Book amortization period of 15 years. Amortized using the straight line and accelerated methods. (2) Book amortization period of 3 years. Amortized using the straight line method. (3) Book amortization period of 10-30 years. Amortized using the accelerated method. (4) Book amortization period of 3-20 years. Amortized using the straight line method.</t>
  </si>
  <si>
    <t>Schedule of Future Amortization Expense</t>
  </si>
  <si>
    <t>The estimated amortization expense of intangible assets assumes no activities, such as acquisitions, which would result in additional amortizable intangible assets. Estimated amortization expense of intangible assets in the remaining period of fiscal 2017 and subsequent fiscal years is as follows: (Dollars in Thousands) Remaining in 2017 $ 1,828 2018 11,855 2019 9,073 2020 7,292 2021 6,338 2022 5,030 Thereafter 23,382 Total anticipated intangible amortization $ 64,798</t>
  </si>
  <si>
    <t>BASIS OF PRESENTATION (Details) - USD ($) $ in Thousands</t>
  </si>
  <si>
    <t>New Accounting Pronouncements or Change in Accounting Principle [Line Items]</t>
  </si>
  <si>
    <t>Estimated forfeitures when recognizing compensation expense</t>
  </si>
  <si>
    <t>Additional compensation related to the adoption of ASU 2016-09</t>
  </si>
  <si>
    <t>Accounting Standards Update 2016-09 [Member]</t>
  </si>
  <si>
    <t>ACQUISITIONS (Details) $ in Thousands</t>
  </si>
  <si>
    <t>Dec. 14, 2016USD ($)shares</t>
  </si>
  <si>
    <t>Nov. 01, 2016USD ($)franchiseshares</t>
  </si>
  <si>
    <t>Jun. 30, 2017USD ($)</t>
  </si>
  <si>
    <t>Sep. 30, 2016USD ($)</t>
  </si>
  <si>
    <t>Jun. 30, 2016USD ($)</t>
  </si>
  <si>
    <t>Pre-tax transaction related expenses</t>
  </si>
  <si>
    <t>Fair value of consideration paid</t>
  </si>
  <si>
    <t>Fair value of assets acquired</t>
  </si>
  <si>
    <t>Goodwill resulting from acquisition</t>
  </si>
  <si>
    <t>Number of Electronic Return Originators | franchise</t>
  </si>
  <si>
    <t>Cash</t>
  </si>
  <si>
    <t>Number of shares issued | shares</t>
  </si>
  <si>
    <t>Stock issued</t>
  </si>
  <si>
    <t>Total consideration paid</t>
  </si>
  <si>
    <t>Fair value of net assets acquired</t>
  </si>
  <si>
    <t>Contingent consideration arrangements, measured business gross profit maximum</t>
  </si>
  <si>
    <t>Performance target earnout payments (in shares) | shares</t>
  </si>
  <si>
    <t>Performance target earnout payments, percent</t>
  </si>
  <si>
    <t>100.00%</t>
  </si>
  <si>
    <t>Paid consideration</t>
  </si>
  <si>
    <t>Contingent consideration - cash</t>
  </si>
  <si>
    <t>Contingent consideration payable</t>
  </si>
  <si>
    <t>CREDIT DISCLSOURES - Summary of Loans (Details) - USD ($) $ in Thousands</t>
  </si>
  <si>
    <t>Accounts, Notes, Loans and Financing Receivable [Line Items]</t>
  </si>
  <si>
    <t>Total Loans Receivable</t>
  </si>
  <si>
    <t>Net Deferred Loan Origination Fees</t>
  </si>
  <si>
    <t>Total Loans Receivable, Net</t>
  </si>
  <si>
    <t>1-4 Family Real Estate [Member]</t>
  </si>
  <si>
    <t>Commercial and Multi-Family Real Estate [Member]</t>
  </si>
  <si>
    <t>Agricultural Real Estate [Member]</t>
  </si>
  <si>
    <t>Consumer [Member]</t>
  </si>
  <si>
    <t>Commercial Operating [Member]</t>
  </si>
  <si>
    <t>Agricultural Operating [Member]</t>
  </si>
  <si>
    <t>Premium Finance [Member]</t>
  </si>
  <si>
    <t>CREDIT DISCLSOURES - Allowance for Loan Losses and Recorded Investment in Loans (Details) - USD ($) $ in Thousands</t>
  </si>
  <si>
    <t>Allowance for Credit Losses [Roll Forward]</t>
  </si>
  <si>
    <t>Beginning balance</t>
  </si>
  <si>
    <t>Provision (recovery) for loan losses</t>
  </si>
  <si>
    <t>Charge offs</t>
  </si>
  <si>
    <t>Recoveries</t>
  </si>
  <si>
    <t>Ending balance</t>
  </si>
  <si>
    <t>Ending balance: individually evaluated for impairment</t>
  </si>
  <si>
    <t>Ending balance: collectively evaluated for impairment</t>
  </si>
  <si>
    <t>Loans:</t>
  </si>
  <si>
    <t>Unallocated [Member]</t>
  </si>
  <si>
    <t>CREDIT DISCLSOURES - Asset Classification of Loans (Details) - USD ($) $ in Thousands</t>
  </si>
  <si>
    <t>Financing Receivable, Recorded Investment [Line Items]</t>
  </si>
  <si>
    <t>Pass [Member]</t>
  </si>
  <si>
    <t>Watch [Member]</t>
  </si>
  <si>
    <t>Special Mention [Member]</t>
  </si>
  <si>
    <t>Substandard [Member]</t>
  </si>
  <si>
    <t>Doubtful [Member]</t>
  </si>
  <si>
    <t>1-4 Family Real Estate [Member] | Pass [Member]</t>
  </si>
  <si>
    <t>1-4 Family Real Estate [Member] | Watch [Member]</t>
  </si>
  <si>
    <t>1-4 Family Real Estate [Member] | Special Mention [Member]</t>
  </si>
  <si>
    <t>1-4 Family Real Estate [Member] | Substandard [Member]</t>
  </si>
  <si>
    <t>1-4 Family Real Estate [Member] | Doubtful [Member]</t>
  </si>
  <si>
    <t>Commercial and Multi-Family Real Estate [Member] | Pass [Member]</t>
  </si>
  <si>
    <t>Commercial and Multi-Family Real Estate [Member] | Watch [Member]</t>
  </si>
  <si>
    <t>Commercial and Multi-Family Real Estate [Member] | Special Mention [Member]</t>
  </si>
  <si>
    <t>Commercial and Multi-Family Real Estate [Member] | Substandard [Member]</t>
  </si>
  <si>
    <t>Commercial and Multi-Family Real Estate [Member] | Doubtful [Member]</t>
  </si>
  <si>
    <t>Agricultural Real Estate [Member] | Pass [Member]</t>
  </si>
  <si>
    <t>Agricultural Real Estate [Member] | Watch [Member]</t>
  </si>
  <si>
    <t>Agricultural Real Estate [Member] | Special Mention [Member]</t>
  </si>
  <si>
    <t>Agricultural Real Estate [Member] | Substandard [Member]</t>
  </si>
  <si>
    <t>Agricultural Real Estate [Member] | Doubtful [Member]</t>
  </si>
  <si>
    <t>Consumer [Member] | Pass [Member]</t>
  </si>
  <si>
    <t>Consumer [Member] | Watch [Member]</t>
  </si>
  <si>
    <t>Consumer [Member] | Special Mention [Member]</t>
  </si>
  <si>
    <t>Consumer [Member] | Substandard [Member]</t>
  </si>
  <si>
    <t>Consumer [Member] | Doubtful [Member]</t>
  </si>
  <si>
    <t>Commercial Operating [Member] | Pass [Member]</t>
  </si>
  <si>
    <t>Commercial Operating [Member] | Watch [Member]</t>
  </si>
  <si>
    <t>Commercial Operating [Member] | Special Mention [Member]</t>
  </si>
  <si>
    <t>Commercial Operating [Member] | Substandard [Member]</t>
  </si>
  <si>
    <t>Commercial Operating [Member] | Doubtful [Member]</t>
  </si>
  <si>
    <t>Agricultural Operating [Member] | Pass [Member]</t>
  </si>
  <si>
    <t>Agricultural Operating [Member] | Watch [Member]</t>
  </si>
  <si>
    <t>Agricultural Operating [Member] | Special Mention [Member]</t>
  </si>
  <si>
    <t>Agricultural Operating [Member] | Substandard [Member]</t>
  </si>
  <si>
    <t>Agricultural Operating [Member] | Doubtful [Member]</t>
  </si>
  <si>
    <t>Premium Finance [Member] | Pass [Member]</t>
  </si>
  <si>
    <t>Premium Finance [Member] | Watch [Member]</t>
  </si>
  <si>
    <t>Premium Finance [Member] | Special Mention [Member]</t>
  </si>
  <si>
    <t>Premium Finance [Member] | Substandard [Member]</t>
  </si>
  <si>
    <t>Premium Finance [Member] | Doubtful [Member]</t>
  </si>
  <si>
    <t>CREDIT DISCLSOURES - Past Due Loans (Details) - USD ($) $ in Thousands</t>
  </si>
  <si>
    <t>Financing Receivable, Recorded Investment, Past Due [Line Items]</t>
  </si>
  <si>
    <t>Total past due</t>
  </si>
  <si>
    <t>Current</t>
  </si>
  <si>
    <t>Non-accrual loans</t>
  </si>
  <si>
    <t>30-59 Days Past Due [Member]</t>
  </si>
  <si>
    <t>60-89 Days Past Due [Member]</t>
  </si>
  <si>
    <t>Greater Than 90 Days [Member]</t>
  </si>
  <si>
    <t>1-4 Family Real Estate [Member] | 30-59 Days Past Due [Member]</t>
  </si>
  <si>
    <t>1-4 Family Real Estate [Member] | 60-89 Days Past Due [Member]</t>
  </si>
  <si>
    <t>1-4 Family Real Estate [Member] | Greater Than 90 Days [Member]</t>
  </si>
  <si>
    <t>Commercial and Multi-Family Real Estate [Member] | 30-59 Days Past Due [Member]</t>
  </si>
  <si>
    <t>Commercial and Multi-Family Real Estate [Member] | 60-89 Days Past Due [Member]</t>
  </si>
  <si>
    <t>Commercial and Multi-Family Real Estate [Member] | Greater Than 90 Days [Member]</t>
  </si>
  <si>
    <t>Agricultural Real Estate [Member] | 30-59 Days Past Due [Member]</t>
  </si>
  <si>
    <t>Agricultural Real Estate [Member] | 60-89 Days Past Due [Member]</t>
  </si>
  <si>
    <t>Agricultural Real Estate [Member] | Greater Than 90 Days [Member]</t>
  </si>
  <si>
    <t>Consumer [Member] | 30-59 Days Past Due [Member]</t>
  </si>
  <si>
    <t>Consumer [Member] | 60-89 Days Past Due [Member]</t>
  </si>
  <si>
    <t>Consumer [Member] | Greater Than 90 Days [Member]</t>
  </si>
  <si>
    <t>Commercial Operating [Member] | 30-59 Days Past Due [Member]</t>
  </si>
  <si>
    <t>Commercial Operating [Member] | 60-89 Days Past Due [Member]</t>
  </si>
  <si>
    <t>Commercial Operating [Member] | Greater Than 90 Days [Member]</t>
  </si>
  <si>
    <t>Agricultural Operating [Member] | 30-59 Days Past Due [Member]</t>
  </si>
  <si>
    <t>Agricultural Operating [Member] | 60-89 Days Past Due [Member]</t>
  </si>
  <si>
    <t>Agricultural Operating [Member] | Greater Than 90 Days [Member]</t>
  </si>
  <si>
    <t>Premium Finance [Member] | 30-59 Days Past Due [Member]</t>
  </si>
  <si>
    <t>Premium Finance [Member] | 60-89 Days Past Due [Member]</t>
  </si>
  <si>
    <t>Premium Finance [Member] | Greater Than 90 Days [Member]</t>
  </si>
  <si>
    <t>CREDIT DISCLSOURES - Impaired Loans (Details) - USD ($) $ in Thousands</t>
  </si>
  <si>
    <t>Loans without a specific valuation allowance</t>
  </si>
  <si>
    <t>Recorded Balance</t>
  </si>
  <si>
    <t>Unpaid Principal Balance</t>
  </si>
  <si>
    <t>Loans with a specific valuation allowance</t>
  </si>
  <si>
    <t>Specific Allowance</t>
  </si>
  <si>
    <t>Average Recorded Investment</t>
  </si>
  <si>
    <t>Consumer Loans [Member]</t>
  </si>
  <si>
    <t>CREDIT DISCLSOURES - Narrative and Additional Information (Details)</t>
  </si>
  <si>
    <t>Jun. 30, 2017USD ($)loan</t>
  </si>
  <si>
    <t>Percentage of specific allowance for losses</t>
  </si>
  <si>
    <t>Maturity period of fixed rate loans</t>
  </si>
  <si>
    <t>30 years</t>
  </si>
  <si>
    <t>Annual cap of ARM loans</t>
  </si>
  <si>
    <t>2.00%</t>
  </si>
  <si>
    <t>Lifetime cap of ARM loans</t>
  </si>
  <si>
    <t>6.00%</t>
  </si>
  <si>
    <t>Number of Well Collateralized Loans in Collection | loan</t>
  </si>
  <si>
    <t>Increase finance receivables</t>
  </si>
  <si>
    <t>Maturity period of loans receivable</t>
  </si>
  <si>
    <t>Loan to value ratio</t>
  </si>
  <si>
    <t>80.00%</t>
  </si>
  <si>
    <t>20 years</t>
  </si>
  <si>
    <t>1 year</t>
  </si>
  <si>
    <t>5 years</t>
  </si>
  <si>
    <t>Period of delay or shortfall in payments after which a loan is evaluated for impairment</t>
  </si>
  <si>
    <t>210 days</t>
  </si>
  <si>
    <t>Typical period of delinquency</t>
  </si>
  <si>
    <t>Refund Advance Loans [Member]</t>
  </si>
  <si>
    <t>180 days</t>
  </si>
  <si>
    <t>ERO Advance Loans [Member]</t>
  </si>
  <si>
    <t>120 days</t>
  </si>
  <si>
    <t>Non-Premium Finance Loans [Member]</t>
  </si>
  <si>
    <t>90 days</t>
  </si>
  <si>
    <t>Maximum [Member] | 1-4 Family Real Estate [Member]</t>
  </si>
  <si>
    <t>Exposure of the entity expressed in loan to value ratio</t>
  </si>
  <si>
    <t>Maximum [Member] | Commercial and Multi-Family Real Estate [Member]</t>
  </si>
  <si>
    <t>Percentage value for securing the loan</t>
  </si>
  <si>
    <t>Maximum [Member] | Commercial Operating [Member]</t>
  </si>
  <si>
    <t>Maximum [Member] | Agricultural Operating [Member]</t>
  </si>
  <si>
    <t>7 years</t>
  </si>
  <si>
    <t>Maximum [Member] | Agricultural Real Estate [Member]</t>
  </si>
  <si>
    <t>10 years</t>
  </si>
  <si>
    <t>Period of amortization, loans</t>
  </si>
  <si>
    <t>25 years</t>
  </si>
  <si>
    <t>75.00%</t>
  </si>
  <si>
    <t>Maximum [Member] | Consumer Loans [Member]</t>
  </si>
  <si>
    <t>90.00%</t>
  </si>
  <si>
    <t>Maximum [Member] | Automobile Loan [Member]</t>
  </si>
  <si>
    <t>60 months</t>
  </si>
  <si>
    <t>Maximum [Member] | Premium Finance [Member]</t>
  </si>
  <si>
    <t>Percentage of down payment</t>
  </si>
  <si>
    <t>25.00%</t>
  </si>
  <si>
    <t>Period of finance</t>
  </si>
  <si>
    <t>10 months</t>
  </si>
  <si>
    <t>Period of conversion of collateral into cash</t>
  </si>
  <si>
    <t>Minimum [Member] | Agricultural Real Estate [Member]</t>
  </si>
  <si>
    <t>Minimum [Member] | Premium Finance [Member]</t>
  </si>
  <si>
    <t>20.00%</t>
  </si>
  <si>
    <t>9 months</t>
  </si>
  <si>
    <t>60 days</t>
  </si>
  <si>
    <t>Financing Receivables, Equal to Greater than 210 Days Past Due [Member] | Premium Finance [Member]</t>
  </si>
  <si>
    <t>Financing Receivables, Equal to Greater than 90 Days Past Due [Member]</t>
  </si>
  <si>
    <t>Financing Receivable, Percent Past Due</t>
  </si>
  <si>
    <t>94.00%</t>
  </si>
  <si>
    <t>Financing Receivables, Equal to Greater than 90 Days Past Due [Member] | 1-4 Family Real Estate [Member]</t>
  </si>
  <si>
    <t>Financing Receivables, Equal to Greater than 90 Days Past Due [Member] | Commercial and Multi-Family Real Estate [Member]</t>
  </si>
  <si>
    <t>Financing Receivables, Equal to Greater than 90 Days Past Due [Member] | Commercial Operating [Member]</t>
  </si>
  <si>
    <t>Financing Receivables, Equal to Greater than 90 Days Past Due [Member] | Agricultural Operating [Member]</t>
  </si>
  <si>
    <t>Financing Receivables, Equal to Greater than 90 Days Past Due [Member] | Agricultural Real Estate [Member]</t>
  </si>
  <si>
    <t>Financing Receivables, Equal to Greater than 90 Days Past Due [Member] | Consumer Loans [Member]</t>
  </si>
  <si>
    <t>Financing Receivables, Equal to Greater than 90 Days Past Due [Member] | Premium Finance [Member]</t>
  </si>
  <si>
    <t>CREDIT DISCLSOURES - Troubled Debt Restructured Loans (Details) - loan</t>
  </si>
  <si>
    <t>Loans modified in TDR</t>
  </si>
  <si>
    <t>Loans modified in TDR, subsequent default</t>
  </si>
  <si>
    <t>ALLOWANCE FOR LOAN LOSSES (Details) - USD ($) $ in Thousands</t>
  </si>
  <si>
    <t>Mar. 31, 2017</t>
  </si>
  <si>
    <t>Mar. 31, 2016</t>
  </si>
  <si>
    <t>Sep. 30, 2015</t>
  </si>
  <si>
    <t>Financing Receivable, Allowance for Credit Losses</t>
  </si>
  <si>
    <t>Increase in allowance from tax season loans</t>
  </si>
  <si>
    <t>Net charge offs (recoveries)</t>
  </si>
  <si>
    <t>EARNINGS PER COMMON SHARE (Details) - USD ($) $ / shares in Units, $ in Thousands</t>
  </si>
  <si>
    <t>Earnings Per Common Share, Basic and Diluted [Abstract]</t>
  </si>
  <si>
    <t>Net income attributable to Meta Financial Group, Inc.</t>
  </si>
  <si>
    <t>Weighted average common shares outstanding (in shares)</t>
  </si>
  <si>
    <t>Outstanding options - based upon the two-class method (in shares)</t>
  </si>
  <si>
    <t>Weighted average common and dilutive potential common shares outstanding (in shares)</t>
  </si>
  <si>
    <t>Accounting Standards Update 2015-06 [Member]</t>
  </si>
  <si>
    <t>As previously reported [Member] | Accounting Standards Update 2015-06 [Member]</t>
  </si>
  <si>
    <t>SECURITIES - Available for Sale (Details) - USD ($) $ in Thousands</t>
  </si>
  <si>
    <t>Available-for-sale debt securities [Abstract]</t>
  </si>
  <si>
    <t>Fair value</t>
  </si>
  <si>
    <t>Available-for-sale equity securities [Abstract]</t>
  </si>
  <si>
    <t>Available-for-sale securities [Abstract]</t>
  </si>
  <si>
    <t>Amortized cost</t>
  </si>
  <si>
    <t>Gross unrealized gains</t>
  </si>
  <si>
    <t>Gross unrealized (losses)</t>
  </si>
  <si>
    <t>Total available for sale securities</t>
  </si>
  <si>
    <t>Available-for-sale securities in a continuous unrealized loss position [Abstract]</t>
  </si>
  <si>
    <t>LESS THAN 12 MONTHS, Fair Value</t>
  </si>
  <si>
    <t>LESS THAN 12 MONTHS, Unrealized (Losses)</t>
  </si>
  <si>
    <t>OVER 12 MONTHS, Fair Value</t>
  </si>
  <si>
    <t>OVER 12 MONTHS, Unrealized (Losses)</t>
  </si>
  <si>
    <t>TOTAL, Fair Value</t>
  </si>
  <si>
    <t>TOTAL, Unrealized (Losses)</t>
  </si>
  <si>
    <t>AMORTIZED COST</t>
  </si>
  <si>
    <t>Due in one year or less</t>
  </si>
  <si>
    <t>Due after one year through five years</t>
  </si>
  <si>
    <t>Due after five years through ten years</t>
  </si>
  <si>
    <t>Due after ten years</t>
  </si>
  <si>
    <t>Common equities and mutual funds</t>
  </si>
  <si>
    <t>FAIR VALUE</t>
  </si>
  <si>
    <t>Trust Preferred Securities [Member]</t>
  </si>
  <si>
    <t>Small Business Administration Securities [Member]</t>
  </si>
  <si>
    <t>Non-bank Qualified Obligations of States and Political Subdivisions [Member]</t>
  </si>
  <si>
    <t>Asset-backed Securities [Member]</t>
  </si>
  <si>
    <t>Mortgage-backed Securities [Member]</t>
  </si>
  <si>
    <t>Debt Securities [Member]</t>
  </si>
  <si>
    <t>Common Equities and Mutual Funds [Member]</t>
  </si>
  <si>
    <t>SECURITIES - Held to Maturity (Details) - USD ($) $ in Thousands</t>
  </si>
  <si>
    <t>Held-to-maturity Securities [Abstract]</t>
  </si>
  <si>
    <t>Securities held to maturity</t>
  </si>
  <si>
    <t>Held-to-maturity Securities, Continuous Unrealized Loss Position [Abstract]</t>
  </si>
  <si>
    <t>Total held to maturity securities</t>
  </si>
  <si>
    <t>Obligations of States and Political Subdivisions [Member]</t>
  </si>
  <si>
    <t>COMMITMENTS AND CONTINGENCIES (Details)</t>
  </si>
  <si>
    <t>Jan. 07, 2016USD ($)</t>
  </si>
  <si>
    <t>Dec. 31, 2014USD ($)</t>
  </si>
  <si>
    <t>Oct. 14, 2016USD ($)</t>
  </si>
  <si>
    <t>Sep. 30, 2016USD ($)company</t>
  </si>
  <si>
    <t>Loss Contingencies [Line Items]</t>
  </si>
  <si>
    <t>Number of federal district courts | company</t>
  </si>
  <si>
    <t>Number of identified limited liability companies | company</t>
  </si>
  <si>
    <t>Damages awarded</t>
  </si>
  <si>
    <t>Unfunded loan commitments</t>
  </si>
  <si>
    <t>Inter National Bank [Member]</t>
  </si>
  <si>
    <t>Amount of shortfall in depository account</t>
  </si>
  <si>
    <t>Card Limited, LLC v. MetaBank dba Meta Payment Systems [Member]</t>
  </si>
  <si>
    <t>Estimate of possible loss</t>
  </si>
  <si>
    <t>STOCK COMPENSATION (Details) $ / shares in Units, $ in Thousands</t>
  </si>
  <si>
    <t>12 Months Ended</t>
  </si>
  <si>
    <t>Jun. 30, 2017USD ($)Officers$ / sharesshares</t>
  </si>
  <si>
    <t>Jun. 30, 2017USD ($)$ / sharesshares</t>
  </si>
  <si>
    <t>Sep. 30, 2016USD ($)$ / sharesshares</t>
  </si>
  <si>
    <t>Number of Shares</t>
  </si>
  <si>
    <t>Options outstanding, beginning of period (in shares) | shares</t>
  </si>
  <si>
    <t>Granted (in shares) | shares</t>
  </si>
  <si>
    <t>Exercised (in shares) | shares</t>
  </si>
  <si>
    <t>Forfeited or expired (in shares) | shares</t>
  </si>
  <si>
    <t>Options outstanding, end of period (in shares) | shares</t>
  </si>
  <si>
    <t>Options exercisable, end of period (in shares) | shares</t>
  </si>
  <si>
    <t>Weighted Average Exercise Price</t>
  </si>
  <si>
    <t>Options outstanding, beginning of period (in dollars per share) | $ / shares</t>
  </si>
  <si>
    <t>Granted (in dollars per share) | $ / shares</t>
  </si>
  <si>
    <t>Exercised (in dollars per share) | $ / shares</t>
  </si>
  <si>
    <t>Forfeited or expired (in dollars per share) | $ / shares</t>
  </si>
  <si>
    <t>Options outstanding, end of period (in dollars per share) | $ / shares</t>
  </si>
  <si>
    <t>Options exercisable, end of period (in dollars per share) | $ / shares</t>
  </si>
  <si>
    <t>Weighted Average Remaining Contractual Term</t>
  </si>
  <si>
    <t>Options outstanding</t>
  </si>
  <si>
    <t>2 years 4 months 2 days</t>
  </si>
  <si>
    <t>2 years 8 months 5 days</t>
  </si>
  <si>
    <t>Options exercisable</t>
  </si>
  <si>
    <t>Aggregate Intrinsic Value</t>
  </si>
  <si>
    <t>Options outstanding, beginning of period | $</t>
  </si>
  <si>
    <t>Granted | $</t>
  </si>
  <si>
    <t xml:space="preserve"> </t>
  </si>
  <si>
    <t>Exercised | $</t>
  </si>
  <si>
    <t>Forfeited or expired | $</t>
  </si>
  <si>
    <t>Options outstanding, end of period | $</t>
  </si>
  <si>
    <t>Options exercisable, end of period | $</t>
  </si>
  <si>
    <t>Nonvested shares outstanding, beginning of period (in shares) | shares</t>
  </si>
  <si>
    <t>Vested (in shares) | shares</t>
  </si>
  <si>
    <t>Nonvested shares outstanding, end of period (in shares) | shares</t>
  </si>
  <si>
    <t>Weighted Average Fair Value at Grant</t>
  </si>
  <si>
    <t>Nonvested shares outstanding, beginning of period (in dollars per share) | $ / shares</t>
  </si>
  <si>
    <t>Vested (in dollars per share) | $ / shares</t>
  </si>
  <si>
    <t>Nonvested shares outstanding, end of period (in dollars per share) | $ / shares</t>
  </si>
  <si>
    <t>Number of Company's Named Executive Officers with stock awards | Officers</t>
  </si>
  <si>
    <t>Executive award vesting period</t>
  </si>
  <si>
    <t>8 years</t>
  </si>
  <si>
    <t>Stock based compensation expense not yet recognized in income | $</t>
  </si>
  <si>
    <t>Weighted average remaining period for unrecognized stock based compensation</t>
  </si>
  <si>
    <t>4 years 26 days</t>
  </si>
  <si>
    <t>SEGMENT INFORMATION (Details) - USD ($) $ in Thousands</t>
  </si>
  <si>
    <t>Segment data [Abstract]</t>
  </si>
  <si>
    <t>Interest expense</t>
  </si>
  <si>
    <t>Net interest income (expense)</t>
  </si>
  <si>
    <t>Non-interest income</t>
  </si>
  <si>
    <t>Non-interest expense</t>
  </si>
  <si>
    <t>Payments [Member]</t>
  </si>
  <si>
    <t>Banking [Member]</t>
  </si>
  <si>
    <t>Corporate and Other [Member]</t>
  </si>
  <si>
    <t>NEW ACCOUNTING PRONOUNCEMENTS (Details) $ in Millions</t>
  </si>
  <si>
    <t>FAIR VALUE MEASUREMENTS - Assets Measured at Fair Value on Recurring and Non-recurring Basis (Details) - USD ($) $ in Thousands</t>
  </si>
  <si>
    <t>Available-for-sale Securities [Abstract]</t>
  </si>
  <si>
    <t>Total debt securities</t>
  </si>
  <si>
    <t>Fair value of assets measured on non-recurring basis [Abstract]</t>
  </si>
  <si>
    <t>Level 1 [Member]</t>
  </si>
  <si>
    <t>Level 1 [Member] | 1-4 Family Real Estate [Member]</t>
  </si>
  <si>
    <t>Level 1 [Member] | Commercial and Multi-family Real Estate Loans [Member]</t>
  </si>
  <si>
    <t>Level 1 [Member] | Agricultural Operating [Member]</t>
  </si>
  <si>
    <t>Level 1 [Member] | Consumer Loans [Member]</t>
  </si>
  <si>
    <t>Level 1 [Member] | Commercial Operating Loans [Member]</t>
  </si>
  <si>
    <t>Level 2 [Member]</t>
  </si>
  <si>
    <t>Level 2 [Member] | 1-4 Family Real Estate [Member]</t>
  </si>
  <si>
    <t>Level 2 [Member] | Commercial and Multi-family Real Estate Loans [Member]</t>
  </si>
  <si>
    <t>Level 2 [Member] | Agricultural Operating [Member]</t>
  </si>
  <si>
    <t>Level 2 [Member] | Consumer Loans [Member]</t>
  </si>
  <si>
    <t>Level 2 [Member] | Commercial Operating Loans [Member]</t>
  </si>
  <si>
    <t>Level 3 [Member]</t>
  </si>
  <si>
    <t>Level 3 [Member] | 1-4 Family Real Estate [Member]</t>
  </si>
  <si>
    <t>Level 3 [Member] | Commercial and Multi-family Real Estate Loans [Member]</t>
  </si>
  <si>
    <t>Level 3 [Member] | Agricultural Operating [Member]</t>
  </si>
  <si>
    <t>Level 3 [Member] | Consumer Loans [Member]</t>
  </si>
  <si>
    <t>Level 3 [Member] | Commercial Operating Loans [Member]</t>
  </si>
  <si>
    <t>Recurring [Member]</t>
  </si>
  <si>
    <t>Trust preferred securities</t>
  </si>
  <si>
    <t>Small business administration securities</t>
  </si>
  <si>
    <t>Obligations of states and political subdivisions</t>
  </si>
  <si>
    <t>Non-bank qualified obligations of states and political subdivisions</t>
  </si>
  <si>
    <t>Asset-baked securities</t>
  </si>
  <si>
    <t>Asset-backed securities</t>
  </si>
  <si>
    <t>Recurring [Member] | Level 1 [Member]</t>
  </si>
  <si>
    <t>Recurring [Member] | Level 2 [Member]</t>
  </si>
  <si>
    <t>Recurring [Member] | Level 3 [Member]</t>
  </si>
  <si>
    <t>Nonrecurring [Member]</t>
  </si>
  <si>
    <t>Nonrecurring [Member] | Total Impaired Loans [Member]</t>
  </si>
  <si>
    <t>Nonrecurring [Member] | Commercial and Multi-family Real Estate Loans [Member]</t>
  </si>
  <si>
    <t>Nonrecurring [Member] | Agricultural Operating [Member]</t>
  </si>
  <si>
    <t>Nonrecurring [Member] | Foreclosed Assets [Member]</t>
  </si>
  <si>
    <t>Nonrecurring [Member] | Level 1 [Member]</t>
  </si>
  <si>
    <t>Nonrecurring [Member] | Level 1 [Member] | Total Impaired Loans [Member]</t>
  </si>
  <si>
    <t>Nonrecurring [Member] | Level 1 [Member] | Commercial and Multi-family Real Estate Loans [Member]</t>
  </si>
  <si>
    <t>Nonrecurring [Member] | Level 1 [Member] | Agricultural Operating [Member]</t>
  </si>
  <si>
    <t>Nonrecurring [Member] | Level 1 [Member] | Foreclosed Assets [Member]</t>
  </si>
  <si>
    <t>Nonrecurring [Member] | Level 2 [Member]</t>
  </si>
  <si>
    <t>Nonrecurring [Member] | Level 2 [Member] | Total Impaired Loans [Member]</t>
  </si>
  <si>
    <t>Nonrecurring [Member] | Level 2 [Member] | Commercial and Multi-family Real Estate Loans [Member]</t>
  </si>
  <si>
    <t>Nonrecurring [Member] | Level 2 [Member] | Agricultural Operating [Member]</t>
  </si>
  <si>
    <t>Nonrecurring [Member] | Level 2 [Member] | Foreclosed Assets [Member]</t>
  </si>
  <si>
    <t>Nonrecurring [Member] | Level 3 [Member]</t>
  </si>
  <si>
    <t>Nonrecurring [Member] | Level 3 [Member] | Total Impaired Loans [Member]</t>
  </si>
  <si>
    <t>Nonrecurring [Member] | Level 3 [Member] | Commercial and Multi-family Real Estate Loans [Member]</t>
  </si>
  <si>
    <t>Nonrecurring [Member] | Level 3 [Member] | Agricultural Operating [Member]</t>
  </si>
  <si>
    <t>Nonrecurring [Member] | Level 3 [Member] | Foreclosed Assets [Member]</t>
  </si>
  <si>
    <t>FAIR VALUE MEASUREMENTS - Quantitative Information (Details) - USD ($) $ in Thousands</t>
  </si>
  <si>
    <t>Minimum [Member]</t>
  </si>
  <si>
    <t>Fair Value Inputs, Assets, Quantitative Information [Line Items]</t>
  </si>
  <si>
    <t>Range of estimated selling cost</t>
  </si>
  <si>
    <t>4.00%</t>
  </si>
  <si>
    <t>Maximum [Member]</t>
  </si>
  <si>
    <t>10.00%</t>
  </si>
  <si>
    <t>Impaired Loans, Net [Member] | Level 3 [Member] | Market Approach Valuation Technique [Member]</t>
  </si>
  <si>
    <t>Foreclosed Assets [Member] | Level 3 [Member] | Market Approach Valuation Technique [Member]</t>
  </si>
  <si>
    <t>FAIR VALUE MEASUREMENTS - Balance Sheet Grouping (Details) - USD ($) $ in Thousands</t>
  </si>
  <si>
    <t>Financial assets [Abstract]</t>
  </si>
  <si>
    <t>Securities available for sale</t>
  </si>
  <si>
    <t>Financial liabilities [Abstract]</t>
  </si>
  <si>
    <t>Total securities</t>
  </si>
  <si>
    <t>Loans receivable [Abstract]</t>
  </si>
  <si>
    <t>Total loans receivable</t>
  </si>
  <si>
    <t>Federal Home Loan Bank stock</t>
  </si>
  <si>
    <t>Noninterest bearing demand deposits</t>
  </si>
  <si>
    <t>Interest bearing demand deposits, savings, and money markets</t>
  </si>
  <si>
    <t>Certificates of deposit</t>
  </si>
  <si>
    <t>Deposits, Wholesale, Non-Maturing</t>
  </si>
  <si>
    <t>Deposits, Wholesale, Certificates of Deposit</t>
  </si>
  <si>
    <t>Advances from Federal Home Loan Bank</t>
  </si>
  <si>
    <t>Federal Funds Purchased</t>
  </si>
  <si>
    <t>Federal fund purchased</t>
  </si>
  <si>
    <t>Securities sold under agreements to repurchase</t>
  </si>
  <si>
    <t>Trust Preferred Securities</t>
  </si>
  <si>
    <t>Subordinated debentures</t>
  </si>
  <si>
    <t>Carrying Amount [Member]</t>
  </si>
  <si>
    <t>Estimated Fair Value [Member]</t>
  </si>
  <si>
    <t>1-4 Family Real Estate [Member] | Level 1 [Member]</t>
  </si>
  <si>
    <t>1-4 Family Real Estate [Member] | Level 2 [Member]</t>
  </si>
  <si>
    <t>1-4 Family Real Estate [Member] | Level 3 [Member]</t>
  </si>
  <si>
    <t>1-4 Family Real Estate [Member] | Carrying Amount [Member]</t>
  </si>
  <si>
    <t>1-4 Family Real Estate [Member] | Estimated Fair Value [Member]</t>
  </si>
  <si>
    <t>Commercial and Multi-family Real Estate Loans [Member] | Level 1 [Member]</t>
  </si>
  <si>
    <t>Commercial and Multi-family Real Estate Loans [Member] | Level 2 [Member]</t>
  </si>
  <si>
    <t>Commercial and Multi-family Real Estate Loans [Member] | Level 3 [Member]</t>
  </si>
  <si>
    <t>Commercial and Multi-family Real Estate Loans [Member] | Carrying Amount [Member]</t>
  </si>
  <si>
    <t>Commercial and Multi-family Real Estate Loans [Member] | Estimated Fair Value [Member]</t>
  </si>
  <si>
    <t>Agricultural Real Estate [Member] | Level 1 [Member]</t>
  </si>
  <si>
    <t>Agricultural Real Estate [Member] | Level 2 [Member]</t>
  </si>
  <si>
    <t>Agricultural Real Estate [Member] | Level 3 [Member]</t>
  </si>
  <si>
    <t>Agricultural Real Estate [Member] | Carrying Amount [Member]</t>
  </si>
  <si>
    <t>Agricultural Real Estate [Member] | Estimated Fair Value [Member]</t>
  </si>
  <si>
    <t>Consumer Loans [Member] | Level 1 [Member]</t>
  </si>
  <si>
    <t>Consumer Loans [Member] | Level 2 [Member]</t>
  </si>
  <si>
    <t>Consumer Loans [Member] | Level 3 [Member]</t>
  </si>
  <si>
    <t>Consumer Loans [Member] | Carrying Amount [Member]</t>
  </si>
  <si>
    <t>Consumer Loans [Member] | Estimated Fair Value [Member]</t>
  </si>
  <si>
    <t>Commercial Operating Loans [Member] | Level 1 [Member]</t>
  </si>
  <si>
    <t>Commercial Operating Loans [Member] | Level 2 [Member]</t>
  </si>
  <si>
    <t>Commercial Operating Loans [Member] | Level 3 [Member]</t>
  </si>
  <si>
    <t>Commercial Operating Loans [Member] | Carrying Amount [Member]</t>
  </si>
  <si>
    <t>Commercial Operating Loans [Member] | Estimated Fair Value [Member]</t>
  </si>
  <si>
    <t>Agricultural Operating [Member] | Level 1 [Member]</t>
  </si>
  <si>
    <t>Agricultural Operating [Member] | Level 2 [Member]</t>
  </si>
  <si>
    <t>Agricultural Operating [Member] | Level 3 [Member]</t>
  </si>
  <si>
    <t>Agricultural Operating [Member] | Carrying Amount [Member]</t>
  </si>
  <si>
    <t>Agricultural Operating [Member] | Estimated Fair Value [Member]</t>
  </si>
  <si>
    <t>Premium Finance Loans [Member] | Level 1 [Member]</t>
  </si>
  <si>
    <t>Premium Finance Loans [Member] | Level 2 [Member]</t>
  </si>
  <si>
    <t>Premium Finance Loans [Member] | Level 3 [Member]</t>
  </si>
  <si>
    <t>Premium Finance Loans [Member] | Carrying Amount [Member]</t>
  </si>
  <si>
    <t>Premium Finance Loans [Member] | Estimated Fair Value [Member]</t>
  </si>
  <si>
    <t>GOODWILL AND INTANGIBLE ASSETS (Details) - USD ($) $ in Thousands</t>
  </si>
  <si>
    <t>Dec. 14, 2016</t>
  </si>
  <si>
    <t>Nov. 01, 2016</t>
  </si>
  <si>
    <t>Sep. 08, 2015</t>
  </si>
  <si>
    <t>Dec. 02, 2014</t>
  </si>
  <si>
    <t>Finite-Lived Intangible Assets [Line Items]</t>
  </si>
  <si>
    <t>Goodwill [Roll Forward]</t>
  </si>
  <si>
    <t>Balance, beginning of period</t>
  </si>
  <si>
    <t>Acquisitions during the period</t>
  </si>
  <si>
    <t>Write-offs during the period</t>
  </si>
  <si>
    <t>Balance, end of period</t>
  </si>
  <si>
    <t>Intangible Assets [Roll Forward]</t>
  </si>
  <si>
    <t>Amortization of Intangible Assets</t>
  </si>
  <si>
    <t>Amortizable intangible assets [Abstract]</t>
  </si>
  <si>
    <t>Amount Upon Acquisition</t>
  </si>
  <si>
    <t>Amortization during the period</t>
  </si>
  <si>
    <t>Total anticipated intangible amortization</t>
  </si>
  <si>
    <t>Finite-Lived Intangible Assets, Net, Amortization Expense, Fiscal Year Maturity [Abstract]</t>
  </si>
  <si>
    <t>Remaining in 2017</t>
  </si>
  <si>
    <t>Thereafter</t>
  </si>
  <si>
    <t>Impairment of intangible assets</t>
  </si>
  <si>
    <t>AFS/IBEX Financial Services Inc [Member]</t>
  </si>
  <si>
    <t>Refund Advantage Financial Services Inc [Member]</t>
  </si>
  <si>
    <t>Trademark [Member]</t>
  </si>
  <si>
    <t>Trademark [Member] | Refund Advantage Financial Services Inc [Member] | Minimum [Member]</t>
  </si>
  <si>
    <t>Useful life</t>
  </si>
  <si>
    <t>Trademark [Member] | Refund Advantage Financial Services Inc [Member] | Maximum [Member]</t>
  </si>
  <si>
    <t>15 years</t>
  </si>
  <si>
    <t>Non-Compete [Member]</t>
  </si>
  <si>
    <t>Non-Compete [Member] | Refund Advantage Financial Services Inc [Member] | Minimum [Member]</t>
  </si>
  <si>
    <t>3 years</t>
  </si>
  <si>
    <t>Non-Compete [Member] | Refund Advantage Financial Services Inc [Member] | Maximum [Member]</t>
  </si>
  <si>
    <t>Customer Relationships [Member]</t>
  </si>
  <si>
    <t>Customer Relationships [Member] | Refund Advantage Financial Services Inc [Member] | Minimum [Member]</t>
  </si>
  <si>
    <t>Customer Relationships [Member] | Refund Advantage Financial Services Inc [Member] | Maximum [Member]</t>
  </si>
  <si>
    <t>Other [Member]</t>
  </si>
  <si>
    <t>Other [Member] | Refund Advantage Financial Services Inc [Member] | Minimum [Member]</t>
  </si>
  <si>
    <t>Other [Member] | Refund Advantage Financial Services Inc [Member] | Maximum [Member]</t>
  </si>
  <si>
    <t>SUBSEQUENT EVENTS (Details) - USD ($)</t>
  </si>
  <si>
    <t>7 Months Ended</t>
  </si>
  <si>
    <t>Sep. 30, 2017</t>
  </si>
  <si>
    <t>Jul. 27, 2017</t>
  </si>
  <si>
    <t>Aug. 02, 2017</t>
  </si>
  <si>
    <t>Subsequent Event [Line Items]</t>
  </si>
  <si>
    <t>Write-offs expected in fourth quarter</t>
  </si>
  <si>
    <t>Scenario, Forecast [Member]</t>
  </si>
  <si>
    <t>H&amp;R Block [Member] | Subsequent Event [Member]</t>
  </si>
  <si>
    <t>Earnings from interest-free refund advance loans</t>
  </si>
  <si>
    <t>Jackson Hewitt Tax Service [Member] | Subsequent Event [Member]</t>
  </si>
  <si>
    <t>Interest-free refund advance loans</t>
  </si>
  <si>
    <t>Increase in interest-free refund advance loans of prior yea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07471</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9349989</v>
      </c>
    </row>
    <row r="17" spans="1:3">
      <c r="A17" s="4" t="s">
        <v>25</v>
      </c>
    </row>
    <row r="18" spans="1:3">
      <c r="A18" s="3" t="s">
        <v>4</v>
      </c>
    </row>
    <row r="19" spans="1:3">
      <c r="A19" s="4" t="s">
        <v>24</v>
      </c>
      <c r="C19"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65630</v>
      </c>
      <c r="C3" s="7" t="n">
        <v>773830</v>
      </c>
    </row>
    <row r="4" spans="1:3">
      <c r="A4" s="4" t="s">
        <v>30</v>
      </c>
      <c r="B4" s="5" t="n">
        <v>1141684</v>
      </c>
      <c r="C4" s="5" t="n">
        <v>910309</v>
      </c>
    </row>
    <row r="5" spans="1:3">
      <c r="A5" s="4" t="s">
        <v>31</v>
      </c>
      <c r="B5" s="5" t="n">
        <v>666424</v>
      </c>
      <c r="C5" s="5" t="n">
        <v>558940</v>
      </c>
    </row>
    <row r="6" spans="1:3">
      <c r="A6" s="4" t="s">
        <v>32</v>
      </c>
      <c r="B6" s="5" t="n">
        <v>464729</v>
      </c>
      <c r="C6" s="5" t="n">
        <v>486095</v>
      </c>
    </row>
    <row r="7" spans="1:3">
      <c r="A7" s="4" t="s">
        <v>33</v>
      </c>
      <c r="B7" s="5" t="n">
        <v>117399</v>
      </c>
      <c r="C7" s="5" t="n">
        <v>133758</v>
      </c>
    </row>
    <row r="8" spans="1:3">
      <c r="A8" s="4" t="s">
        <v>34</v>
      </c>
      <c r="B8" s="5" t="n">
        <v>1224359</v>
      </c>
      <c r="C8" s="5" t="n">
        <v>925105</v>
      </c>
    </row>
    <row r="9" spans="1:3">
      <c r="A9" s="4" t="s">
        <v>35</v>
      </c>
      <c r="B9" s="5" t="n">
        <v>-14968</v>
      </c>
      <c r="C9" s="5" t="n">
        <v>-5635</v>
      </c>
    </row>
    <row r="10" spans="1:3">
      <c r="A10" s="4" t="s">
        <v>36</v>
      </c>
      <c r="B10" s="5" t="n">
        <v>16323</v>
      </c>
      <c r="C10" s="5" t="n">
        <v>47512</v>
      </c>
    </row>
    <row r="11" spans="1:3">
      <c r="A11" s="4" t="s">
        <v>37</v>
      </c>
      <c r="B11" s="5" t="n">
        <v>21831</v>
      </c>
      <c r="C11" s="5" t="n">
        <v>17199</v>
      </c>
    </row>
    <row r="12" spans="1:3">
      <c r="A12" s="4" t="s">
        <v>38</v>
      </c>
      <c r="B12" s="5" t="n">
        <v>20107</v>
      </c>
      <c r="C12" s="5" t="n">
        <v>18626</v>
      </c>
    </row>
    <row r="13" spans="1:3">
      <c r="A13" s="4" t="s">
        <v>39</v>
      </c>
      <c r="B13" s="5" t="n">
        <v>84035</v>
      </c>
      <c r="C13" s="5" t="n">
        <v>57486</v>
      </c>
    </row>
    <row r="14" spans="1:3">
      <c r="A14" s="4" t="s">
        <v>40</v>
      </c>
      <c r="B14" s="5" t="n">
        <v>364</v>
      </c>
      <c r="C14" s="5" t="n">
        <v>76</v>
      </c>
    </row>
    <row r="15" spans="1:3">
      <c r="A15" s="4" t="s">
        <v>41</v>
      </c>
      <c r="B15" s="5" t="n">
        <v>98723</v>
      </c>
      <c r="C15" s="5" t="n">
        <v>36928</v>
      </c>
    </row>
    <row r="16" spans="1:3">
      <c r="A16" s="4" t="s">
        <v>42</v>
      </c>
      <c r="B16" s="5" t="n">
        <v>64798</v>
      </c>
      <c r="C16" s="5" t="n">
        <v>28921</v>
      </c>
    </row>
    <row r="17" spans="1:3">
      <c r="A17" s="4" t="s">
        <v>43</v>
      </c>
      <c r="B17" s="5" t="n">
        <v>31265</v>
      </c>
      <c r="C17" s="5" t="n">
        <v>9443</v>
      </c>
    </row>
    <row r="18" spans="1:3">
      <c r="A18" s="4" t="s">
        <v>44</v>
      </c>
      <c r="B18" s="5" t="n">
        <v>6858</v>
      </c>
      <c r="C18" s="5" t="n">
        <v>0</v>
      </c>
    </row>
    <row r="19" spans="1:3">
      <c r="A19" s="4" t="s">
        <v>45</v>
      </c>
      <c r="B19" s="5" t="n">
        <v>5858</v>
      </c>
      <c r="C19" s="5" t="n">
        <v>6334</v>
      </c>
    </row>
    <row r="20" spans="1:3">
      <c r="A20" s="4" t="s">
        <v>46</v>
      </c>
      <c r="B20" s="5" t="n">
        <v>4274</v>
      </c>
      <c r="C20" s="5" t="n">
        <v>1492</v>
      </c>
    </row>
    <row r="21" spans="1:3">
      <c r="A21" s="4" t="s">
        <v>47</v>
      </c>
      <c r="B21" s="5" t="n">
        <v>4019693</v>
      </c>
      <c r="C21" s="5" t="n">
        <v>4006419</v>
      </c>
    </row>
    <row r="22" spans="1:3">
      <c r="A22" s="3" t="s">
        <v>48</v>
      </c>
    </row>
    <row r="23" spans="1:3">
      <c r="A23" s="4" t="s">
        <v>49</v>
      </c>
      <c r="B23" s="5" t="n">
        <v>2481673</v>
      </c>
      <c r="C23" s="5" t="n">
        <v>2167522</v>
      </c>
    </row>
    <row r="24" spans="1:3">
      <c r="A24" s="4" t="s">
        <v>50</v>
      </c>
      <c r="B24" s="5" t="n">
        <v>40928</v>
      </c>
      <c r="C24" s="5" t="n">
        <v>38077</v>
      </c>
    </row>
    <row r="25" spans="1:3">
      <c r="A25" s="4" t="s">
        <v>51</v>
      </c>
      <c r="B25" s="5" t="n">
        <v>55292</v>
      </c>
      <c r="C25" s="5" t="n">
        <v>50742</v>
      </c>
    </row>
    <row r="26" spans="1:3">
      <c r="A26" s="4" t="s">
        <v>52</v>
      </c>
      <c r="B26" s="5" t="n">
        <v>46709</v>
      </c>
      <c r="C26" s="5" t="n">
        <v>47749</v>
      </c>
    </row>
    <row r="27" spans="1:3">
      <c r="A27" s="4" t="s">
        <v>53</v>
      </c>
      <c r="B27" s="5" t="n">
        <v>83760</v>
      </c>
      <c r="C27" s="5" t="n">
        <v>125992</v>
      </c>
    </row>
    <row r="28" spans="1:3">
      <c r="A28" s="4" t="s">
        <v>54</v>
      </c>
      <c r="B28" s="5" t="n">
        <v>444857</v>
      </c>
      <c r="C28" s="5" t="n">
        <v>0</v>
      </c>
    </row>
    <row r="29" spans="1:3">
      <c r="A29" s="4" t="s">
        <v>55</v>
      </c>
      <c r="B29" s="5" t="n">
        <v>3153219</v>
      </c>
      <c r="C29" s="5" t="n">
        <v>2430082</v>
      </c>
    </row>
    <row r="30" spans="1:3">
      <c r="A30" s="4" t="s">
        <v>56</v>
      </c>
      <c r="B30" s="5" t="n">
        <v>277166</v>
      </c>
      <c r="C30" s="5" t="n">
        <v>1095118</v>
      </c>
    </row>
    <row r="31" spans="1:3">
      <c r="A31" s="4" t="s">
        <v>57</v>
      </c>
      <c r="B31" s="5" t="n">
        <v>92514</v>
      </c>
      <c r="C31" s="5" t="n">
        <v>92460</v>
      </c>
    </row>
    <row r="32" spans="1:3">
      <c r="A32" s="4" t="s">
        <v>58</v>
      </c>
      <c r="B32" s="5" t="n">
        <v>2463</v>
      </c>
      <c r="C32" s="5" t="n">
        <v>875</v>
      </c>
    </row>
    <row r="33" spans="1:3">
      <c r="A33" s="4" t="s">
        <v>44</v>
      </c>
      <c r="B33" s="5" t="n">
        <v>0</v>
      </c>
      <c r="C33" s="5" t="n">
        <v>4600</v>
      </c>
    </row>
    <row r="34" spans="1:3">
      <c r="A34" s="4" t="s">
        <v>59</v>
      </c>
      <c r="B34" s="5" t="n">
        <v>64118</v>
      </c>
      <c r="C34" s="5" t="n">
        <v>48309</v>
      </c>
    </row>
    <row r="35" spans="1:3">
      <c r="A35" s="4" t="s">
        <v>60</v>
      </c>
      <c r="B35" s="5" t="n">
        <v>3589480</v>
      </c>
      <c r="C35" s="5" t="n">
        <v>3671444</v>
      </c>
    </row>
    <row r="36" spans="1:3">
      <c r="A36" s="3" t="s">
        <v>61</v>
      </c>
    </row>
    <row r="37" spans="1:3">
      <c r="A37" s="4" t="s">
        <v>62</v>
      </c>
      <c r="B37" s="5" t="n">
        <v>0</v>
      </c>
      <c r="C37" s="5" t="n">
        <v>0</v>
      </c>
    </row>
    <row r="38" spans="1:3">
      <c r="A38" s="4" t="s">
        <v>63</v>
      </c>
      <c r="B38" s="5" t="n">
        <v>256088</v>
      </c>
      <c r="C38" s="5" t="n">
        <v>184780</v>
      </c>
    </row>
    <row r="39" spans="1:3">
      <c r="A39" s="4" t="s">
        <v>64</v>
      </c>
      <c r="B39" s="5" t="n">
        <v>166634</v>
      </c>
      <c r="C39" s="5" t="n">
        <v>127190</v>
      </c>
    </row>
    <row r="40" spans="1:3">
      <c r="A40" s="4" t="s">
        <v>65</v>
      </c>
      <c r="B40" s="5" t="n">
        <v>7397</v>
      </c>
      <c r="C40" s="5" t="n">
        <v>22920</v>
      </c>
    </row>
    <row r="41" spans="1:3">
      <c r="A41" s="4" t="s">
        <v>66</v>
      </c>
      <c r="B41" s="5" t="n">
        <v>430213</v>
      </c>
      <c r="C41" s="5" t="n">
        <v>334975</v>
      </c>
    </row>
    <row r="42" spans="1:3">
      <c r="A42" s="4" t="s">
        <v>67</v>
      </c>
      <c r="B42" s="5" t="n">
        <v>4019693</v>
      </c>
      <c r="C42" s="5" t="n">
        <v>4006419</v>
      </c>
    </row>
    <row r="43" spans="1:3">
      <c r="A43" s="4" t="s">
        <v>68</v>
      </c>
    </row>
    <row r="44" spans="1:3">
      <c r="A44" s="3" t="s">
        <v>61</v>
      </c>
    </row>
    <row r="45" spans="1:3">
      <c r="A45" s="4" t="s">
        <v>69</v>
      </c>
      <c r="B45" s="5" t="n">
        <v>94</v>
      </c>
      <c r="C45" s="5" t="n">
        <v>85</v>
      </c>
    </row>
    <row r="46" spans="1:3">
      <c r="A46" s="4" t="s">
        <v>25</v>
      </c>
    </row>
    <row r="47" spans="1:3">
      <c r="A47" s="3" t="s">
        <v>61</v>
      </c>
    </row>
    <row r="48" spans="1:3">
      <c r="A48" s="4" t="s">
        <v>69</v>
      </c>
      <c r="B48" s="7" t="n">
        <v>0</v>
      </c>
      <c r="C48"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0</v>
      </c>
      <c r="B1" s="2" t="s">
        <v>1</v>
      </c>
    </row>
    <row r="2" spans="1:2">
      <c r="B2" s="2" t="s">
        <v>2</v>
      </c>
    </row>
    <row r="3" spans="1:2">
      <c r="A3" s="3" t="s">
        <v>256</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4" t="s">
        <v>274</v>
      </c>
    </row>
    <row r="4" spans="1:2">
      <c r="A4" s="3" t="s">
        <v>275</v>
      </c>
    </row>
    <row r="5" spans="1:2">
      <c r="A5" s="4" t="s">
        <v>276</v>
      </c>
      <c r="B5" s="4" t="s">
        <v>277</v>
      </c>
    </row>
    <row r="6" spans="1:2">
      <c r="A6" s="4" t="s">
        <v>278</v>
      </c>
    </row>
    <row r="7" spans="1:2">
      <c r="A7" s="3" t="s">
        <v>275</v>
      </c>
    </row>
    <row r="8" spans="1:2">
      <c r="A8" s="4" t="s">
        <v>276</v>
      </c>
      <c r="B8"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35</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41</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44</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5</v>
      </c>
      <c r="B1" s="2" t="s">
        <v>1</v>
      </c>
    </row>
    <row r="2" spans="1:2">
      <c r="B2" s="2" t="s">
        <v>2</v>
      </c>
    </row>
    <row r="3" spans="1:2">
      <c r="A3" s="3" t="s">
        <v>250</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7</v>
      </c>
    </row>
    <row r="2" spans="1:3">
      <c r="A2" s="3" t="s">
        <v>61</v>
      </c>
    </row>
    <row r="3" spans="1:3">
      <c r="A3" s="4" t="s">
        <v>71</v>
      </c>
      <c r="B3" s="5" t="n">
        <v>3000000</v>
      </c>
      <c r="C3" s="5" t="n">
        <v>3000000</v>
      </c>
    </row>
    <row r="4" spans="1:3">
      <c r="A4" s="4" t="s">
        <v>72</v>
      </c>
      <c r="B4" s="5" t="n">
        <v>0</v>
      </c>
      <c r="C4" s="5" t="n">
        <v>0</v>
      </c>
    </row>
    <row r="5" spans="1:3">
      <c r="A5" s="4" t="s">
        <v>73</v>
      </c>
      <c r="B5" s="5" t="n">
        <v>0</v>
      </c>
      <c r="C5" s="5" t="n">
        <v>0</v>
      </c>
    </row>
    <row r="6" spans="1:3">
      <c r="A6" s="4" t="s">
        <v>68</v>
      </c>
    </row>
    <row r="7" spans="1:3">
      <c r="A7" s="3" t="s">
        <v>61</v>
      </c>
    </row>
    <row r="8" spans="1:3">
      <c r="A8" s="4" t="s">
        <v>74</v>
      </c>
      <c r="B8" s="8" t="n">
        <v>0.01</v>
      </c>
      <c r="C8" s="8" t="n">
        <v>0.01</v>
      </c>
    </row>
    <row r="9" spans="1:3">
      <c r="A9" s="4" t="s">
        <v>75</v>
      </c>
      <c r="B9" s="5" t="n">
        <v>15000000</v>
      </c>
      <c r="C9" s="5" t="n">
        <v>15000000</v>
      </c>
    </row>
    <row r="10" spans="1:3">
      <c r="A10" s="4" t="s">
        <v>76</v>
      </c>
      <c r="B10" s="5" t="n">
        <v>9349989</v>
      </c>
      <c r="C10" s="5" t="n">
        <v>8523641</v>
      </c>
    </row>
    <row r="11" spans="1:3">
      <c r="A11" s="4" t="s">
        <v>77</v>
      </c>
      <c r="B11" s="5" t="n">
        <v>9349989</v>
      </c>
      <c r="C11" s="5" t="n">
        <v>8523641</v>
      </c>
    </row>
    <row r="12" spans="1:3">
      <c r="A12" s="4" t="s">
        <v>78</v>
      </c>
    </row>
    <row r="13" spans="1:3">
      <c r="A13" s="3" t="s">
        <v>61</v>
      </c>
    </row>
    <row r="14" spans="1:3">
      <c r="A14" s="4" t="s">
        <v>74</v>
      </c>
      <c r="B14" s="8" t="n">
        <v>0.01</v>
      </c>
      <c r="C14" s="8" t="n">
        <v>0.01</v>
      </c>
    </row>
    <row r="15" spans="1:3">
      <c r="A15" s="4" t="s">
        <v>75</v>
      </c>
      <c r="B15" s="5" t="n">
        <v>3000000</v>
      </c>
      <c r="C15" s="5" t="n">
        <v>3000000</v>
      </c>
    </row>
    <row r="16" spans="1:3">
      <c r="A16" s="4" t="s">
        <v>76</v>
      </c>
      <c r="B16" s="5" t="n">
        <v>0</v>
      </c>
      <c r="C16" s="5" t="n">
        <v>0</v>
      </c>
    </row>
    <row r="17" spans="1:3">
      <c r="A17" s="4" t="s">
        <v>77</v>
      </c>
      <c r="B17" s="5" t="n">
        <v>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8</v>
      </c>
      <c r="B1" s="2" t="s">
        <v>1</v>
      </c>
    </row>
    <row r="2" spans="1:2">
      <c r="B2" s="2" t="s">
        <v>2</v>
      </c>
    </row>
    <row r="3" spans="1:2">
      <c r="A3" s="3" t="s">
        <v>253</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11</v>
      </c>
      <c r="B1" s="2" t="s">
        <v>1</v>
      </c>
    </row>
    <row r="2" spans="1:2">
      <c r="B2" s="2" t="s">
        <v>2</v>
      </c>
    </row>
    <row r="3" spans="1:2">
      <c r="A3" s="3" t="s">
        <v>259</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0</v>
      </c>
      <c r="B1" s="2" t="s">
        <v>1</v>
      </c>
    </row>
    <row r="2" spans="1:2">
      <c r="B2" s="2" t="s">
        <v>2</v>
      </c>
    </row>
    <row r="3" spans="1:2">
      <c r="A3" s="3" t="s">
        <v>262</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4"/>
  </cols>
  <sheetData>
    <row r="1" spans="1:5">
      <c r="A1" s="1" t="s">
        <v>325</v>
      </c>
      <c r="B1" s="2" t="s">
        <v>80</v>
      </c>
      <c r="C1" s="2" t="s">
        <v>1</v>
      </c>
    </row>
    <row r="2" spans="1:5">
      <c r="B2" s="2" t="s">
        <v>2</v>
      </c>
      <c r="C2" s="2" t="s">
        <v>2</v>
      </c>
      <c r="D2" s="2" t="s">
        <v>81</v>
      </c>
      <c r="E2" s="2" t="s">
        <v>93</v>
      </c>
    </row>
    <row r="3" spans="1:5">
      <c r="A3" s="3" t="s">
        <v>326</v>
      </c>
    </row>
    <row r="4" spans="1:5">
      <c r="A4" s="4" t="s">
        <v>327</v>
      </c>
      <c r="B4" s="7" t="n">
        <v>500</v>
      </c>
    </row>
    <row r="5" spans="1:5">
      <c r="A5" s="4" t="s">
        <v>328</v>
      </c>
      <c r="C5" s="7" t="n">
        <v>8405</v>
      </c>
      <c r="D5" s="7" t="n">
        <v>678</v>
      </c>
    </row>
    <row r="6" spans="1:5">
      <c r="A6" s="4" t="s">
        <v>329</v>
      </c>
    </row>
    <row r="7" spans="1:5">
      <c r="A7" s="3" t="s">
        <v>326</v>
      </c>
    </row>
    <row r="8" spans="1:5">
      <c r="A8" s="4" t="s">
        <v>328</v>
      </c>
      <c r="B8" s="7" t="n">
        <v>300</v>
      </c>
    </row>
    <row r="9" spans="1:5"/>
    <row r="10" spans="1:5">
      <c r="A10" s="4" t="s">
        <v>93</v>
      </c>
      <c r="B10" s="4" t="s">
        <v>123</v>
      </c>
    </row>
  </sheetData>
  <mergeCells count="10">
    <mergeCell ref="A1:A2"/>
    <mergeCell ref="C1:E1"/>
    <mergeCell ref="D3:E3"/>
    <mergeCell ref="D4:E4"/>
    <mergeCell ref="D5:E5"/>
    <mergeCell ref="D6:E6"/>
    <mergeCell ref="D7:E7"/>
    <mergeCell ref="D8:E8"/>
    <mergeCell ref="A9:E9"/>
    <mergeCell ref="B10:E1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8"/>
    <col customWidth="1" max="2" min="2" width="80"/>
    <col customWidth="1" max="3" min="3" width="36"/>
    <col customWidth="1" max="4" min="4" width="21"/>
    <col customWidth="1" max="5" min="5" width="21"/>
    <col customWidth="1" max="6" min="6" width="21"/>
    <col customWidth="1" max="7" min="7" width="4"/>
  </cols>
  <sheetData>
    <row r="1" spans="1:7">
      <c r="A1" s="1" t="s">
        <v>330</v>
      </c>
      <c r="B1" s="2" t="s">
        <v>331</v>
      </c>
      <c r="C1" s="2" t="s">
        <v>332</v>
      </c>
      <c r="D1" s="2" t="s">
        <v>333</v>
      </c>
      <c r="E1" s="2" t="s">
        <v>334</v>
      </c>
      <c r="F1" s="2" t="s">
        <v>335</v>
      </c>
    </row>
    <row r="2" spans="1:7">
      <c r="A2" s="3" t="s">
        <v>275</v>
      </c>
    </row>
    <row r="3" spans="1:7">
      <c r="A3" s="4" t="s">
        <v>336</v>
      </c>
      <c r="D3" s="7" t="n">
        <v>800</v>
      </c>
    </row>
    <row r="4" spans="1:7">
      <c r="A4" s="3" t="s">
        <v>337</v>
      </c>
    </row>
    <row r="5" spans="1:7">
      <c r="A5" s="4" t="s">
        <v>226</v>
      </c>
      <c r="D5" s="5" t="n">
        <v>24142</v>
      </c>
      <c r="F5" s="7" t="n">
        <v>0</v>
      </c>
      <c r="G5" s="4" t="s">
        <v>93</v>
      </c>
    </row>
    <row r="6" spans="1:7">
      <c r="A6" s="3" t="s">
        <v>338</v>
      </c>
    </row>
    <row r="7" spans="1:7">
      <c r="A7" s="4" t="s">
        <v>339</v>
      </c>
      <c r="D7" s="5" t="n">
        <v>98723</v>
      </c>
      <c r="E7" s="7" t="n">
        <v>36928</v>
      </c>
      <c r="F7" s="7" t="n">
        <v>36928</v>
      </c>
    </row>
    <row r="8" spans="1:7">
      <c r="A8" s="4" t="s">
        <v>274</v>
      </c>
    </row>
    <row r="9" spans="1:7">
      <c r="A9" s="3" t="s">
        <v>275</v>
      </c>
    </row>
    <row r="10" spans="1:7">
      <c r="A10" s="4" t="s">
        <v>340</v>
      </c>
      <c r="C10" s="5" t="n">
        <v>10000</v>
      </c>
    </row>
    <row r="11" spans="1:7">
      <c r="A11" s="4" t="s">
        <v>336</v>
      </c>
      <c r="C11" s="7" t="n">
        <v>500</v>
      </c>
    </row>
    <row r="12" spans="1:7">
      <c r="A12" s="3" t="s">
        <v>337</v>
      </c>
    </row>
    <row r="13" spans="1:7">
      <c r="A13" s="4" t="s">
        <v>341</v>
      </c>
      <c r="C13" s="7" t="n">
        <v>21877</v>
      </c>
    </row>
    <row r="14" spans="1:7">
      <c r="A14" s="4" t="s">
        <v>342</v>
      </c>
      <c r="C14" s="5" t="n">
        <v>369179</v>
      </c>
    </row>
    <row r="15" spans="1:7">
      <c r="A15" s="4" t="s">
        <v>343</v>
      </c>
      <c r="C15" s="7" t="n">
        <v>26507</v>
      </c>
    </row>
    <row r="16" spans="1:7">
      <c r="A16" s="4" t="s">
        <v>344</v>
      </c>
      <c r="C16" s="5" t="n">
        <v>48384</v>
      </c>
    </row>
    <row r="17" spans="1:7">
      <c r="A17" s="3" t="s">
        <v>338</v>
      </c>
    </row>
    <row r="18" spans="1:7">
      <c r="A18" s="4" t="s">
        <v>42</v>
      </c>
      <c r="C18" s="5" t="n">
        <v>17930</v>
      </c>
    </row>
    <row r="19" spans="1:7">
      <c r="A19" s="4" t="s">
        <v>46</v>
      </c>
      <c r="C19" s="5" t="n">
        <v>79</v>
      </c>
    </row>
    <row r="20" spans="1:7">
      <c r="A20" s="4" t="s">
        <v>47</v>
      </c>
      <c r="C20" s="5" t="n">
        <v>18009</v>
      </c>
    </row>
    <row r="21" spans="1:7">
      <c r="A21" s="4" t="s">
        <v>345</v>
      </c>
      <c r="C21" s="5" t="n">
        <v>18009</v>
      </c>
    </row>
    <row r="22" spans="1:7">
      <c r="A22" s="4" t="s">
        <v>339</v>
      </c>
      <c r="C22" s="7" t="n">
        <v>30375</v>
      </c>
    </row>
    <row r="23" spans="1:7">
      <c r="A23" s="4" t="s">
        <v>278</v>
      </c>
    </row>
    <row r="24" spans="1:7">
      <c r="A24" s="3" t="s">
        <v>275</v>
      </c>
    </row>
    <row r="25" spans="1:7">
      <c r="A25" s="4" t="s">
        <v>346</v>
      </c>
      <c r="B25" s="7" t="n">
        <v>17500</v>
      </c>
      <c r="D25" s="7" t="n">
        <v>17500</v>
      </c>
    </row>
    <row r="26" spans="1:7">
      <c r="A26" s="4" t="s">
        <v>347</v>
      </c>
      <c r="B26" s="5" t="n">
        <v>264431</v>
      </c>
    </row>
    <row r="27" spans="1:7">
      <c r="A27" s="4" t="s">
        <v>348</v>
      </c>
      <c r="B27" s="4" t="s">
        <v>349</v>
      </c>
    </row>
    <row r="28" spans="1:7">
      <c r="A28" s="3" t="s">
        <v>337</v>
      </c>
    </row>
    <row r="29" spans="1:7">
      <c r="A29" s="4" t="s">
        <v>341</v>
      </c>
      <c r="B29" s="7" t="n">
        <v>7548</v>
      </c>
    </row>
    <row r="30" spans="1:7">
      <c r="A30" s="4" t="s">
        <v>342</v>
      </c>
      <c r="B30" s="5" t="n">
        <v>113328</v>
      </c>
    </row>
    <row r="31" spans="1:7">
      <c r="A31" s="4" t="s">
        <v>343</v>
      </c>
      <c r="B31" s="7" t="n">
        <v>10789</v>
      </c>
    </row>
    <row r="32" spans="1:7">
      <c r="A32" s="4" t="s">
        <v>350</v>
      </c>
      <c r="B32" s="5" t="n">
        <v>18337</v>
      </c>
    </row>
    <row r="33" spans="1:7">
      <c r="A33" s="4" t="s">
        <v>351</v>
      </c>
      <c r="B33" s="5" t="n">
        <v>17252</v>
      </c>
    </row>
    <row r="34" spans="1:7">
      <c r="A34" s="4" t="s">
        <v>226</v>
      </c>
      <c r="B34" s="5" t="n">
        <v>24142</v>
      </c>
    </row>
    <row r="35" spans="1:7">
      <c r="A35" s="4" t="s">
        <v>352</v>
      </c>
      <c r="B35" s="5" t="n">
        <v>41394</v>
      </c>
    </row>
    <row r="36" spans="1:7">
      <c r="A36" s="4" t="s">
        <v>344</v>
      </c>
      <c r="B36" s="5" t="n">
        <v>59731</v>
      </c>
    </row>
    <row r="37" spans="1:7">
      <c r="A37" s="3" t="s">
        <v>338</v>
      </c>
    </row>
    <row r="38" spans="1:7">
      <c r="A38" s="4" t="s">
        <v>42</v>
      </c>
      <c r="B38" s="5" t="n">
        <v>28310</v>
      </c>
    </row>
    <row r="39" spans="1:7">
      <c r="A39" s="4" t="s">
        <v>46</v>
      </c>
      <c r="B39" s="5" t="n">
        <v>2</v>
      </c>
    </row>
    <row r="40" spans="1:7">
      <c r="A40" s="4" t="s">
        <v>47</v>
      </c>
      <c r="B40" s="5" t="n">
        <v>28312</v>
      </c>
    </row>
    <row r="41" spans="1:7">
      <c r="A41" s="4" t="s">
        <v>345</v>
      </c>
      <c r="B41" s="5" t="n">
        <v>28312</v>
      </c>
    </row>
    <row r="42" spans="1:7">
      <c r="A42" s="4" t="s">
        <v>339</v>
      </c>
      <c r="B42" s="7" t="n">
        <v>31419</v>
      </c>
    </row>
    <row r="43" spans="1:7"/>
    <row r="44" spans="1:7">
      <c r="A44" s="4" t="s">
        <v>93</v>
      </c>
      <c r="B44" s="4" t="s">
        <v>123</v>
      </c>
    </row>
  </sheetData>
  <mergeCells count="3">
    <mergeCell ref="F1:G1"/>
    <mergeCell ref="A43:G43"/>
    <mergeCell ref="B44:G4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53</v>
      </c>
      <c r="B1" s="2" t="s">
        <v>2</v>
      </c>
      <c r="C1" s="2" t="s">
        <v>27</v>
      </c>
      <c r="D1" s="2" t="s">
        <v>81</v>
      </c>
    </row>
    <row r="2" spans="1:4">
      <c r="A2" s="3" t="s">
        <v>354</v>
      </c>
    </row>
    <row r="3" spans="1:4">
      <c r="A3" s="4" t="s">
        <v>355</v>
      </c>
      <c r="B3" s="7" t="n">
        <v>1225396</v>
      </c>
      <c r="C3" s="7" t="n">
        <v>925894</v>
      </c>
      <c r="D3" s="7" t="n">
        <v>861123</v>
      </c>
    </row>
    <row r="4" spans="1:4">
      <c r="A4" s="4" t="s">
        <v>35</v>
      </c>
      <c r="B4" s="5" t="n">
        <v>-14968</v>
      </c>
      <c r="C4" s="5" t="n">
        <v>-5635</v>
      </c>
    </row>
    <row r="5" spans="1:4">
      <c r="A5" s="4" t="s">
        <v>356</v>
      </c>
      <c r="B5" s="5" t="n">
        <v>-1037</v>
      </c>
      <c r="C5" s="5" t="n">
        <v>-789</v>
      </c>
    </row>
    <row r="6" spans="1:4">
      <c r="A6" s="4" t="s">
        <v>357</v>
      </c>
      <c r="B6" s="5" t="n">
        <v>1209391</v>
      </c>
      <c r="C6" s="5" t="n">
        <v>919470</v>
      </c>
    </row>
    <row r="7" spans="1:4">
      <c r="A7" s="4" t="s">
        <v>358</v>
      </c>
    </row>
    <row r="8" spans="1:4">
      <c r="A8" s="3" t="s">
        <v>354</v>
      </c>
    </row>
    <row r="9" spans="1:4">
      <c r="A9" s="4" t="s">
        <v>355</v>
      </c>
      <c r="B9" s="5" t="n">
        <v>190731</v>
      </c>
      <c r="C9" s="5" t="n">
        <v>162298</v>
      </c>
      <c r="D9" s="5" t="n">
        <v>150461</v>
      </c>
    </row>
    <row r="10" spans="1:4">
      <c r="A10" s="4" t="s">
        <v>359</v>
      </c>
    </row>
    <row r="11" spans="1:4">
      <c r="A11" s="3" t="s">
        <v>354</v>
      </c>
    </row>
    <row r="12" spans="1:4">
      <c r="A12" s="4" t="s">
        <v>355</v>
      </c>
      <c r="B12" s="5" t="n">
        <v>493859</v>
      </c>
      <c r="C12" s="5" t="n">
        <v>422932</v>
      </c>
      <c r="D12" s="5" t="n">
        <v>386798</v>
      </c>
    </row>
    <row r="13" spans="1:4">
      <c r="A13" s="4" t="s">
        <v>360</v>
      </c>
    </row>
    <row r="14" spans="1:4">
      <c r="A14" s="3" t="s">
        <v>354</v>
      </c>
    </row>
    <row r="15" spans="1:4">
      <c r="A15" s="4" t="s">
        <v>355</v>
      </c>
      <c r="B15" s="5" t="n">
        <v>62521</v>
      </c>
      <c r="C15" s="5" t="n">
        <v>63612</v>
      </c>
      <c r="D15" s="5" t="n">
        <v>64130</v>
      </c>
    </row>
    <row r="16" spans="1:4">
      <c r="A16" s="4" t="s">
        <v>361</v>
      </c>
    </row>
    <row r="17" spans="1:4">
      <c r="A17" s="3" t="s">
        <v>354</v>
      </c>
    </row>
    <row r="18" spans="1:4">
      <c r="A18" s="4" t="s">
        <v>355</v>
      </c>
      <c r="B18" s="5" t="n">
        <v>172151</v>
      </c>
      <c r="C18" s="5" t="n">
        <v>37094</v>
      </c>
      <c r="D18" s="5" t="n">
        <v>36986</v>
      </c>
    </row>
    <row r="19" spans="1:4">
      <c r="A19" s="4" t="s">
        <v>362</v>
      </c>
    </row>
    <row r="20" spans="1:4">
      <c r="A20" s="3" t="s">
        <v>354</v>
      </c>
    </row>
    <row r="21" spans="1:4">
      <c r="A21" s="4" t="s">
        <v>355</v>
      </c>
      <c r="B21" s="5" t="n">
        <v>39076</v>
      </c>
      <c r="C21" s="5" t="n">
        <v>31271</v>
      </c>
      <c r="D21" s="5" t="n">
        <v>40971</v>
      </c>
    </row>
    <row r="22" spans="1:4">
      <c r="A22" s="4" t="s">
        <v>363</v>
      </c>
    </row>
    <row r="23" spans="1:4">
      <c r="A23" s="3" t="s">
        <v>354</v>
      </c>
    </row>
    <row r="24" spans="1:4">
      <c r="A24" s="4" t="s">
        <v>355</v>
      </c>
      <c r="B24" s="5" t="n">
        <v>35471</v>
      </c>
      <c r="C24" s="5" t="n">
        <v>37083</v>
      </c>
      <c r="D24" s="5" t="n">
        <v>40435</v>
      </c>
    </row>
    <row r="25" spans="1:4">
      <c r="A25" s="4" t="s">
        <v>364</v>
      </c>
    </row>
    <row r="26" spans="1:4">
      <c r="A26" s="3" t="s">
        <v>354</v>
      </c>
    </row>
    <row r="27" spans="1:4">
      <c r="A27" s="4" t="s">
        <v>355</v>
      </c>
      <c r="B27" s="7" t="n">
        <v>231587</v>
      </c>
      <c r="C27" s="7" t="n">
        <v>171604</v>
      </c>
      <c r="D27" s="7" t="n">
        <v>1413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65</v>
      </c>
      <c r="B1" s="2" t="s">
        <v>80</v>
      </c>
      <c r="D1" s="2" t="s">
        <v>1</v>
      </c>
    </row>
    <row r="2" spans="1:8">
      <c r="B2" s="2" t="s">
        <v>2</v>
      </c>
      <c r="C2" s="2" t="s">
        <v>81</v>
      </c>
      <c r="D2" s="2" t="s">
        <v>2</v>
      </c>
      <c r="E2" s="2" t="s">
        <v>81</v>
      </c>
      <c r="F2" s="2" t="s">
        <v>2</v>
      </c>
      <c r="G2" s="2" t="s">
        <v>27</v>
      </c>
      <c r="H2" s="2" t="s">
        <v>81</v>
      </c>
    </row>
    <row r="3" spans="1:8">
      <c r="A3" s="3" t="s">
        <v>366</v>
      </c>
    </row>
    <row r="4" spans="1:8">
      <c r="A4" s="4" t="s">
        <v>367</v>
      </c>
      <c r="B4" s="7" t="n">
        <v>14602</v>
      </c>
      <c r="C4" s="7" t="n">
        <v>7431</v>
      </c>
      <c r="D4" s="7" t="n">
        <v>5635</v>
      </c>
      <c r="E4" s="7" t="n">
        <v>6255</v>
      </c>
    </row>
    <row r="5" spans="1:8">
      <c r="A5" s="4" t="s">
        <v>368</v>
      </c>
      <c r="B5" s="5" t="n">
        <v>1240</v>
      </c>
      <c r="C5" s="5" t="n">
        <v>2098</v>
      </c>
      <c r="D5" s="5" t="n">
        <v>10732</v>
      </c>
      <c r="E5" s="5" t="n">
        <v>4057</v>
      </c>
    </row>
    <row r="6" spans="1:8">
      <c r="A6" s="4" t="s">
        <v>369</v>
      </c>
      <c r="B6" s="5" t="n">
        <v>-894</v>
      </c>
      <c r="C6" s="5" t="n">
        <v>-3453</v>
      </c>
      <c r="D6" s="5" t="n">
        <v>-1502</v>
      </c>
      <c r="E6" s="5" t="n">
        <v>-4270</v>
      </c>
    </row>
    <row r="7" spans="1:8">
      <c r="A7" s="4" t="s">
        <v>370</v>
      </c>
      <c r="B7" s="5" t="n">
        <v>20</v>
      </c>
      <c r="C7" s="5" t="n">
        <v>44</v>
      </c>
      <c r="D7" s="5" t="n">
        <v>103</v>
      </c>
      <c r="E7" s="5" t="n">
        <v>78</v>
      </c>
    </row>
    <row r="8" spans="1:8">
      <c r="A8" s="4" t="s">
        <v>371</v>
      </c>
      <c r="B8" s="5" t="n">
        <v>14968</v>
      </c>
      <c r="C8" s="5" t="n">
        <v>6120</v>
      </c>
      <c r="D8" s="5" t="n">
        <v>14968</v>
      </c>
      <c r="E8" s="5" t="n">
        <v>6120</v>
      </c>
    </row>
    <row r="9" spans="1:8">
      <c r="A9" s="4" t="s">
        <v>372</v>
      </c>
      <c r="F9" s="7" t="n">
        <v>0</v>
      </c>
      <c r="H9" s="7" t="n">
        <v>31</v>
      </c>
    </row>
    <row r="10" spans="1:8">
      <c r="A10" s="4" t="s">
        <v>373</v>
      </c>
      <c r="F10" s="5" t="n">
        <v>14968</v>
      </c>
      <c r="H10" s="5" t="n">
        <v>6089</v>
      </c>
    </row>
    <row r="11" spans="1:8">
      <c r="A11" s="4" t="s">
        <v>137</v>
      </c>
      <c r="B11" s="5" t="n">
        <v>14602</v>
      </c>
      <c r="C11" s="5" t="n">
        <v>7431</v>
      </c>
      <c r="D11" s="5" t="n">
        <v>5635</v>
      </c>
      <c r="E11" s="5" t="n">
        <v>6255</v>
      </c>
      <c r="F11" s="5" t="n">
        <v>14968</v>
      </c>
      <c r="G11" s="7" t="n">
        <v>5635</v>
      </c>
      <c r="H11" s="5" t="n">
        <v>6120</v>
      </c>
    </row>
    <row r="12" spans="1:8">
      <c r="A12" s="3" t="s">
        <v>374</v>
      </c>
    </row>
    <row r="13" spans="1:8">
      <c r="A13" s="4" t="s">
        <v>372</v>
      </c>
      <c r="F13" s="5" t="n">
        <v>1434</v>
      </c>
      <c r="H13" s="5" t="n">
        <v>1207</v>
      </c>
    </row>
    <row r="14" spans="1:8">
      <c r="A14" s="4" t="s">
        <v>373</v>
      </c>
      <c r="F14" s="5" t="n">
        <v>1223962</v>
      </c>
      <c r="H14" s="5" t="n">
        <v>859916</v>
      </c>
    </row>
    <row r="15" spans="1:8">
      <c r="A15" s="4" t="s">
        <v>355</v>
      </c>
      <c r="F15" s="5" t="n">
        <v>1225396</v>
      </c>
      <c r="G15" s="5" t="n">
        <v>925894</v>
      </c>
      <c r="H15" s="5" t="n">
        <v>861123</v>
      </c>
    </row>
    <row r="16" spans="1:8">
      <c r="A16" s="4" t="s">
        <v>358</v>
      </c>
    </row>
    <row r="17" spans="1:8">
      <c r="A17" s="3" t="s">
        <v>366</v>
      </c>
    </row>
    <row r="18" spans="1:8">
      <c r="A18" s="4" t="s">
        <v>367</v>
      </c>
      <c r="B18" s="5" t="n">
        <v>296</v>
      </c>
      <c r="C18" s="5" t="n">
        <v>327</v>
      </c>
      <c r="D18" s="5" t="n">
        <v>654</v>
      </c>
      <c r="E18" s="5" t="n">
        <v>278</v>
      </c>
    </row>
    <row r="19" spans="1:8">
      <c r="A19" s="4" t="s">
        <v>368</v>
      </c>
      <c r="B19" s="5" t="n">
        <v>510</v>
      </c>
      <c r="C19" s="5" t="n">
        <v>66</v>
      </c>
      <c r="D19" s="5" t="n">
        <v>152</v>
      </c>
      <c r="E19" s="5" t="n">
        <v>115</v>
      </c>
    </row>
    <row r="20" spans="1:8">
      <c r="A20" s="4" t="s">
        <v>369</v>
      </c>
      <c r="B20" s="5" t="n">
        <v>0</v>
      </c>
      <c r="C20" s="5" t="n">
        <v>0</v>
      </c>
      <c r="D20" s="5" t="n">
        <v>0</v>
      </c>
      <c r="E20" s="5" t="n">
        <v>0</v>
      </c>
    </row>
    <row r="21" spans="1:8">
      <c r="A21" s="4" t="s">
        <v>370</v>
      </c>
      <c r="B21" s="5" t="n">
        <v>0</v>
      </c>
      <c r="C21" s="5" t="n">
        <v>0</v>
      </c>
      <c r="D21" s="5" t="n">
        <v>0</v>
      </c>
      <c r="E21" s="5" t="n">
        <v>0</v>
      </c>
    </row>
    <row r="22" spans="1:8">
      <c r="A22" s="4" t="s">
        <v>371</v>
      </c>
      <c r="B22" s="5" t="n">
        <v>806</v>
      </c>
      <c r="C22" s="5" t="n">
        <v>393</v>
      </c>
      <c r="D22" s="5" t="n">
        <v>806</v>
      </c>
      <c r="E22" s="5" t="n">
        <v>393</v>
      </c>
    </row>
    <row r="23" spans="1:8">
      <c r="A23" s="4" t="s">
        <v>372</v>
      </c>
      <c r="F23" s="5" t="n">
        <v>0</v>
      </c>
      <c r="H23" s="5" t="n">
        <v>31</v>
      </c>
    </row>
    <row r="24" spans="1:8">
      <c r="A24" s="4" t="s">
        <v>373</v>
      </c>
      <c r="F24" s="5" t="n">
        <v>806</v>
      </c>
      <c r="H24" s="5" t="n">
        <v>362</v>
      </c>
    </row>
    <row r="25" spans="1:8">
      <c r="A25" s="4" t="s">
        <v>137</v>
      </c>
      <c r="B25" s="5" t="n">
        <v>296</v>
      </c>
      <c r="C25" s="5" t="n">
        <v>327</v>
      </c>
      <c r="D25" s="5" t="n">
        <v>654</v>
      </c>
      <c r="E25" s="5" t="n">
        <v>278</v>
      </c>
      <c r="F25" s="5" t="n">
        <v>806</v>
      </c>
      <c r="G25" s="5" t="n">
        <v>654</v>
      </c>
      <c r="H25" s="5" t="n">
        <v>393</v>
      </c>
    </row>
    <row r="26" spans="1:8">
      <c r="A26" s="3" t="s">
        <v>374</v>
      </c>
    </row>
    <row r="27" spans="1:8">
      <c r="A27" s="4" t="s">
        <v>372</v>
      </c>
      <c r="F27" s="5" t="n">
        <v>133</v>
      </c>
      <c r="H27" s="5" t="n">
        <v>210</v>
      </c>
    </row>
    <row r="28" spans="1:8">
      <c r="A28" s="4" t="s">
        <v>373</v>
      </c>
      <c r="F28" s="5" t="n">
        <v>190598</v>
      </c>
      <c r="H28" s="5" t="n">
        <v>150251</v>
      </c>
    </row>
    <row r="29" spans="1:8">
      <c r="A29" s="4" t="s">
        <v>355</v>
      </c>
      <c r="F29" s="5" t="n">
        <v>190731</v>
      </c>
      <c r="G29" s="5" t="n">
        <v>162298</v>
      </c>
      <c r="H29" s="5" t="n">
        <v>150461</v>
      </c>
    </row>
    <row r="30" spans="1:8">
      <c r="A30" s="4" t="s">
        <v>359</v>
      </c>
    </row>
    <row r="31" spans="1:8">
      <c r="A31" s="3" t="s">
        <v>366</v>
      </c>
    </row>
    <row r="32" spans="1:8">
      <c r="A32" s="4" t="s">
        <v>367</v>
      </c>
      <c r="B32" s="5" t="n">
        <v>1742</v>
      </c>
      <c r="C32" s="5" t="n">
        <v>1694</v>
      </c>
      <c r="D32" s="5" t="n">
        <v>2198</v>
      </c>
      <c r="E32" s="5" t="n">
        <v>1187</v>
      </c>
    </row>
    <row r="33" spans="1:8">
      <c r="A33" s="4" t="s">
        <v>368</v>
      </c>
      <c r="B33" s="5" t="n">
        <v>386</v>
      </c>
      <c r="C33" s="5" t="n">
        <v>428</v>
      </c>
      <c r="D33" s="5" t="n">
        <v>-70</v>
      </c>
      <c r="E33" s="5" t="n">
        <v>1225</v>
      </c>
    </row>
    <row r="34" spans="1:8">
      <c r="A34" s="4" t="s">
        <v>369</v>
      </c>
      <c r="B34" s="5" t="n">
        <v>0</v>
      </c>
      <c r="C34" s="5" t="n">
        <v>-95</v>
      </c>
      <c r="D34" s="5" t="n">
        <v>0</v>
      </c>
      <c r="E34" s="5" t="n">
        <v>-385</v>
      </c>
    </row>
    <row r="35" spans="1:8">
      <c r="A35" s="4" t="s">
        <v>370</v>
      </c>
      <c r="B35" s="5" t="n">
        <v>0</v>
      </c>
      <c r="C35" s="5" t="n">
        <v>0</v>
      </c>
      <c r="D35" s="5" t="n">
        <v>0</v>
      </c>
      <c r="E35" s="5" t="n">
        <v>0</v>
      </c>
    </row>
    <row r="36" spans="1:8">
      <c r="A36" s="4" t="s">
        <v>371</v>
      </c>
      <c r="B36" s="5" t="n">
        <v>2128</v>
      </c>
      <c r="C36" s="5" t="n">
        <v>2027</v>
      </c>
      <c r="D36" s="5" t="n">
        <v>2128</v>
      </c>
      <c r="E36" s="5" t="n">
        <v>2027</v>
      </c>
    </row>
    <row r="37" spans="1:8">
      <c r="A37" s="4" t="s">
        <v>372</v>
      </c>
      <c r="F37" s="5" t="n">
        <v>0</v>
      </c>
      <c r="H37" s="5" t="n">
        <v>0</v>
      </c>
    </row>
    <row r="38" spans="1:8">
      <c r="A38" s="4" t="s">
        <v>373</v>
      </c>
      <c r="F38" s="5" t="n">
        <v>2128</v>
      </c>
      <c r="H38" s="5" t="n">
        <v>2027</v>
      </c>
    </row>
    <row r="39" spans="1:8">
      <c r="A39" s="4" t="s">
        <v>137</v>
      </c>
      <c r="B39" s="5" t="n">
        <v>1742</v>
      </c>
      <c r="C39" s="5" t="n">
        <v>1694</v>
      </c>
      <c r="D39" s="5" t="n">
        <v>2198</v>
      </c>
      <c r="E39" s="5" t="n">
        <v>1187</v>
      </c>
      <c r="F39" s="5" t="n">
        <v>2128</v>
      </c>
      <c r="G39" s="5" t="n">
        <v>2198</v>
      </c>
      <c r="H39" s="5" t="n">
        <v>2027</v>
      </c>
    </row>
    <row r="40" spans="1:8">
      <c r="A40" s="3" t="s">
        <v>374</v>
      </c>
    </row>
    <row r="41" spans="1:8">
      <c r="A41" s="4" t="s">
        <v>372</v>
      </c>
      <c r="F41" s="5" t="n">
        <v>1301</v>
      </c>
      <c r="H41" s="5" t="n">
        <v>994</v>
      </c>
    </row>
    <row r="42" spans="1:8">
      <c r="A42" s="4" t="s">
        <v>373</v>
      </c>
      <c r="F42" s="5" t="n">
        <v>492558</v>
      </c>
      <c r="H42" s="5" t="n">
        <v>385804</v>
      </c>
    </row>
    <row r="43" spans="1:8">
      <c r="A43" s="4" t="s">
        <v>355</v>
      </c>
      <c r="F43" s="5" t="n">
        <v>493859</v>
      </c>
      <c r="G43" s="5" t="n">
        <v>422932</v>
      </c>
      <c r="H43" s="5" t="n">
        <v>386798</v>
      </c>
    </row>
    <row r="44" spans="1:8">
      <c r="A44" s="4" t="s">
        <v>360</v>
      </c>
    </row>
    <row r="45" spans="1:8">
      <c r="A45" s="3" t="s">
        <v>366</v>
      </c>
    </row>
    <row r="46" spans="1:8">
      <c r="A46" s="4" t="s">
        <v>367</v>
      </c>
      <c r="B46" s="5" t="n">
        <v>1524</v>
      </c>
      <c r="C46" s="5" t="n">
        <v>154</v>
      </c>
      <c r="D46" s="5" t="n">
        <v>142</v>
      </c>
      <c r="E46" s="5" t="n">
        <v>163</v>
      </c>
    </row>
    <row r="47" spans="1:8">
      <c r="A47" s="4" t="s">
        <v>368</v>
      </c>
      <c r="B47" s="5" t="n">
        <v>-80</v>
      </c>
      <c r="C47" s="5" t="n">
        <v>49</v>
      </c>
      <c r="D47" s="5" t="n">
        <v>1302</v>
      </c>
      <c r="E47" s="5" t="n">
        <v>40</v>
      </c>
    </row>
    <row r="48" spans="1:8">
      <c r="A48" s="4" t="s">
        <v>369</v>
      </c>
      <c r="B48" s="5" t="n">
        <v>0</v>
      </c>
      <c r="C48" s="5" t="n">
        <v>0</v>
      </c>
      <c r="D48" s="5" t="n">
        <v>0</v>
      </c>
      <c r="E48" s="5" t="n">
        <v>0</v>
      </c>
    </row>
    <row r="49" spans="1:8">
      <c r="A49" s="4" t="s">
        <v>370</v>
      </c>
      <c r="B49" s="5" t="n">
        <v>0</v>
      </c>
      <c r="C49" s="5" t="n">
        <v>0</v>
      </c>
      <c r="D49" s="5" t="n">
        <v>0</v>
      </c>
      <c r="E49" s="5" t="n">
        <v>0</v>
      </c>
    </row>
    <row r="50" spans="1:8">
      <c r="A50" s="4" t="s">
        <v>371</v>
      </c>
      <c r="B50" s="5" t="n">
        <v>1444</v>
      </c>
      <c r="C50" s="5" t="n">
        <v>203</v>
      </c>
      <c r="D50" s="5" t="n">
        <v>1444</v>
      </c>
      <c r="E50" s="5" t="n">
        <v>203</v>
      </c>
    </row>
    <row r="51" spans="1:8">
      <c r="A51" s="4" t="s">
        <v>372</v>
      </c>
      <c r="F51" s="5" t="n">
        <v>0</v>
      </c>
      <c r="H51" s="5" t="n">
        <v>0</v>
      </c>
    </row>
    <row r="52" spans="1:8">
      <c r="A52" s="4" t="s">
        <v>373</v>
      </c>
      <c r="F52" s="5" t="n">
        <v>1444</v>
      </c>
      <c r="H52" s="5" t="n">
        <v>203</v>
      </c>
    </row>
    <row r="53" spans="1:8">
      <c r="A53" s="4" t="s">
        <v>137</v>
      </c>
      <c r="B53" s="5" t="n">
        <v>1524</v>
      </c>
      <c r="C53" s="5" t="n">
        <v>154</v>
      </c>
      <c r="D53" s="5" t="n">
        <v>142</v>
      </c>
      <c r="E53" s="5" t="n">
        <v>163</v>
      </c>
      <c r="F53" s="5" t="n">
        <v>1444</v>
      </c>
      <c r="G53" s="5" t="n">
        <v>142</v>
      </c>
      <c r="H53" s="5" t="n">
        <v>203</v>
      </c>
    </row>
    <row r="54" spans="1:8">
      <c r="A54" s="3" t="s">
        <v>374</v>
      </c>
    </row>
    <row r="55" spans="1:8">
      <c r="A55" s="4" t="s">
        <v>372</v>
      </c>
      <c r="F55" s="5" t="n">
        <v>0</v>
      </c>
      <c r="H55" s="5" t="n">
        <v>0</v>
      </c>
    </row>
    <row r="56" spans="1:8">
      <c r="A56" s="4" t="s">
        <v>373</v>
      </c>
      <c r="F56" s="5" t="n">
        <v>62521</v>
      </c>
      <c r="H56" s="5" t="n">
        <v>64130</v>
      </c>
    </row>
    <row r="57" spans="1:8">
      <c r="A57" s="4" t="s">
        <v>355</v>
      </c>
      <c r="F57" s="5" t="n">
        <v>62521</v>
      </c>
      <c r="G57" s="5" t="n">
        <v>63612</v>
      </c>
      <c r="H57" s="5" t="n">
        <v>64130</v>
      </c>
    </row>
    <row r="58" spans="1:8">
      <c r="A58" s="4" t="s">
        <v>361</v>
      </c>
    </row>
    <row r="59" spans="1:8">
      <c r="A59" s="3" t="s">
        <v>366</v>
      </c>
    </row>
    <row r="60" spans="1:8">
      <c r="A60" s="4" t="s">
        <v>367</v>
      </c>
      <c r="B60" s="5" t="n">
        <v>7706</v>
      </c>
      <c r="C60" s="5" t="n">
        <v>1059</v>
      </c>
      <c r="D60" s="5" t="n">
        <v>51</v>
      </c>
      <c r="E60" s="5" t="n">
        <v>20</v>
      </c>
    </row>
    <row r="61" spans="1:8">
      <c r="A61" s="4" t="s">
        <v>368</v>
      </c>
      <c r="B61" s="5" t="n">
        <v>142</v>
      </c>
      <c r="C61" s="5" t="n">
        <v>-243</v>
      </c>
      <c r="D61" s="5" t="n">
        <v>7773</v>
      </c>
      <c r="E61" s="5" t="n">
        <v>796</v>
      </c>
    </row>
    <row r="62" spans="1:8">
      <c r="A62" s="4" t="s">
        <v>369</v>
      </c>
      <c r="B62" s="5" t="n">
        <v>-1</v>
      </c>
      <c r="C62" s="5" t="n">
        <v>-1</v>
      </c>
      <c r="D62" s="5" t="n">
        <v>-1</v>
      </c>
      <c r="E62" s="5" t="n">
        <v>-1</v>
      </c>
    </row>
    <row r="63" spans="1:8">
      <c r="A63" s="4" t="s">
        <v>370</v>
      </c>
      <c r="B63" s="5" t="n">
        <v>0</v>
      </c>
      <c r="C63" s="5" t="n">
        <v>1</v>
      </c>
      <c r="D63" s="5" t="n">
        <v>24</v>
      </c>
      <c r="E63" s="5" t="n">
        <v>1</v>
      </c>
    </row>
    <row r="64" spans="1:8">
      <c r="A64" s="4" t="s">
        <v>371</v>
      </c>
      <c r="B64" s="5" t="n">
        <v>7847</v>
      </c>
      <c r="C64" s="5" t="n">
        <v>816</v>
      </c>
      <c r="D64" s="5" t="n">
        <v>7847</v>
      </c>
      <c r="E64" s="5" t="n">
        <v>816</v>
      </c>
    </row>
    <row r="65" spans="1:8">
      <c r="A65" s="4" t="s">
        <v>372</v>
      </c>
      <c r="F65" s="5" t="n">
        <v>0</v>
      </c>
      <c r="H65" s="5" t="n">
        <v>0</v>
      </c>
    </row>
    <row r="66" spans="1:8">
      <c r="A66" s="4" t="s">
        <v>373</v>
      </c>
      <c r="F66" s="5" t="n">
        <v>7847</v>
      </c>
      <c r="H66" s="5" t="n">
        <v>816</v>
      </c>
    </row>
    <row r="67" spans="1:8">
      <c r="A67" s="4" t="s">
        <v>137</v>
      </c>
      <c r="B67" s="5" t="n">
        <v>7706</v>
      </c>
      <c r="C67" s="5" t="n">
        <v>1059</v>
      </c>
      <c r="D67" s="5" t="n">
        <v>51</v>
      </c>
      <c r="E67" s="5" t="n">
        <v>20</v>
      </c>
      <c r="F67" s="5" t="n">
        <v>7847</v>
      </c>
      <c r="G67" s="5" t="n">
        <v>51</v>
      </c>
      <c r="H67" s="5" t="n">
        <v>816</v>
      </c>
    </row>
    <row r="68" spans="1:8">
      <c r="A68" s="3" t="s">
        <v>374</v>
      </c>
    </row>
    <row r="69" spans="1:8">
      <c r="A69" s="4" t="s">
        <v>372</v>
      </c>
      <c r="F69" s="5" t="n">
        <v>0</v>
      </c>
      <c r="H69" s="5" t="n">
        <v>0</v>
      </c>
    </row>
    <row r="70" spans="1:8">
      <c r="A70" s="4" t="s">
        <v>373</v>
      </c>
      <c r="F70" s="5" t="n">
        <v>172151</v>
      </c>
      <c r="H70" s="5" t="n">
        <v>36986</v>
      </c>
    </row>
    <row r="71" spans="1:8">
      <c r="A71" s="4" t="s">
        <v>355</v>
      </c>
      <c r="F71" s="5" t="n">
        <v>172151</v>
      </c>
      <c r="G71" s="5" t="n">
        <v>37094</v>
      </c>
      <c r="H71" s="5" t="n">
        <v>36986</v>
      </c>
    </row>
    <row r="72" spans="1:8">
      <c r="A72" s="4" t="s">
        <v>362</v>
      </c>
    </row>
    <row r="73" spans="1:8">
      <c r="A73" s="3" t="s">
        <v>366</v>
      </c>
    </row>
    <row r="74" spans="1:8">
      <c r="A74" s="4" t="s">
        <v>367</v>
      </c>
      <c r="B74" s="5" t="n">
        <v>767</v>
      </c>
      <c r="C74" s="5" t="n">
        <v>45</v>
      </c>
      <c r="D74" s="5" t="n">
        <v>117</v>
      </c>
      <c r="E74" s="5" t="n">
        <v>28</v>
      </c>
    </row>
    <row r="75" spans="1:8">
      <c r="A75" s="4" t="s">
        <v>368</v>
      </c>
      <c r="B75" s="5" t="n">
        <v>249</v>
      </c>
      <c r="C75" s="5" t="n">
        <v>281</v>
      </c>
      <c r="D75" s="5" t="n">
        <v>1244</v>
      </c>
      <c r="E75" s="5" t="n">
        <v>298</v>
      </c>
    </row>
    <row r="76" spans="1:8">
      <c r="A76" s="4" t="s">
        <v>369</v>
      </c>
      <c r="B76" s="5" t="n">
        <v>-799</v>
      </c>
      <c r="C76" s="5" t="n">
        <v>0</v>
      </c>
      <c r="D76" s="5" t="n">
        <v>-1149</v>
      </c>
      <c r="E76" s="5" t="n">
        <v>0</v>
      </c>
    </row>
    <row r="77" spans="1:8">
      <c r="A77" s="4" t="s">
        <v>370</v>
      </c>
      <c r="B77" s="5" t="n">
        <v>5</v>
      </c>
      <c r="C77" s="5" t="n">
        <v>0</v>
      </c>
      <c r="D77" s="5" t="n">
        <v>10</v>
      </c>
      <c r="E77" s="5" t="n">
        <v>0</v>
      </c>
    </row>
    <row r="78" spans="1:8">
      <c r="A78" s="4" t="s">
        <v>371</v>
      </c>
      <c r="B78" s="5" t="n">
        <v>222</v>
      </c>
      <c r="C78" s="5" t="n">
        <v>326</v>
      </c>
      <c r="D78" s="5" t="n">
        <v>222</v>
      </c>
      <c r="E78" s="5" t="n">
        <v>326</v>
      </c>
    </row>
    <row r="79" spans="1:8">
      <c r="A79" s="4" t="s">
        <v>372</v>
      </c>
      <c r="F79" s="5" t="n">
        <v>0</v>
      </c>
      <c r="H79" s="5" t="n">
        <v>0</v>
      </c>
    </row>
    <row r="80" spans="1:8">
      <c r="A80" s="4" t="s">
        <v>373</v>
      </c>
      <c r="F80" s="5" t="n">
        <v>222</v>
      </c>
      <c r="H80" s="5" t="n">
        <v>326</v>
      </c>
    </row>
    <row r="81" spans="1:8">
      <c r="A81" s="4" t="s">
        <v>137</v>
      </c>
      <c r="B81" s="5" t="n">
        <v>767</v>
      </c>
      <c r="C81" s="5" t="n">
        <v>45</v>
      </c>
      <c r="D81" s="5" t="n">
        <v>117</v>
      </c>
      <c r="E81" s="5" t="n">
        <v>28</v>
      </c>
      <c r="F81" s="5" t="n">
        <v>222</v>
      </c>
      <c r="G81" s="5" t="n">
        <v>117</v>
      </c>
      <c r="H81" s="5" t="n">
        <v>326</v>
      </c>
    </row>
    <row r="82" spans="1:8">
      <c r="A82" s="3" t="s">
        <v>374</v>
      </c>
    </row>
    <row r="83" spans="1:8">
      <c r="A83" s="4" t="s">
        <v>372</v>
      </c>
      <c r="F83" s="5" t="n">
        <v>0</v>
      </c>
      <c r="H83" s="5" t="n">
        <v>3</v>
      </c>
    </row>
    <row r="84" spans="1:8">
      <c r="A84" s="4" t="s">
        <v>373</v>
      </c>
      <c r="F84" s="5" t="n">
        <v>39076</v>
      </c>
      <c r="H84" s="5" t="n">
        <v>40968</v>
      </c>
    </row>
    <row r="85" spans="1:8">
      <c r="A85" s="4" t="s">
        <v>355</v>
      </c>
      <c r="F85" s="5" t="n">
        <v>39076</v>
      </c>
      <c r="G85" s="5" t="n">
        <v>31271</v>
      </c>
      <c r="H85" s="5" t="n">
        <v>40971</v>
      </c>
    </row>
    <row r="86" spans="1:8">
      <c r="A86" s="4" t="s">
        <v>363</v>
      </c>
    </row>
    <row r="87" spans="1:8">
      <c r="A87" s="3" t="s">
        <v>366</v>
      </c>
    </row>
    <row r="88" spans="1:8">
      <c r="A88" s="4" t="s">
        <v>367</v>
      </c>
      <c r="B88" s="5" t="n">
        <v>1349</v>
      </c>
      <c r="C88" s="5" t="n">
        <v>3327</v>
      </c>
      <c r="D88" s="5" t="n">
        <v>1332</v>
      </c>
      <c r="E88" s="5" t="n">
        <v>3537</v>
      </c>
    </row>
    <row r="89" spans="1:8">
      <c r="A89" s="4" t="s">
        <v>368</v>
      </c>
      <c r="B89" s="5" t="n">
        <v>-44</v>
      </c>
      <c r="C89" s="5" t="n">
        <v>1436</v>
      </c>
      <c r="D89" s="5" t="n">
        <v>-39</v>
      </c>
      <c r="E89" s="5" t="n">
        <v>1226</v>
      </c>
    </row>
    <row r="90" spans="1:8">
      <c r="A90" s="4" t="s">
        <v>369</v>
      </c>
      <c r="B90" s="5" t="n">
        <v>0</v>
      </c>
      <c r="C90" s="5" t="n">
        <v>-3253</v>
      </c>
      <c r="D90" s="5" t="n">
        <v>0</v>
      </c>
      <c r="E90" s="5" t="n">
        <v>-3253</v>
      </c>
    </row>
    <row r="91" spans="1:8">
      <c r="A91" s="4" t="s">
        <v>370</v>
      </c>
      <c r="B91" s="5" t="n">
        <v>0</v>
      </c>
      <c r="C91" s="5" t="n">
        <v>0</v>
      </c>
      <c r="D91" s="5" t="n">
        <v>12</v>
      </c>
      <c r="E91" s="5" t="n">
        <v>0</v>
      </c>
    </row>
    <row r="92" spans="1:8">
      <c r="A92" s="4" t="s">
        <v>371</v>
      </c>
      <c r="B92" s="5" t="n">
        <v>1305</v>
      </c>
      <c r="C92" s="5" t="n">
        <v>1510</v>
      </c>
      <c r="D92" s="5" t="n">
        <v>1305</v>
      </c>
      <c r="E92" s="5" t="n">
        <v>1510</v>
      </c>
    </row>
    <row r="93" spans="1:8">
      <c r="A93" s="4" t="s">
        <v>372</v>
      </c>
      <c r="F93" s="5" t="n">
        <v>0</v>
      </c>
      <c r="H93" s="5" t="n">
        <v>0</v>
      </c>
    </row>
    <row r="94" spans="1:8">
      <c r="A94" s="4" t="s">
        <v>373</v>
      </c>
      <c r="F94" s="5" t="n">
        <v>1305</v>
      </c>
      <c r="H94" s="5" t="n">
        <v>1510</v>
      </c>
    </row>
    <row r="95" spans="1:8">
      <c r="A95" s="4" t="s">
        <v>137</v>
      </c>
      <c r="B95" s="5" t="n">
        <v>1349</v>
      </c>
      <c r="C95" s="5" t="n">
        <v>3327</v>
      </c>
      <c r="D95" s="5" t="n">
        <v>1332</v>
      </c>
      <c r="E95" s="5" t="n">
        <v>3537</v>
      </c>
      <c r="F95" s="5" t="n">
        <v>1305</v>
      </c>
      <c r="G95" s="5" t="n">
        <v>1332</v>
      </c>
      <c r="H95" s="5" t="n">
        <v>1510</v>
      </c>
    </row>
    <row r="96" spans="1:8">
      <c r="A96" s="3" t="s">
        <v>374</v>
      </c>
    </row>
    <row r="97" spans="1:8">
      <c r="A97" s="4" t="s">
        <v>372</v>
      </c>
      <c r="F97" s="5" t="n">
        <v>0</v>
      </c>
      <c r="H97" s="5" t="n">
        <v>0</v>
      </c>
    </row>
    <row r="98" spans="1:8">
      <c r="A98" s="4" t="s">
        <v>373</v>
      </c>
      <c r="F98" s="5" t="n">
        <v>35471</v>
      </c>
      <c r="H98" s="5" t="n">
        <v>40435</v>
      </c>
    </row>
    <row r="99" spans="1:8">
      <c r="A99" s="4" t="s">
        <v>355</v>
      </c>
      <c r="F99" s="5" t="n">
        <v>35471</v>
      </c>
      <c r="G99" s="5" t="n">
        <v>37083</v>
      </c>
      <c r="H99" s="5" t="n">
        <v>40435</v>
      </c>
    </row>
    <row r="100" spans="1:8">
      <c r="A100" s="4" t="s">
        <v>364</v>
      </c>
    </row>
    <row r="101" spans="1:8">
      <c r="A101" s="3" t="s">
        <v>366</v>
      </c>
    </row>
    <row r="102" spans="1:8">
      <c r="A102" s="4" t="s">
        <v>367</v>
      </c>
      <c r="B102" s="5" t="n">
        <v>597</v>
      </c>
      <c r="C102" s="5" t="n">
        <v>477</v>
      </c>
      <c r="D102" s="5" t="n">
        <v>588</v>
      </c>
      <c r="E102" s="5" t="n">
        <v>293</v>
      </c>
    </row>
    <row r="103" spans="1:8">
      <c r="A103" s="4" t="s">
        <v>368</v>
      </c>
      <c r="B103" s="5" t="n">
        <v>187</v>
      </c>
      <c r="C103" s="5" t="n">
        <v>95</v>
      </c>
      <c r="D103" s="5" t="n">
        <v>412</v>
      </c>
      <c r="E103" s="5" t="n">
        <v>772</v>
      </c>
    </row>
    <row r="104" spans="1:8">
      <c r="A104" s="4" t="s">
        <v>369</v>
      </c>
      <c r="B104" s="5" t="n">
        <v>-94</v>
      </c>
      <c r="C104" s="5" t="n">
        <v>-104</v>
      </c>
      <c r="D104" s="5" t="n">
        <v>-352</v>
      </c>
      <c r="E104" s="5" t="n">
        <v>-631</v>
      </c>
    </row>
    <row r="105" spans="1:8">
      <c r="A105" s="4" t="s">
        <v>370</v>
      </c>
      <c r="B105" s="5" t="n">
        <v>15</v>
      </c>
      <c r="C105" s="5" t="n">
        <v>43</v>
      </c>
      <c r="D105" s="5" t="n">
        <v>57</v>
      </c>
      <c r="E105" s="5" t="n">
        <v>77</v>
      </c>
    </row>
    <row r="106" spans="1:8">
      <c r="A106" s="4" t="s">
        <v>371</v>
      </c>
      <c r="B106" s="5" t="n">
        <v>705</v>
      </c>
      <c r="C106" s="5" t="n">
        <v>511</v>
      </c>
      <c r="D106" s="5" t="n">
        <v>705</v>
      </c>
      <c r="E106" s="5" t="n">
        <v>511</v>
      </c>
    </row>
    <row r="107" spans="1:8">
      <c r="A107" s="4" t="s">
        <v>372</v>
      </c>
      <c r="F107" s="5" t="n">
        <v>0</v>
      </c>
      <c r="H107" s="5" t="n">
        <v>0</v>
      </c>
    </row>
    <row r="108" spans="1:8">
      <c r="A108" s="4" t="s">
        <v>373</v>
      </c>
      <c r="F108" s="5" t="n">
        <v>705</v>
      </c>
      <c r="H108" s="5" t="n">
        <v>511</v>
      </c>
    </row>
    <row r="109" spans="1:8">
      <c r="A109" s="4" t="s">
        <v>137</v>
      </c>
      <c r="B109" s="5" t="n">
        <v>597</v>
      </c>
      <c r="C109" s="5" t="n">
        <v>477</v>
      </c>
      <c r="D109" s="5" t="n">
        <v>588</v>
      </c>
      <c r="E109" s="5" t="n">
        <v>293</v>
      </c>
      <c r="F109" s="5" t="n">
        <v>705</v>
      </c>
      <c r="G109" s="5" t="n">
        <v>588</v>
      </c>
      <c r="H109" s="5" t="n">
        <v>511</v>
      </c>
    </row>
    <row r="110" spans="1:8">
      <c r="A110" s="3" t="s">
        <v>374</v>
      </c>
    </row>
    <row r="111" spans="1:8">
      <c r="A111" s="4" t="s">
        <v>372</v>
      </c>
      <c r="F111" s="5" t="n">
        <v>0</v>
      </c>
      <c r="H111" s="5" t="n">
        <v>0</v>
      </c>
    </row>
    <row r="112" spans="1:8">
      <c r="A112" s="4" t="s">
        <v>373</v>
      </c>
      <c r="F112" s="5" t="n">
        <v>231587</v>
      </c>
      <c r="H112" s="5" t="n">
        <v>141342</v>
      </c>
    </row>
    <row r="113" spans="1:8">
      <c r="A113" s="4" t="s">
        <v>355</v>
      </c>
      <c r="F113" s="5" t="n">
        <v>231587</v>
      </c>
      <c r="G113" s="5" t="n">
        <v>171604</v>
      </c>
      <c r="H113" s="5" t="n">
        <v>141342</v>
      </c>
    </row>
    <row r="114" spans="1:8">
      <c r="A114" s="4" t="s">
        <v>375</v>
      </c>
    </row>
    <row r="115" spans="1:8">
      <c r="A115" s="3" t="s">
        <v>366</v>
      </c>
    </row>
    <row r="116" spans="1:8">
      <c r="A116" s="4" t="s">
        <v>367</v>
      </c>
      <c r="B116" s="5" t="n">
        <v>621</v>
      </c>
      <c r="C116" s="5" t="n">
        <v>348</v>
      </c>
      <c r="D116" s="5" t="n">
        <v>553</v>
      </c>
      <c r="E116" s="5" t="n">
        <v>749</v>
      </c>
    </row>
    <row r="117" spans="1:8">
      <c r="A117" s="4" t="s">
        <v>368</v>
      </c>
      <c r="B117" s="5" t="n">
        <v>-110</v>
      </c>
      <c r="C117" s="5" t="n">
        <v>-14</v>
      </c>
      <c r="D117" s="5" t="n">
        <v>-42</v>
      </c>
      <c r="E117" s="5" t="n">
        <v>-415</v>
      </c>
    </row>
    <row r="118" spans="1:8">
      <c r="A118" s="4" t="s">
        <v>369</v>
      </c>
      <c r="B118" s="5" t="n">
        <v>0</v>
      </c>
      <c r="C118" s="5" t="n">
        <v>0</v>
      </c>
      <c r="D118" s="5" t="n">
        <v>0</v>
      </c>
      <c r="E118" s="5" t="n">
        <v>0</v>
      </c>
    </row>
    <row r="119" spans="1:8">
      <c r="A119" s="4" t="s">
        <v>370</v>
      </c>
      <c r="B119" s="5" t="n">
        <v>0</v>
      </c>
      <c r="C119" s="5" t="n">
        <v>0</v>
      </c>
      <c r="D119" s="5" t="n">
        <v>0</v>
      </c>
      <c r="E119" s="5" t="n">
        <v>0</v>
      </c>
    </row>
    <row r="120" spans="1:8">
      <c r="A120" s="4" t="s">
        <v>371</v>
      </c>
      <c r="B120" s="5" t="n">
        <v>511</v>
      </c>
      <c r="C120" s="5" t="n">
        <v>334</v>
      </c>
      <c r="D120" s="5" t="n">
        <v>511</v>
      </c>
      <c r="E120" s="5" t="n">
        <v>334</v>
      </c>
    </row>
    <row r="121" spans="1:8">
      <c r="A121" s="4" t="s">
        <v>372</v>
      </c>
      <c r="F121" s="5" t="n">
        <v>0</v>
      </c>
      <c r="H121" s="5" t="n">
        <v>0</v>
      </c>
    </row>
    <row r="122" spans="1:8">
      <c r="A122" s="4" t="s">
        <v>373</v>
      </c>
      <c r="F122" s="5" t="n">
        <v>511</v>
      </c>
      <c r="H122" s="5" t="n">
        <v>334</v>
      </c>
    </row>
    <row r="123" spans="1:8">
      <c r="A123" s="4" t="s">
        <v>137</v>
      </c>
      <c r="B123" s="7" t="n">
        <v>621</v>
      </c>
      <c r="C123" s="7" t="n">
        <v>348</v>
      </c>
      <c r="D123" s="7" t="n">
        <v>553</v>
      </c>
      <c r="E123" s="7" t="n">
        <v>749</v>
      </c>
      <c r="F123" s="5" t="n">
        <v>511</v>
      </c>
      <c r="G123" s="7" t="n">
        <v>553</v>
      </c>
      <c r="H123" s="5" t="n">
        <v>334</v>
      </c>
    </row>
    <row r="124" spans="1:8">
      <c r="A124" s="3" t="s">
        <v>374</v>
      </c>
    </row>
    <row r="125" spans="1:8">
      <c r="A125" s="4" t="s">
        <v>372</v>
      </c>
      <c r="F125" s="5" t="n">
        <v>0</v>
      </c>
      <c r="H125" s="5" t="n">
        <v>0</v>
      </c>
    </row>
    <row r="126" spans="1:8">
      <c r="A126" s="4" t="s">
        <v>373</v>
      </c>
      <c r="F126" s="5" t="n">
        <v>0</v>
      </c>
      <c r="H126" s="5" t="n">
        <v>0</v>
      </c>
    </row>
    <row r="127" spans="1:8">
      <c r="A127" s="4" t="s">
        <v>355</v>
      </c>
      <c r="F127" s="7" t="n">
        <v>0</v>
      </c>
      <c r="H127"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2</v>
      </c>
      <c r="C1" s="2" t="s">
        <v>27</v>
      </c>
      <c r="D1" s="2" t="s">
        <v>81</v>
      </c>
    </row>
    <row r="2" spans="1:4">
      <c r="A2" s="3" t="s">
        <v>377</v>
      </c>
    </row>
    <row r="3" spans="1:4">
      <c r="A3" s="4" t="s">
        <v>355</v>
      </c>
      <c r="B3" s="7" t="n">
        <v>1225396</v>
      </c>
      <c r="C3" s="7" t="n">
        <v>925894</v>
      </c>
      <c r="D3" s="7" t="n">
        <v>861123</v>
      </c>
    </row>
    <row r="4" spans="1:4">
      <c r="A4" s="4" t="s">
        <v>378</v>
      </c>
    </row>
    <row r="5" spans="1:4">
      <c r="A5" s="3" t="s">
        <v>377</v>
      </c>
    </row>
    <row r="6" spans="1:4">
      <c r="A6" s="4" t="s">
        <v>355</v>
      </c>
      <c r="B6" s="5" t="n">
        <v>1168336</v>
      </c>
      <c r="C6" s="5" t="n">
        <v>876194</v>
      </c>
    </row>
    <row r="7" spans="1:4">
      <c r="A7" s="4" t="s">
        <v>379</v>
      </c>
    </row>
    <row r="8" spans="1:4">
      <c r="A8" s="3" t="s">
        <v>377</v>
      </c>
    </row>
    <row r="9" spans="1:4">
      <c r="A9" s="4" t="s">
        <v>355</v>
      </c>
      <c r="B9" s="5" t="n">
        <v>4444</v>
      </c>
      <c r="C9" s="5" t="n">
        <v>8015</v>
      </c>
    </row>
    <row r="10" spans="1:4">
      <c r="A10" s="4" t="s">
        <v>380</v>
      </c>
    </row>
    <row r="11" spans="1:4">
      <c r="A11" s="3" t="s">
        <v>377</v>
      </c>
    </row>
    <row r="12" spans="1:4">
      <c r="A12" s="4" t="s">
        <v>355</v>
      </c>
      <c r="B12" s="5" t="n">
        <v>3540</v>
      </c>
      <c r="C12" s="5" t="n">
        <v>32710</v>
      </c>
    </row>
    <row r="13" spans="1:4">
      <c r="A13" s="4" t="s">
        <v>381</v>
      </c>
    </row>
    <row r="14" spans="1:4">
      <c r="A14" s="3" t="s">
        <v>377</v>
      </c>
    </row>
    <row r="15" spans="1:4">
      <c r="A15" s="4" t="s">
        <v>355</v>
      </c>
      <c r="B15" s="5" t="n">
        <v>49076</v>
      </c>
      <c r="C15" s="5" t="n">
        <v>8975</v>
      </c>
    </row>
    <row r="16" spans="1:4">
      <c r="A16" s="4" t="s">
        <v>382</v>
      </c>
    </row>
    <row r="17" spans="1:4">
      <c r="A17" s="3" t="s">
        <v>377</v>
      </c>
    </row>
    <row r="18" spans="1:4">
      <c r="A18" s="4" t="s">
        <v>355</v>
      </c>
      <c r="B18" s="5" t="n">
        <v>0</v>
      </c>
      <c r="C18" s="5" t="n">
        <v>0</v>
      </c>
    </row>
    <row r="19" spans="1:4">
      <c r="A19" s="4" t="s">
        <v>358</v>
      </c>
    </row>
    <row r="20" spans="1:4">
      <c r="A20" s="3" t="s">
        <v>377</v>
      </c>
    </row>
    <row r="21" spans="1:4">
      <c r="A21" s="4" t="s">
        <v>355</v>
      </c>
      <c r="B21" s="5" t="n">
        <v>190731</v>
      </c>
      <c r="C21" s="5" t="n">
        <v>162298</v>
      </c>
      <c r="D21" s="5" t="n">
        <v>150461</v>
      </c>
    </row>
    <row r="22" spans="1:4">
      <c r="A22" s="4" t="s">
        <v>383</v>
      </c>
    </row>
    <row r="23" spans="1:4">
      <c r="A23" s="3" t="s">
        <v>377</v>
      </c>
    </row>
    <row r="24" spans="1:4">
      <c r="A24" s="4" t="s">
        <v>355</v>
      </c>
      <c r="B24" s="5" t="n">
        <v>189645</v>
      </c>
      <c r="C24" s="5" t="n">
        <v>161255</v>
      </c>
    </row>
    <row r="25" spans="1:4">
      <c r="A25" s="4" t="s">
        <v>384</v>
      </c>
    </row>
    <row r="26" spans="1:4">
      <c r="A26" s="3" t="s">
        <v>377</v>
      </c>
    </row>
    <row r="27" spans="1:4">
      <c r="A27" s="4" t="s">
        <v>355</v>
      </c>
      <c r="B27" s="5" t="n">
        <v>532</v>
      </c>
      <c r="C27" s="5" t="n">
        <v>200</v>
      </c>
    </row>
    <row r="28" spans="1:4">
      <c r="A28" s="4" t="s">
        <v>385</v>
      </c>
    </row>
    <row r="29" spans="1:4">
      <c r="A29" s="3" t="s">
        <v>377</v>
      </c>
    </row>
    <row r="30" spans="1:4">
      <c r="A30" s="4" t="s">
        <v>355</v>
      </c>
      <c r="B30" s="5" t="n">
        <v>398</v>
      </c>
      <c r="C30" s="5" t="n">
        <v>666</v>
      </c>
    </row>
    <row r="31" spans="1:4">
      <c r="A31" s="4" t="s">
        <v>386</v>
      </c>
    </row>
    <row r="32" spans="1:4">
      <c r="A32" s="3" t="s">
        <v>377</v>
      </c>
    </row>
    <row r="33" spans="1:4">
      <c r="A33" s="4" t="s">
        <v>355</v>
      </c>
      <c r="B33" s="5" t="n">
        <v>156</v>
      </c>
      <c r="C33" s="5" t="n">
        <v>177</v>
      </c>
    </row>
    <row r="34" spans="1:4">
      <c r="A34" s="4" t="s">
        <v>387</v>
      </c>
    </row>
    <row r="35" spans="1:4">
      <c r="A35" s="3" t="s">
        <v>377</v>
      </c>
    </row>
    <row r="36" spans="1:4">
      <c r="A36" s="4" t="s">
        <v>355</v>
      </c>
      <c r="B36" s="5" t="n">
        <v>0</v>
      </c>
      <c r="C36" s="5" t="n">
        <v>0</v>
      </c>
    </row>
    <row r="37" spans="1:4">
      <c r="A37" s="4" t="s">
        <v>359</v>
      </c>
    </row>
    <row r="38" spans="1:4">
      <c r="A38" s="3" t="s">
        <v>377</v>
      </c>
    </row>
    <row r="39" spans="1:4">
      <c r="A39" s="4" t="s">
        <v>355</v>
      </c>
      <c r="B39" s="5" t="n">
        <v>493859</v>
      </c>
      <c r="C39" s="5" t="n">
        <v>422932</v>
      </c>
      <c r="D39" s="5" t="n">
        <v>386798</v>
      </c>
    </row>
    <row r="40" spans="1:4">
      <c r="A40" s="4" t="s">
        <v>388</v>
      </c>
    </row>
    <row r="41" spans="1:4">
      <c r="A41" s="3" t="s">
        <v>377</v>
      </c>
    </row>
    <row r="42" spans="1:4">
      <c r="A42" s="4" t="s">
        <v>355</v>
      </c>
      <c r="B42" s="5" t="n">
        <v>488279</v>
      </c>
      <c r="C42" s="5" t="n">
        <v>421577</v>
      </c>
    </row>
    <row r="43" spans="1:4">
      <c r="A43" s="4" t="s">
        <v>389</v>
      </c>
    </row>
    <row r="44" spans="1:4">
      <c r="A44" s="3" t="s">
        <v>377</v>
      </c>
    </row>
    <row r="45" spans="1:4">
      <c r="A45" s="4" t="s">
        <v>355</v>
      </c>
      <c r="B45" s="5" t="n">
        <v>3871</v>
      </c>
      <c r="C45" s="5" t="n">
        <v>72</v>
      </c>
    </row>
    <row r="46" spans="1:4">
      <c r="A46" s="4" t="s">
        <v>390</v>
      </c>
    </row>
    <row r="47" spans="1:4">
      <c r="A47" s="3" t="s">
        <v>377</v>
      </c>
    </row>
    <row r="48" spans="1:4">
      <c r="A48" s="4" t="s">
        <v>355</v>
      </c>
      <c r="B48" s="5" t="n">
        <v>203</v>
      </c>
      <c r="C48" s="5" t="n">
        <v>962</v>
      </c>
    </row>
    <row r="49" spans="1:4">
      <c r="A49" s="4" t="s">
        <v>391</v>
      </c>
    </row>
    <row r="50" spans="1:4">
      <c r="A50" s="3" t="s">
        <v>377</v>
      </c>
    </row>
    <row r="51" spans="1:4">
      <c r="A51" s="4" t="s">
        <v>355</v>
      </c>
      <c r="B51" s="5" t="n">
        <v>1506</v>
      </c>
      <c r="C51" s="5" t="n">
        <v>321</v>
      </c>
    </row>
    <row r="52" spans="1:4">
      <c r="A52" s="4" t="s">
        <v>392</v>
      </c>
    </row>
    <row r="53" spans="1:4">
      <c r="A53" s="3" t="s">
        <v>377</v>
      </c>
    </row>
    <row r="54" spans="1:4">
      <c r="A54" s="4" t="s">
        <v>355</v>
      </c>
      <c r="B54" s="5" t="n">
        <v>0</v>
      </c>
      <c r="C54" s="5" t="n">
        <v>0</v>
      </c>
    </row>
    <row r="55" spans="1:4">
      <c r="A55" s="4" t="s">
        <v>360</v>
      </c>
    </row>
    <row r="56" spans="1:4">
      <c r="A56" s="3" t="s">
        <v>377</v>
      </c>
    </row>
    <row r="57" spans="1:4">
      <c r="A57" s="4" t="s">
        <v>355</v>
      </c>
      <c r="B57" s="5" t="n">
        <v>62521</v>
      </c>
      <c r="C57" s="5" t="n">
        <v>63612</v>
      </c>
      <c r="D57" s="5" t="n">
        <v>64130</v>
      </c>
    </row>
    <row r="58" spans="1:4">
      <c r="A58" s="4" t="s">
        <v>393</v>
      </c>
    </row>
    <row r="59" spans="1:4">
      <c r="A59" s="3" t="s">
        <v>377</v>
      </c>
    </row>
    <row r="60" spans="1:4">
      <c r="A60" s="4" t="s">
        <v>355</v>
      </c>
      <c r="B60" s="5" t="n">
        <v>27580</v>
      </c>
      <c r="C60" s="5" t="n">
        <v>34421</v>
      </c>
    </row>
    <row r="61" spans="1:4">
      <c r="A61" s="4" t="s">
        <v>394</v>
      </c>
    </row>
    <row r="62" spans="1:4">
      <c r="A62" s="3" t="s">
        <v>377</v>
      </c>
    </row>
    <row r="63" spans="1:4">
      <c r="A63" s="4" t="s">
        <v>355</v>
      </c>
      <c r="B63" s="5" t="n">
        <v>0</v>
      </c>
      <c r="C63" s="5" t="n">
        <v>2934</v>
      </c>
    </row>
    <row r="64" spans="1:4">
      <c r="A64" s="4" t="s">
        <v>395</v>
      </c>
    </row>
    <row r="65" spans="1:4">
      <c r="A65" s="3" t="s">
        <v>377</v>
      </c>
    </row>
    <row r="66" spans="1:4">
      <c r="A66" s="4" t="s">
        <v>355</v>
      </c>
      <c r="B66" s="5" t="n">
        <v>2939</v>
      </c>
      <c r="C66" s="5" t="n">
        <v>25675</v>
      </c>
    </row>
    <row r="67" spans="1:4">
      <c r="A67" s="4" t="s">
        <v>396</v>
      </c>
    </row>
    <row r="68" spans="1:4">
      <c r="A68" s="3" t="s">
        <v>377</v>
      </c>
    </row>
    <row r="69" spans="1:4">
      <c r="A69" s="4" t="s">
        <v>355</v>
      </c>
      <c r="B69" s="5" t="n">
        <v>32002</v>
      </c>
      <c r="C69" s="5" t="n">
        <v>582</v>
      </c>
    </row>
    <row r="70" spans="1:4">
      <c r="A70" s="4" t="s">
        <v>397</v>
      </c>
    </row>
    <row r="71" spans="1:4">
      <c r="A71" s="3" t="s">
        <v>377</v>
      </c>
    </row>
    <row r="72" spans="1:4">
      <c r="A72" s="4" t="s">
        <v>355</v>
      </c>
      <c r="B72" s="5" t="n">
        <v>0</v>
      </c>
      <c r="C72" s="5" t="n">
        <v>0</v>
      </c>
    </row>
    <row r="73" spans="1:4">
      <c r="A73" s="4" t="s">
        <v>361</v>
      </c>
    </row>
    <row r="74" spans="1:4">
      <c r="A74" s="3" t="s">
        <v>377</v>
      </c>
    </row>
    <row r="75" spans="1:4">
      <c r="A75" s="4" t="s">
        <v>355</v>
      </c>
      <c r="B75" s="5" t="n">
        <v>172151</v>
      </c>
      <c r="C75" s="5" t="n">
        <v>37094</v>
      </c>
      <c r="D75" s="5" t="n">
        <v>36986</v>
      </c>
    </row>
    <row r="76" spans="1:4">
      <c r="A76" s="4" t="s">
        <v>398</v>
      </c>
    </row>
    <row r="77" spans="1:4">
      <c r="A77" s="3" t="s">
        <v>377</v>
      </c>
    </row>
    <row r="78" spans="1:4">
      <c r="A78" s="4" t="s">
        <v>355</v>
      </c>
      <c r="B78" s="5" t="n">
        <v>172151</v>
      </c>
      <c r="C78" s="5" t="n">
        <v>37094</v>
      </c>
    </row>
    <row r="79" spans="1:4">
      <c r="A79" s="4" t="s">
        <v>399</v>
      </c>
    </row>
    <row r="80" spans="1:4">
      <c r="A80" s="3" t="s">
        <v>377</v>
      </c>
    </row>
    <row r="81" spans="1:4">
      <c r="A81" s="4" t="s">
        <v>355</v>
      </c>
      <c r="B81" s="5" t="n">
        <v>0</v>
      </c>
      <c r="C81" s="5" t="n">
        <v>0</v>
      </c>
    </row>
    <row r="82" spans="1:4">
      <c r="A82" s="4" t="s">
        <v>400</v>
      </c>
    </row>
    <row r="83" spans="1:4">
      <c r="A83" s="3" t="s">
        <v>377</v>
      </c>
    </row>
    <row r="84" spans="1:4">
      <c r="A84" s="4" t="s">
        <v>355</v>
      </c>
      <c r="B84" s="5" t="n">
        <v>0</v>
      </c>
      <c r="C84" s="5" t="n">
        <v>0</v>
      </c>
    </row>
    <row r="85" spans="1:4">
      <c r="A85" s="4" t="s">
        <v>401</v>
      </c>
    </row>
    <row r="86" spans="1:4">
      <c r="A86" s="3" t="s">
        <v>377</v>
      </c>
    </row>
    <row r="87" spans="1:4">
      <c r="A87" s="4" t="s">
        <v>355</v>
      </c>
      <c r="B87" s="5" t="n">
        <v>0</v>
      </c>
      <c r="C87" s="5" t="n">
        <v>0</v>
      </c>
    </row>
    <row r="88" spans="1:4">
      <c r="A88" s="4" t="s">
        <v>402</v>
      </c>
    </row>
    <row r="89" spans="1:4">
      <c r="A89" s="3" t="s">
        <v>377</v>
      </c>
    </row>
    <row r="90" spans="1:4">
      <c r="A90" s="4" t="s">
        <v>355</v>
      </c>
      <c r="B90" s="5" t="n">
        <v>0</v>
      </c>
      <c r="C90" s="5" t="n">
        <v>0</v>
      </c>
    </row>
    <row r="91" spans="1:4">
      <c r="A91" s="4" t="s">
        <v>362</v>
      </c>
    </row>
    <row r="92" spans="1:4">
      <c r="A92" s="3" t="s">
        <v>377</v>
      </c>
    </row>
    <row r="93" spans="1:4">
      <c r="A93" s="4" t="s">
        <v>355</v>
      </c>
      <c r="B93" s="5" t="n">
        <v>39076</v>
      </c>
      <c r="C93" s="5" t="n">
        <v>31271</v>
      </c>
      <c r="D93" s="5" t="n">
        <v>40971</v>
      </c>
    </row>
    <row r="94" spans="1:4">
      <c r="A94" s="4" t="s">
        <v>403</v>
      </c>
    </row>
    <row r="95" spans="1:4">
      <c r="A95" s="3" t="s">
        <v>377</v>
      </c>
    </row>
    <row r="96" spans="1:4">
      <c r="A96" s="4" t="s">
        <v>355</v>
      </c>
      <c r="B96" s="5" t="n">
        <v>39076</v>
      </c>
      <c r="C96" s="5" t="n">
        <v>30574</v>
      </c>
    </row>
    <row r="97" spans="1:4">
      <c r="A97" s="4" t="s">
        <v>404</v>
      </c>
    </row>
    <row r="98" spans="1:4">
      <c r="A98" s="3" t="s">
        <v>377</v>
      </c>
    </row>
    <row r="99" spans="1:4">
      <c r="A99" s="4" t="s">
        <v>355</v>
      </c>
      <c r="B99" s="5" t="n">
        <v>0</v>
      </c>
      <c r="C99" s="5" t="n">
        <v>184</v>
      </c>
    </row>
    <row r="100" spans="1:4">
      <c r="A100" s="4" t="s">
        <v>405</v>
      </c>
    </row>
    <row r="101" spans="1:4">
      <c r="A101" s="3" t="s">
        <v>377</v>
      </c>
    </row>
    <row r="102" spans="1:4">
      <c r="A102" s="4" t="s">
        <v>355</v>
      </c>
      <c r="B102" s="5" t="n">
        <v>0</v>
      </c>
      <c r="C102" s="5" t="n">
        <v>0</v>
      </c>
    </row>
    <row r="103" spans="1:4">
      <c r="A103" s="4" t="s">
        <v>406</v>
      </c>
    </row>
    <row r="104" spans="1:4">
      <c r="A104" s="3" t="s">
        <v>377</v>
      </c>
    </row>
    <row r="105" spans="1:4">
      <c r="A105" s="4" t="s">
        <v>355</v>
      </c>
      <c r="B105" s="5" t="n">
        <v>0</v>
      </c>
      <c r="C105" s="5" t="n">
        <v>513</v>
      </c>
    </row>
    <row r="106" spans="1:4">
      <c r="A106" s="4" t="s">
        <v>407</v>
      </c>
    </row>
    <row r="107" spans="1:4">
      <c r="A107" s="3" t="s">
        <v>377</v>
      </c>
    </row>
    <row r="108" spans="1:4">
      <c r="A108" s="4" t="s">
        <v>355</v>
      </c>
      <c r="B108" s="5" t="n">
        <v>0</v>
      </c>
      <c r="C108" s="5" t="n">
        <v>0</v>
      </c>
    </row>
    <row r="109" spans="1:4">
      <c r="A109" s="4" t="s">
        <v>363</v>
      </c>
    </row>
    <row r="110" spans="1:4">
      <c r="A110" s="3" t="s">
        <v>377</v>
      </c>
    </row>
    <row r="111" spans="1:4">
      <c r="A111" s="4" t="s">
        <v>355</v>
      </c>
      <c r="B111" s="5" t="n">
        <v>35471</v>
      </c>
      <c r="C111" s="5" t="n">
        <v>37083</v>
      </c>
      <c r="D111" s="5" t="n">
        <v>40435</v>
      </c>
    </row>
    <row r="112" spans="1:4">
      <c r="A112" s="4" t="s">
        <v>408</v>
      </c>
    </row>
    <row r="113" spans="1:4">
      <c r="A113" s="3" t="s">
        <v>377</v>
      </c>
    </row>
    <row r="114" spans="1:4">
      <c r="A114" s="4" t="s">
        <v>355</v>
      </c>
      <c r="B114" s="5" t="n">
        <v>20018</v>
      </c>
      <c r="C114" s="5" t="n">
        <v>19669</v>
      </c>
    </row>
    <row r="115" spans="1:4">
      <c r="A115" s="4" t="s">
        <v>409</v>
      </c>
    </row>
    <row r="116" spans="1:4">
      <c r="A116" s="3" t="s">
        <v>377</v>
      </c>
    </row>
    <row r="117" spans="1:4">
      <c r="A117" s="4" t="s">
        <v>355</v>
      </c>
      <c r="B117" s="5" t="n">
        <v>41</v>
      </c>
      <c r="C117" s="5" t="n">
        <v>4625</v>
      </c>
    </row>
    <row r="118" spans="1:4">
      <c r="A118" s="4" t="s">
        <v>410</v>
      </c>
    </row>
    <row r="119" spans="1:4">
      <c r="A119" s="3" t="s">
        <v>377</v>
      </c>
    </row>
    <row r="120" spans="1:4">
      <c r="A120" s="4" t="s">
        <v>355</v>
      </c>
      <c r="B120" s="5" t="n">
        <v>0</v>
      </c>
      <c r="C120" s="5" t="n">
        <v>5407</v>
      </c>
    </row>
    <row r="121" spans="1:4">
      <c r="A121" s="4" t="s">
        <v>411</v>
      </c>
    </row>
    <row r="122" spans="1:4">
      <c r="A122" s="3" t="s">
        <v>377</v>
      </c>
    </row>
    <row r="123" spans="1:4">
      <c r="A123" s="4" t="s">
        <v>355</v>
      </c>
      <c r="B123" s="5" t="n">
        <v>15412</v>
      </c>
      <c r="C123" s="5" t="n">
        <v>7382</v>
      </c>
    </row>
    <row r="124" spans="1:4">
      <c r="A124" s="4" t="s">
        <v>412</v>
      </c>
    </row>
    <row r="125" spans="1:4">
      <c r="A125" s="3" t="s">
        <v>377</v>
      </c>
    </row>
    <row r="126" spans="1:4">
      <c r="A126" s="4" t="s">
        <v>355</v>
      </c>
      <c r="B126" s="5" t="n">
        <v>0</v>
      </c>
      <c r="C126" s="5" t="n">
        <v>0</v>
      </c>
    </row>
    <row r="127" spans="1:4">
      <c r="A127" s="4" t="s">
        <v>364</v>
      </c>
    </row>
    <row r="128" spans="1:4">
      <c r="A128" s="3" t="s">
        <v>377</v>
      </c>
    </row>
    <row r="129" spans="1:4">
      <c r="A129" s="4" t="s">
        <v>355</v>
      </c>
      <c r="B129" s="5" t="n">
        <v>231587</v>
      </c>
      <c r="C129" s="5" t="n">
        <v>171604</v>
      </c>
      <c r="D129" s="7" t="n">
        <v>141342</v>
      </c>
    </row>
    <row r="130" spans="1:4">
      <c r="A130" s="4" t="s">
        <v>413</v>
      </c>
    </row>
    <row r="131" spans="1:4">
      <c r="A131" s="3" t="s">
        <v>377</v>
      </c>
    </row>
    <row r="132" spans="1:4">
      <c r="A132" s="4" t="s">
        <v>355</v>
      </c>
      <c r="B132" s="5" t="n">
        <v>231587</v>
      </c>
      <c r="C132" s="5" t="n">
        <v>171604</v>
      </c>
    </row>
    <row r="133" spans="1:4">
      <c r="A133" s="4" t="s">
        <v>414</v>
      </c>
    </row>
    <row r="134" spans="1:4">
      <c r="A134" s="3" t="s">
        <v>377</v>
      </c>
    </row>
    <row r="135" spans="1:4">
      <c r="A135" s="4" t="s">
        <v>355</v>
      </c>
      <c r="B135" s="5" t="n">
        <v>0</v>
      </c>
      <c r="C135" s="5" t="n">
        <v>0</v>
      </c>
    </row>
    <row r="136" spans="1:4">
      <c r="A136" s="4" t="s">
        <v>415</v>
      </c>
    </row>
    <row r="137" spans="1:4">
      <c r="A137" s="3" t="s">
        <v>377</v>
      </c>
    </row>
    <row r="138" spans="1:4">
      <c r="A138" s="4" t="s">
        <v>355</v>
      </c>
      <c r="B138" s="5" t="n">
        <v>0</v>
      </c>
      <c r="C138" s="5" t="n">
        <v>0</v>
      </c>
    </row>
    <row r="139" spans="1:4">
      <c r="A139" s="4" t="s">
        <v>416</v>
      </c>
    </row>
    <row r="140" spans="1:4">
      <c r="A140" s="3" t="s">
        <v>377</v>
      </c>
    </row>
    <row r="141" spans="1:4">
      <c r="A141" s="4" t="s">
        <v>355</v>
      </c>
      <c r="B141" s="5" t="n">
        <v>0</v>
      </c>
      <c r="C141" s="5" t="n">
        <v>0</v>
      </c>
    </row>
    <row r="142" spans="1:4">
      <c r="A142" s="4" t="s">
        <v>417</v>
      </c>
    </row>
    <row r="143" spans="1:4">
      <c r="A143" s="3" t="s">
        <v>377</v>
      </c>
    </row>
    <row r="144" spans="1:4">
      <c r="A144" s="4" t="s">
        <v>355</v>
      </c>
      <c r="B144" s="7" t="n">
        <v>0</v>
      </c>
      <c r="C144"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8</v>
      </c>
      <c r="B1" s="2" t="s">
        <v>2</v>
      </c>
      <c r="C1" s="2" t="s">
        <v>27</v>
      </c>
      <c r="D1" s="2" t="s">
        <v>81</v>
      </c>
    </row>
    <row r="2" spans="1:4">
      <c r="A2" s="3" t="s">
        <v>419</v>
      </c>
    </row>
    <row r="3" spans="1:4">
      <c r="A3" s="4" t="s">
        <v>420</v>
      </c>
      <c r="B3" s="7" t="n">
        <v>52797</v>
      </c>
      <c r="C3" s="7" t="n">
        <v>3226</v>
      </c>
    </row>
    <row r="4" spans="1:4">
      <c r="A4" s="4" t="s">
        <v>421</v>
      </c>
      <c r="B4" s="5" t="n">
        <v>1172371</v>
      </c>
      <c r="C4" s="5" t="n">
        <v>922585</v>
      </c>
    </row>
    <row r="5" spans="1:4">
      <c r="A5" s="4" t="s">
        <v>422</v>
      </c>
      <c r="B5" s="5" t="n">
        <v>228</v>
      </c>
      <c r="C5" s="5" t="n">
        <v>83</v>
      </c>
    </row>
    <row r="6" spans="1:4">
      <c r="A6" s="4" t="s">
        <v>355</v>
      </c>
      <c r="B6" s="5" t="n">
        <v>1225396</v>
      </c>
      <c r="C6" s="5" t="n">
        <v>925894</v>
      </c>
      <c r="D6" s="7" t="n">
        <v>861123</v>
      </c>
    </row>
    <row r="7" spans="1:4">
      <c r="A7" s="4" t="s">
        <v>423</v>
      </c>
    </row>
    <row r="8" spans="1:4">
      <c r="A8" s="3" t="s">
        <v>419</v>
      </c>
    </row>
    <row r="9" spans="1:4">
      <c r="A9" s="4" t="s">
        <v>420</v>
      </c>
      <c r="B9" s="5" t="n">
        <v>2360</v>
      </c>
      <c r="C9" s="5" t="n">
        <v>1549</v>
      </c>
    </row>
    <row r="10" spans="1:4">
      <c r="A10" s="4" t="s">
        <v>424</v>
      </c>
    </row>
    <row r="11" spans="1:4">
      <c r="A11" s="3" t="s">
        <v>419</v>
      </c>
    </row>
    <row r="12" spans="1:4">
      <c r="A12" s="4" t="s">
        <v>420</v>
      </c>
      <c r="B12" s="5" t="n">
        <v>4052</v>
      </c>
      <c r="C12" s="5" t="n">
        <v>659</v>
      </c>
    </row>
    <row r="13" spans="1:4">
      <c r="A13" s="4" t="s">
        <v>425</v>
      </c>
    </row>
    <row r="14" spans="1:4">
      <c r="A14" s="3" t="s">
        <v>419</v>
      </c>
    </row>
    <row r="15" spans="1:4">
      <c r="A15" s="4" t="s">
        <v>420</v>
      </c>
      <c r="B15" s="5" t="n">
        <v>46385</v>
      </c>
      <c r="C15" s="5" t="n">
        <v>1018</v>
      </c>
    </row>
    <row r="16" spans="1:4">
      <c r="A16" s="4" t="s">
        <v>358</v>
      </c>
    </row>
    <row r="17" spans="1:4">
      <c r="A17" s="3" t="s">
        <v>419</v>
      </c>
    </row>
    <row r="18" spans="1:4">
      <c r="A18" s="4" t="s">
        <v>420</v>
      </c>
      <c r="B18" s="5" t="n">
        <v>430</v>
      </c>
      <c r="C18" s="5" t="n">
        <v>30</v>
      </c>
    </row>
    <row r="19" spans="1:4">
      <c r="A19" s="4" t="s">
        <v>421</v>
      </c>
      <c r="B19" s="5" t="n">
        <v>190242</v>
      </c>
      <c r="C19" s="5" t="n">
        <v>162185</v>
      </c>
    </row>
    <row r="20" spans="1:4">
      <c r="A20" s="4" t="s">
        <v>422</v>
      </c>
      <c r="B20" s="5" t="n">
        <v>59</v>
      </c>
      <c r="C20" s="5" t="n">
        <v>83</v>
      </c>
    </row>
    <row r="21" spans="1:4">
      <c r="A21" s="4" t="s">
        <v>355</v>
      </c>
      <c r="B21" s="5" t="n">
        <v>190731</v>
      </c>
      <c r="C21" s="5" t="n">
        <v>162298</v>
      </c>
      <c r="D21" s="5" t="n">
        <v>150461</v>
      </c>
    </row>
    <row r="22" spans="1:4">
      <c r="A22" s="4" t="s">
        <v>426</v>
      </c>
    </row>
    <row r="23" spans="1:4">
      <c r="A23" s="3" t="s">
        <v>419</v>
      </c>
    </row>
    <row r="24" spans="1:4">
      <c r="A24" s="4" t="s">
        <v>420</v>
      </c>
      <c r="B24" s="5" t="n">
        <v>430</v>
      </c>
      <c r="C24" s="5" t="n">
        <v>0</v>
      </c>
    </row>
    <row r="25" spans="1:4">
      <c r="A25" s="4" t="s">
        <v>427</v>
      </c>
    </row>
    <row r="26" spans="1:4">
      <c r="A26" s="3" t="s">
        <v>419</v>
      </c>
    </row>
    <row r="27" spans="1:4">
      <c r="A27" s="4" t="s">
        <v>420</v>
      </c>
      <c r="B27" s="5" t="n">
        <v>0</v>
      </c>
      <c r="C27" s="5" t="n">
        <v>30</v>
      </c>
    </row>
    <row r="28" spans="1:4">
      <c r="A28" s="4" t="s">
        <v>428</v>
      </c>
    </row>
    <row r="29" spans="1:4">
      <c r="A29" s="3" t="s">
        <v>419</v>
      </c>
    </row>
    <row r="30" spans="1:4">
      <c r="A30" s="4" t="s">
        <v>420</v>
      </c>
      <c r="B30" s="5" t="n">
        <v>0</v>
      </c>
      <c r="C30" s="5" t="n">
        <v>0</v>
      </c>
    </row>
    <row r="31" spans="1:4">
      <c r="A31" s="4" t="s">
        <v>359</v>
      </c>
    </row>
    <row r="32" spans="1:4">
      <c r="A32" s="3" t="s">
        <v>419</v>
      </c>
    </row>
    <row r="33" spans="1:4">
      <c r="A33" s="4" t="s">
        <v>420</v>
      </c>
      <c r="B33" s="5" t="n">
        <v>549</v>
      </c>
      <c r="C33" s="5" t="n">
        <v>0</v>
      </c>
    </row>
    <row r="34" spans="1:4">
      <c r="A34" s="4" t="s">
        <v>421</v>
      </c>
      <c r="B34" s="5" t="n">
        <v>493141</v>
      </c>
      <c r="C34" s="5" t="n">
        <v>422932</v>
      </c>
    </row>
    <row r="35" spans="1:4">
      <c r="A35" s="4" t="s">
        <v>422</v>
      </c>
      <c r="B35" s="5" t="n">
        <v>169</v>
      </c>
      <c r="C35" s="5" t="n">
        <v>0</v>
      </c>
    </row>
    <row r="36" spans="1:4">
      <c r="A36" s="4" t="s">
        <v>355</v>
      </c>
      <c r="B36" s="5" t="n">
        <v>493859</v>
      </c>
      <c r="C36" s="5" t="n">
        <v>422932</v>
      </c>
      <c r="D36" s="5" t="n">
        <v>386798</v>
      </c>
    </row>
    <row r="37" spans="1:4">
      <c r="A37" s="4" t="s">
        <v>429</v>
      </c>
    </row>
    <row r="38" spans="1:4">
      <c r="A38" s="3" t="s">
        <v>419</v>
      </c>
    </row>
    <row r="39" spans="1:4">
      <c r="A39" s="4" t="s">
        <v>420</v>
      </c>
      <c r="B39" s="5" t="n">
        <v>0</v>
      </c>
      <c r="C39" s="5" t="n">
        <v>0</v>
      </c>
    </row>
    <row r="40" spans="1:4">
      <c r="A40" s="4" t="s">
        <v>430</v>
      </c>
    </row>
    <row r="41" spans="1:4">
      <c r="A41" s="3" t="s">
        <v>419</v>
      </c>
    </row>
    <row r="42" spans="1:4">
      <c r="A42" s="4" t="s">
        <v>420</v>
      </c>
      <c r="B42" s="5" t="n">
        <v>549</v>
      </c>
      <c r="C42" s="5" t="n">
        <v>0</v>
      </c>
    </row>
    <row r="43" spans="1:4">
      <c r="A43" s="4" t="s">
        <v>431</v>
      </c>
    </row>
    <row r="44" spans="1:4">
      <c r="A44" s="3" t="s">
        <v>419</v>
      </c>
    </row>
    <row r="45" spans="1:4">
      <c r="A45" s="4" t="s">
        <v>420</v>
      </c>
      <c r="B45" s="5" t="n">
        <v>0</v>
      </c>
      <c r="C45" s="5" t="n">
        <v>0</v>
      </c>
    </row>
    <row r="46" spans="1:4">
      <c r="A46" s="4" t="s">
        <v>360</v>
      </c>
    </row>
    <row r="47" spans="1:4">
      <c r="A47" s="3" t="s">
        <v>419</v>
      </c>
    </row>
    <row r="48" spans="1:4">
      <c r="A48" s="4" t="s">
        <v>420</v>
      </c>
      <c r="B48" s="5" t="n">
        <v>39489</v>
      </c>
      <c r="C48" s="5" t="n">
        <v>0</v>
      </c>
    </row>
    <row r="49" spans="1:4">
      <c r="A49" s="4" t="s">
        <v>421</v>
      </c>
      <c r="B49" s="5" t="n">
        <v>23032</v>
      </c>
      <c r="C49" s="5" t="n">
        <v>63612</v>
      </c>
    </row>
    <row r="50" spans="1:4">
      <c r="A50" s="4" t="s">
        <v>422</v>
      </c>
      <c r="B50" s="5" t="n">
        <v>0</v>
      </c>
      <c r="C50" s="5" t="n">
        <v>0</v>
      </c>
    </row>
    <row r="51" spans="1:4">
      <c r="A51" s="4" t="s">
        <v>355</v>
      </c>
      <c r="B51" s="5" t="n">
        <v>62521</v>
      </c>
      <c r="C51" s="5" t="n">
        <v>63612</v>
      </c>
      <c r="D51" s="5" t="n">
        <v>64130</v>
      </c>
    </row>
    <row r="52" spans="1:4">
      <c r="A52" s="4" t="s">
        <v>432</v>
      </c>
    </row>
    <row r="53" spans="1:4">
      <c r="A53" s="3" t="s">
        <v>419</v>
      </c>
    </row>
    <row r="54" spans="1:4">
      <c r="A54" s="4" t="s">
        <v>420</v>
      </c>
      <c r="B54" s="5" t="n">
        <v>1164</v>
      </c>
      <c r="C54" s="5" t="n">
        <v>0</v>
      </c>
    </row>
    <row r="55" spans="1:4">
      <c r="A55" s="4" t="s">
        <v>433</v>
      </c>
    </row>
    <row r="56" spans="1:4">
      <c r="A56" s="3" t="s">
        <v>419</v>
      </c>
    </row>
    <row r="57" spans="1:4">
      <c r="A57" s="4" t="s">
        <v>420</v>
      </c>
      <c r="B57" s="5" t="n">
        <v>2117</v>
      </c>
      <c r="C57" s="5" t="n">
        <v>0</v>
      </c>
    </row>
    <row r="58" spans="1:4">
      <c r="A58" s="4" t="s">
        <v>434</v>
      </c>
    </row>
    <row r="59" spans="1:4">
      <c r="A59" s="3" t="s">
        <v>419</v>
      </c>
    </row>
    <row r="60" spans="1:4">
      <c r="A60" s="4" t="s">
        <v>420</v>
      </c>
      <c r="B60" s="5" t="n">
        <v>36208</v>
      </c>
      <c r="C60" s="5" t="n">
        <v>0</v>
      </c>
    </row>
    <row r="61" spans="1:4">
      <c r="A61" s="4" t="s">
        <v>361</v>
      </c>
    </row>
    <row r="62" spans="1:4">
      <c r="A62" s="3" t="s">
        <v>419</v>
      </c>
    </row>
    <row r="63" spans="1:4">
      <c r="A63" s="4" t="s">
        <v>420</v>
      </c>
      <c r="B63" s="5" t="n">
        <v>10608</v>
      </c>
      <c r="C63" s="5" t="n">
        <v>53</v>
      </c>
    </row>
    <row r="64" spans="1:4">
      <c r="A64" s="4" t="s">
        <v>421</v>
      </c>
      <c r="B64" s="5" t="n">
        <v>161543</v>
      </c>
      <c r="C64" s="5" t="n">
        <v>37041</v>
      </c>
    </row>
    <row r="65" spans="1:4">
      <c r="A65" s="4" t="s">
        <v>422</v>
      </c>
      <c r="B65" s="5" t="n">
        <v>0</v>
      </c>
      <c r="C65" s="5" t="n">
        <v>0</v>
      </c>
    </row>
    <row r="66" spans="1:4">
      <c r="A66" s="4" t="s">
        <v>355</v>
      </c>
      <c r="B66" s="5" t="n">
        <v>172151</v>
      </c>
      <c r="C66" s="5" t="n">
        <v>37094</v>
      </c>
      <c r="D66" s="5" t="n">
        <v>36986</v>
      </c>
    </row>
    <row r="67" spans="1:4">
      <c r="A67" s="4" t="s">
        <v>435</v>
      </c>
    </row>
    <row r="68" spans="1:4">
      <c r="A68" s="3" t="s">
        <v>419</v>
      </c>
    </row>
    <row r="69" spans="1:4">
      <c r="A69" s="4" t="s">
        <v>420</v>
      </c>
      <c r="B69" s="5" t="n">
        <v>666</v>
      </c>
      <c r="C69" s="5" t="n">
        <v>0</v>
      </c>
    </row>
    <row r="70" spans="1:4">
      <c r="A70" s="4" t="s">
        <v>436</v>
      </c>
    </row>
    <row r="71" spans="1:4">
      <c r="A71" s="3" t="s">
        <v>419</v>
      </c>
    </row>
    <row r="72" spans="1:4">
      <c r="A72" s="4" t="s">
        <v>420</v>
      </c>
      <c r="B72" s="5" t="n">
        <v>570</v>
      </c>
      <c r="C72" s="5" t="n">
        <v>0</v>
      </c>
    </row>
    <row r="73" spans="1:4">
      <c r="A73" s="4" t="s">
        <v>437</v>
      </c>
    </row>
    <row r="74" spans="1:4">
      <c r="A74" s="3" t="s">
        <v>419</v>
      </c>
    </row>
    <row r="75" spans="1:4">
      <c r="A75" s="4" t="s">
        <v>420</v>
      </c>
      <c r="B75" s="5" t="n">
        <v>9372</v>
      </c>
      <c r="C75" s="5" t="n">
        <v>53</v>
      </c>
    </row>
    <row r="76" spans="1:4">
      <c r="A76" s="4" t="s">
        <v>362</v>
      </c>
    </row>
    <row r="77" spans="1:4">
      <c r="A77" s="3" t="s">
        <v>419</v>
      </c>
    </row>
    <row r="78" spans="1:4">
      <c r="A78" s="4" t="s">
        <v>420</v>
      </c>
      <c r="B78" s="5" t="n">
        <v>0</v>
      </c>
      <c r="C78" s="5" t="n">
        <v>505</v>
      </c>
    </row>
    <row r="79" spans="1:4">
      <c r="A79" s="4" t="s">
        <v>421</v>
      </c>
      <c r="B79" s="5" t="n">
        <v>39076</v>
      </c>
      <c r="C79" s="5" t="n">
        <v>30766</v>
      </c>
    </row>
    <row r="80" spans="1:4">
      <c r="A80" s="4" t="s">
        <v>422</v>
      </c>
      <c r="B80" s="5" t="n">
        <v>0</v>
      </c>
      <c r="C80" s="5" t="n">
        <v>0</v>
      </c>
    </row>
    <row r="81" spans="1:4">
      <c r="A81" s="4" t="s">
        <v>355</v>
      </c>
      <c r="B81" s="5" t="n">
        <v>39076</v>
      </c>
      <c r="C81" s="5" t="n">
        <v>31271</v>
      </c>
      <c r="D81" s="5" t="n">
        <v>40971</v>
      </c>
    </row>
    <row r="82" spans="1:4">
      <c r="A82" s="4" t="s">
        <v>438</v>
      </c>
    </row>
    <row r="83" spans="1:4">
      <c r="A83" s="3" t="s">
        <v>419</v>
      </c>
    </row>
    <row r="84" spans="1:4">
      <c r="A84" s="4" t="s">
        <v>420</v>
      </c>
      <c r="B84" s="5" t="n">
        <v>0</v>
      </c>
      <c r="C84" s="5" t="n">
        <v>151</v>
      </c>
    </row>
    <row r="85" spans="1:4">
      <c r="A85" s="4" t="s">
        <v>439</v>
      </c>
    </row>
    <row r="86" spans="1:4">
      <c r="A86" s="3" t="s">
        <v>419</v>
      </c>
    </row>
    <row r="87" spans="1:4">
      <c r="A87" s="4" t="s">
        <v>420</v>
      </c>
      <c r="B87" s="5" t="n">
        <v>0</v>
      </c>
      <c r="C87" s="5" t="n">
        <v>354</v>
      </c>
    </row>
    <row r="88" spans="1:4">
      <c r="A88" s="4" t="s">
        <v>440</v>
      </c>
    </row>
    <row r="89" spans="1:4">
      <c r="A89" s="3" t="s">
        <v>419</v>
      </c>
    </row>
    <row r="90" spans="1:4">
      <c r="A90" s="4" t="s">
        <v>420</v>
      </c>
      <c r="B90" s="5" t="n">
        <v>0</v>
      </c>
      <c r="C90" s="5" t="n">
        <v>0</v>
      </c>
    </row>
    <row r="91" spans="1:4">
      <c r="A91" s="4" t="s">
        <v>363</v>
      </c>
    </row>
    <row r="92" spans="1:4">
      <c r="A92" s="3" t="s">
        <v>419</v>
      </c>
    </row>
    <row r="93" spans="1:4">
      <c r="A93" s="4" t="s">
        <v>420</v>
      </c>
      <c r="B93" s="5" t="n">
        <v>97</v>
      </c>
      <c r="C93" s="5" t="n">
        <v>0</v>
      </c>
    </row>
    <row r="94" spans="1:4">
      <c r="A94" s="4" t="s">
        <v>421</v>
      </c>
      <c r="B94" s="5" t="n">
        <v>35374</v>
      </c>
      <c r="C94" s="5" t="n">
        <v>37083</v>
      </c>
    </row>
    <row r="95" spans="1:4">
      <c r="A95" s="4" t="s">
        <v>422</v>
      </c>
      <c r="B95" s="5" t="n">
        <v>0</v>
      </c>
      <c r="C95" s="5" t="n">
        <v>0</v>
      </c>
    </row>
    <row r="96" spans="1:4">
      <c r="A96" s="4" t="s">
        <v>355</v>
      </c>
      <c r="B96" s="5" t="n">
        <v>35471</v>
      </c>
      <c r="C96" s="5" t="n">
        <v>37083</v>
      </c>
      <c r="D96" s="5" t="n">
        <v>40435</v>
      </c>
    </row>
    <row r="97" spans="1:4">
      <c r="A97" s="4" t="s">
        <v>441</v>
      </c>
    </row>
    <row r="98" spans="1:4">
      <c r="A98" s="3" t="s">
        <v>419</v>
      </c>
    </row>
    <row r="99" spans="1:4">
      <c r="A99" s="4" t="s">
        <v>420</v>
      </c>
      <c r="B99" s="5" t="n">
        <v>0</v>
      </c>
      <c r="C99" s="5" t="n">
        <v>0</v>
      </c>
    </row>
    <row r="100" spans="1:4">
      <c r="A100" s="4" t="s">
        <v>442</v>
      </c>
    </row>
    <row r="101" spans="1:4">
      <c r="A101" s="3" t="s">
        <v>419</v>
      </c>
    </row>
    <row r="102" spans="1:4">
      <c r="A102" s="4" t="s">
        <v>420</v>
      </c>
      <c r="B102" s="5" t="n">
        <v>97</v>
      </c>
      <c r="C102" s="5" t="n">
        <v>0</v>
      </c>
    </row>
    <row r="103" spans="1:4">
      <c r="A103" s="4" t="s">
        <v>443</v>
      </c>
    </row>
    <row r="104" spans="1:4">
      <c r="A104" s="3" t="s">
        <v>419</v>
      </c>
    </row>
    <row r="105" spans="1:4">
      <c r="A105" s="4" t="s">
        <v>420</v>
      </c>
      <c r="B105" s="5" t="n">
        <v>0</v>
      </c>
      <c r="C105" s="5" t="n">
        <v>0</v>
      </c>
    </row>
    <row r="106" spans="1:4">
      <c r="A106" s="4" t="s">
        <v>364</v>
      </c>
    </row>
    <row r="107" spans="1:4">
      <c r="A107" s="3" t="s">
        <v>419</v>
      </c>
    </row>
    <row r="108" spans="1:4">
      <c r="A108" s="4" t="s">
        <v>420</v>
      </c>
      <c r="B108" s="5" t="n">
        <v>1624</v>
      </c>
      <c r="C108" s="5" t="n">
        <v>2638</v>
      </c>
    </row>
    <row r="109" spans="1:4">
      <c r="A109" s="4" t="s">
        <v>421</v>
      </c>
      <c r="B109" s="5" t="n">
        <v>229963</v>
      </c>
      <c r="C109" s="5" t="n">
        <v>168966</v>
      </c>
    </row>
    <row r="110" spans="1:4">
      <c r="A110" s="4" t="s">
        <v>422</v>
      </c>
      <c r="B110" s="5" t="n">
        <v>0</v>
      </c>
      <c r="C110" s="5" t="n">
        <v>0</v>
      </c>
    </row>
    <row r="111" spans="1:4">
      <c r="A111" s="4" t="s">
        <v>355</v>
      </c>
      <c r="B111" s="5" t="n">
        <v>231587</v>
      </c>
      <c r="C111" s="5" t="n">
        <v>171604</v>
      </c>
      <c r="D111" s="7" t="n">
        <v>141342</v>
      </c>
    </row>
    <row r="112" spans="1:4">
      <c r="A112" s="4" t="s">
        <v>444</v>
      </c>
    </row>
    <row r="113" spans="1:4">
      <c r="A113" s="3" t="s">
        <v>419</v>
      </c>
    </row>
    <row r="114" spans="1:4">
      <c r="A114" s="4" t="s">
        <v>420</v>
      </c>
      <c r="B114" s="5" t="n">
        <v>100</v>
      </c>
      <c r="C114" s="5" t="n">
        <v>1398</v>
      </c>
    </row>
    <row r="115" spans="1:4">
      <c r="A115" s="4" t="s">
        <v>445</v>
      </c>
    </row>
    <row r="116" spans="1:4">
      <c r="A116" s="3" t="s">
        <v>419</v>
      </c>
    </row>
    <row r="117" spans="1:4">
      <c r="A117" s="4" t="s">
        <v>420</v>
      </c>
      <c r="B117" s="5" t="n">
        <v>719</v>
      </c>
      <c r="C117" s="5" t="n">
        <v>275</v>
      </c>
    </row>
    <row r="118" spans="1:4">
      <c r="A118" s="4" t="s">
        <v>446</v>
      </c>
    </row>
    <row r="119" spans="1:4">
      <c r="A119" s="3" t="s">
        <v>419</v>
      </c>
    </row>
    <row r="120" spans="1:4">
      <c r="A120" s="4" t="s">
        <v>420</v>
      </c>
      <c r="B120" s="7" t="n">
        <v>805</v>
      </c>
      <c r="C120" s="7" t="n">
        <v>9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447</v>
      </c>
      <c r="B1" s="2" t="s">
        <v>80</v>
      </c>
      <c r="D1" s="2" t="s">
        <v>1</v>
      </c>
    </row>
    <row r="2" spans="1:6">
      <c r="B2" s="2" t="s">
        <v>2</v>
      </c>
      <c r="C2" s="2" t="s">
        <v>81</v>
      </c>
      <c r="D2" s="2" t="s">
        <v>2</v>
      </c>
      <c r="E2" s="2" t="s">
        <v>81</v>
      </c>
      <c r="F2" s="2" t="s">
        <v>27</v>
      </c>
    </row>
    <row r="3" spans="1:6">
      <c r="A3" s="3" t="s">
        <v>448</v>
      </c>
    </row>
    <row r="4" spans="1:6">
      <c r="A4" s="4" t="s">
        <v>449</v>
      </c>
      <c r="B4" s="7" t="n">
        <v>1434</v>
      </c>
      <c r="D4" s="7" t="n">
        <v>1434</v>
      </c>
      <c r="F4" s="7" t="n">
        <v>517</v>
      </c>
    </row>
    <row r="5" spans="1:6">
      <c r="A5" s="4" t="s">
        <v>450</v>
      </c>
      <c r="B5" s="5" t="n">
        <v>1434</v>
      </c>
      <c r="D5" s="5" t="n">
        <v>1434</v>
      </c>
      <c r="F5" s="5" t="n">
        <v>517</v>
      </c>
    </row>
    <row r="6" spans="1:6">
      <c r="A6" s="3" t="s">
        <v>451</v>
      </c>
    </row>
    <row r="7" spans="1:6">
      <c r="A7" s="4" t="s">
        <v>449</v>
      </c>
      <c r="F7" s="5" t="n">
        <v>78</v>
      </c>
    </row>
    <row r="8" spans="1:6">
      <c r="A8" s="4" t="s">
        <v>450</v>
      </c>
      <c r="F8" s="5" t="n">
        <v>78</v>
      </c>
    </row>
    <row r="9" spans="1:6">
      <c r="A9" s="4" t="s">
        <v>452</v>
      </c>
      <c r="F9" s="5" t="n">
        <v>10</v>
      </c>
    </row>
    <row r="10" spans="1:6">
      <c r="A10" s="4" t="s">
        <v>453</v>
      </c>
      <c r="B10" s="5" t="n">
        <v>2710</v>
      </c>
      <c r="C10" s="7" t="n">
        <v>3490</v>
      </c>
      <c r="D10" s="5" t="n">
        <v>1783</v>
      </c>
      <c r="E10" s="7" t="n">
        <v>5247</v>
      </c>
    </row>
    <row r="11" spans="1:6">
      <c r="A11" s="4" t="s">
        <v>358</v>
      </c>
    </row>
    <row r="12" spans="1:6">
      <c r="A12" s="3" t="s">
        <v>448</v>
      </c>
    </row>
    <row r="13" spans="1:6">
      <c r="A13" s="4" t="s">
        <v>449</v>
      </c>
      <c r="B13" s="5" t="n">
        <v>133</v>
      </c>
      <c r="D13" s="5" t="n">
        <v>133</v>
      </c>
      <c r="F13" s="5" t="n">
        <v>84</v>
      </c>
    </row>
    <row r="14" spans="1:6">
      <c r="A14" s="4" t="s">
        <v>450</v>
      </c>
      <c r="B14" s="5" t="n">
        <v>133</v>
      </c>
      <c r="D14" s="5" t="n">
        <v>133</v>
      </c>
      <c r="F14" s="5" t="n">
        <v>84</v>
      </c>
    </row>
    <row r="15" spans="1:6">
      <c r="A15" s="3" t="s">
        <v>451</v>
      </c>
    </row>
    <row r="16" spans="1:6">
      <c r="A16" s="4" t="s">
        <v>449</v>
      </c>
      <c r="F16" s="5" t="n">
        <v>78</v>
      </c>
    </row>
    <row r="17" spans="1:6">
      <c r="A17" s="4" t="s">
        <v>450</v>
      </c>
      <c r="F17" s="5" t="n">
        <v>78</v>
      </c>
    </row>
    <row r="18" spans="1:6">
      <c r="A18" s="4" t="s">
        <v>452</v>
      </c>
      <c r="F18" s="5" t="n">
        <v>10</v>
      </c>
    </row>
    <row r="19" spans="1:6">
      <c r="A19" s="4" t="s">
        <v>453</v>
      </c>
      <c r="B19" s="5" t="n">
        <v>210</v>
      </c>
      <c r="C19" s="5" t="n">
        <v>146</v>
      </c>
      <c r="D19" s="5" t="n">
        <v>197</v>
      </c>
      <c r="E19" s="5" t="n">
        <v>127</v>
      </c>
    </row>
    <row r="20" spans="1:6">
      <c r="A20" s="4" t="s">
        <v>359</v>
      </c>
    </row>
    <row r="21" spans="1:6">
      <c r="A21" s="3" t="s">
        <v>448</v>
      </c>
    </row>
    <row r="22" spans="1:6">
      <c r="A22" s="4" t="s">
        <v>449</v>
      </c>
      <c r="B22" s="5" t="n">
        <v>1301</v>
      </c>
      <c r="D22" s="5" t="n">
        <v>1301</v>
      </c>
      <c r="F22" s="5" t="n">
        <v>433</v>
      </c>
    </row>
    <row r="23" spans="1:6">
      <c r="A23" s="4" t="s">
        <v>450</v>
      </c>
      <c r="B23" s="5" t="n">
        <v>1301</v>
      </c>
      <c r="D23" s="5" t="n">
        <v>1301</v>
      </c>
      <c r="F23" s="7" t="n">
        <v>433</v>
      </c>
    </row>
    <row r="24" spans="1:6">
      <c r="A24" s="3" t="s">
        <v>451</v>
      </c>
    </row>
    <row r="25" spans="1:6">
      <c r="A25" s="4" t="s">
        <v>453</v>
      </c>
      <c r="B25" s="5" t="n">
        <v>1196</v>
      </c>
      <c r="C25" s="5" t="n">
        <v>1059</v>
      </c>
      <c r="D25" s="5" t="n">
        <v>765</v>
      </c>
      <c r="E25" s="5" t="n">
        <v>1221</v>
      </c>
    </row>
    <row r="26" spans="1:6">
      <c r="A26" s="4" t="s">
        <v>360</v>
      </c>
    </row>
    <row r="27" spans="1:6">
      <c r="A27" s="3" t="s">
        <v>451</v>
      </c>
    </row>
    <row r="28" spans="1:6">
      <c r="A28" s="4" t="s">
        <v>453</v>
      </c>
      <c r="B28" s="5" t="n">
        <v>388</v>
      </c>
      <c r="C28" s="5" t="n">
        <v>0</v>
      </c>
      <c r="D28" s="5" t="n">
        <v>194</v>
      </c>
      <c r="E28" s="5" t="n">
        <v>0</v>
      </c>
    </row>
    <row r="29" spans="1:6">
      <c r="A29" s="4" t="s">
        <v>454</v>
      </c>
    </row>
    <row r="30" spans="1:6">
      <c r="A30" s="3" t="s">
        <v>451</v>
      </c>
    </row>
    <row r="31" spans="1:6">
      <c r="A31" s="4" t="s">
        <v>453</v>
      </c>
      <c r="B31" s="5" t="n">
        <v>0</v>
      </c>
      <c r="C31" s="5" t="n">
        <v>0</v>
      </c>
      <c r="D31" s="5" t="n">
        <v>0</v>
      </c>
      <c r="E31" s="5" t="n">
        <v>0</v>
      </c>
    </row>
    <row r="32" spans="1:6">
      <c r="A32" s="4" t="s">
        <v>362</v>
      </c>
    </row>
    <row r="33" spans="1:6">
      <c r="A33" s="3" t="s">
        <v>451</v>
      </c>
    </row>
    <row r="34" spans="1:6">
      <c r="A34" s="4" t="s">
        <v>453</v>
      </c>
      <c r="B34" s="5" t="n">
        <v>201</v>
      </c>
      <c r="C34" s="5" t="n">
        <v>5</v>
      </c>
      <c r="D34" s="5" t="n">
        <v>269</v>
      </c>
      <c r="E34" s="5" t="n">
        <v>8</v>
      </c>
    </row>
    <row r="35" spans="1:6">
      <c r="A35" s="4" t="s">
        <v>363</v>
      </c>
    </row>
    <row r="36" spans="1:6">
      <c r="A36" s="3" t="s">
        <v>451</v>
      </c>
    </row>
    <row r="37" spans="1:6">
      <c r="A37" s="4" t="s">
        <v>453</v>
      </c>
      <c r="B37" s="5" t="n">
        <v>715</v>
      </c>
      <c r="C37" s="5" t="n">
        <v>2280</v>
      </c>
      <c r="D37" s="5" t="n">
        <v>358</v>
      </c>
      <c r="E37" s="5" t="n">
        <v>3891</v>
      </c>
    </row>
    <row r="38" spans="1:6">
      <c r="A38" s="4" t="s">
        <v>364</v>
      </c>
    </row>
    <row r="39" spans="1:6">
      <c r="A39" s="3" t="s">
        <v>451</v>
      </c>
    </row>
    <row r="40" spans="1:6">
      <c r="A40" s="4" t="s">
        <v>453</v>
      </c>
      <c r="B40" s="7" t="n">
        <v>0</v>
      </c>
      <c r="C40" s="7" t="n">
        <v>0</v>
      </c>
      <c r="D40" s="7" t="n">
        <v>0</v>
      </c>
      <c r="E40"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79</v>
      </c>
      <c r="B1" s="2" t="s">
        <v>80</v>
      </c>
      <c r="D1" s="2" t="s">
        <v>1</v>
      </c>
    </row>
    <row r="2" spans="1:6">
      <c r="B2" s="2" t="s">
        <v>2</v>
      </c>
      <c r="C2" s="2" t="s">
        <v>81</v>
      </c>
      <c r="D2" s="2" t="s">
        <v>2</v>
      </c>
      <c r="E2" s="2" t="s">
        <v>81</v>
      </c>
    </row>
    <row r="3" spans="1:6">
      <c r="A3" s="3" t="s">
        <v>82</v>
      </c>
    </row>
    <row r="4" spans="1:6">
      <c r="A4" s="4" t="s">
        <v>83</v>
      </c>
      <c r="B4" s="7" t="n">
        <v>14089</v>
      </c>
      <c r="C4" s="7" t="n">
        <v>9280</v>
      </c>
      <c r="D4" s="7" t="n">
        <v>37540</v>
      </c>
      <c r="E4" s="7" t="n">
        <v>26147</v>
      </c>
    </row>
    <row r="5" spans="1:6">
      <c r="A5" s="4" t="s">
        <v>84</v>
      </c>
      <c r="B5" s="5" t="n">
        <v>4544</v>
      </c>
      <c r="C5" s="5" t="n">
        <v>3777</v>
      </c>
      <c r="D5" s="5" t="n">
        <v>12345</v>
      </c>
      <c r="E5" s="5" t="n">
        <v>12258</v>
      </c>
    </row>
    <row r="6" spans="1:6">
      <c r="A6" s="4" t="s">
        <v>85</v>
      </c>
      <c r="B6" s="5" t="n">
        <v>10228</v>
      </c>
      <c r="C6" s="5" t="n">
        <v>7706</v>
      </c>
      <c r="D6" s="5" t="n">
        <v>29269</v>
      </c>
      <c r="E6" s="5" t="n">
        <v>21262</v>
      </c>
    </row>
    <row r="7" spans="1:6">
      <c r="A7" s="4" t="s">
        <v>86</v>
      </c>
      <c r="B7" s="5" t="n">
        <v>28861</v>
      </c>
      <c r="C7" s="5" t="n">
        <v>20763</v>
      </c>
      <c r="D7" s="5" t="n">
        <v>79154</v>
      </c>
      <c r="E7" s="5" t="n">
        <v>59667</v>
      </c>
    </row>
    <row r="8" spans="1:6">
      <c r="A8" s="3" t="s">
        <v>87</v>
      </c>
    </row>
    <row r="9" spans="1:6">
      <c r="A9" s="4" t="s">
        <v>88</v>
      </c>
      <c r="B9" s="5" t="n">
        <v>1039</v>
      </c>
      <c r="C9" s="5" t="n">
        <v>136</v>
      </c>
      <c r="D9" s="5" t="n">
        <v>4161</v>
      </c>
      <c r="E9" s="5" t="n">
        <v>434</v>
      </c>
    </row>
    <row r="10" spans="1:6">
      <c r="A10" s="4" t="s">
        <v>89</v>
      </c>
      <c r="B10" s="5" t="n">
        <v>2879</v>
      </c>
      <c r="C10" s="5" t="n">
        <v>708</v>
      </c>
      <c r="D10" s="5" t="n">
        <v>6251</v>
      </c>
      <c r="E10" s="5" t="n">
        <v>1821</v>
      </c>
    </row>
    <row r="11" spans="1:6">
      <c r="A11" s="4" t="s">
        <v>90</v>
      </c>
      <c r="B11" s="5" t="n">
        <v>3918</v>
      </c>
      <c r="C11" s="5" t="n">
        <v>844</v>
      </c>
      <c r="D11" s="5" t="n">
        <v>10412</v>
      </c>
      <c r="E11" s="5" t="n">
        <v>2255</v>
      </c>
    </row>
    <row r="12" spans="1:6">
      <c r="A12" s="4" t="s">
        <v>91</v>
      </c>
      <c r="B12" s="5" t="n">
        <v>24943</v>
      </c>
      <c r="C12" s="5" t="n">
        <v>19919</v>
      </c>
      <c r="D12" s="5" t="n">
        <v>68742</v>
      </c>
      <c r="E12" s="5" t="n">
        <v>57412</v>
      </c>
    </row>
    <row r="13" spans="1:6">
      <c r="A13" s="4" t="s">
        <v>92</v>
      </c>
      <c r="B13" s="5" t="n">
        <v>1240</v>
      </c>
      <c r="C13" s="5" t="n">
        <v>2098</v>
      </c>
      <c r="D13" s="5" t="n">
        <v>10732</v>
      </c>
      <c r="E13" s="5" t="n">
        <v>4057</v>
      </c>
      <c r="F13" s="4" t="s">
        <v>93</v>
      </c>
    </row>
    <row r="14" spans="1:6">
      <c r="A14" s="4" t="s">
        <v>94</v>
      </c>
      <c r="B14" s="5" t="n">
        <v>23703</v>
      </c>
      <c r="C14" s="5" t="n">
        <v>17821</v>
      </c>
      <c r="D14" s="5" t="n">
        <v>58010</v>
      </c>
      <c r="E14" s="5" t="n">
        <v>53355</v>
      </c>
    </row>
    <row r="15" spans="1:6">
      <c r="A15" s="3" t="s">
        <v>95</v>
      </c>
    </row>
    <row r="16" spans="1:6">
      <c r="A16" s="4" t="s">
        <v>96</v>
      </c>
      <c r="B16" s="5" t="n">
        <v>5785</v>
      </c>
      <c r="C16" s="5" t="n">
        <v>3424</v>
      </c>
      <c r="D16" s="5" t="n">
        <v>38448</v>
      </c>
      <c r="E16" s="5" t="n">
        <v>23062</v>
      </c>
    </row>
    <row r="17" spans="1:6">
      <c r="A17" s="4" t="s">
        <v>97</v>
      </c>
      <c r="B17" s="5" t="n">
        <v>-108</v>
      </c>
      <c r="C17" s="5" t="n">
        <v>7</v>
      </c>
      <c r="D17" s="5" t="n">
        <v>31460</v>
      </c>
      <c r="E17" s="5" t="n">
        <v>1575</v>
      </c>
    </row>
    <row r="18" spans="1:6">
      <c r="A18" s="4" t="s">
        <v>98</v>
      </c>
      <c r="B18" s="5" t="n">
        <v>23052</v>
      </c>
      <c r="C18" s="5" t="n">
        <v>18779</v>
      </c>
      <c r="D18" s="5" t="n">
        <v>68013</v>
      </c>
      <c r="E18" s="5" t="n">
        <v>52614</v>
      </c>
    </row>
    <row r="19" spans="1:6">
      <c r="A19" s="4" t="s">
        <v>99</v>
      </c>
      <c r="B19" s="5" t="n">
        <v>982</v>
      </c>
      <c r="C19" s="5" t="n">
        <v>1084</v>
      </c>
      <c r="D19" s="5" t="n">
        <v>3034</v>
      </c>
      <c r="E19" s="5" t="n">
        <v>2551</v>
      </c>
    </row>
    <row r="20" spans="1:6">
      <c r="A20" s="4" t="s">
        <v>39</v>
      </c>
      <c r="B20" s="5" t="n">
        <v>656</v>
      </c>
      <c r="C20" s="5" t="n">
        <v>454</v>
      </c>
      <c r="D20" s="5" t="n">
        <v>1548</v>
      </c>
      <c r="E20" s="5" t="n">
        <v>1208</v>
      </c>
    </row>
    <row r="21" spans="1:6">
      <c r="A21" s="4" t="s">
        <v>100</v>
      </c>
      <c r="B21" s="5" t="n">
        <v>190</v>
      </c>
      <c r="C21" s="5" t="n">
        <v>144</v>
      </c>
      <c r="D21" s="5" t="n">
        <v>508</v>
      </c>
      <c r="E21" s="5" t="n">
        <v>457</v>
      </c>
    </row>
    <row r="22" spans="1:6">
      <c r="A22" s="4" t="s">
        <v>101</v>
      </c>
      <c r="B22" s="5" t="n">
        <v>47</v>
      </c>
      <c r="C22" s="5" t="n">
        <v>-102</v>
      </c>
      <c r="D22" s="5" t="n">
        <v>-1331</v>
      </c>
      <c r="E22" s="5" t="n">
        <v>-52</v>
      </c>
      <c r="F22" s="4" t="s">
        <v>93</v>
      </c>
    </row>
    <row r="23" spans="1:6">
      <c r="A23" s="4" t="s">
        <v>102</v>
      </c>
      <c r="B23" s="5" t="n">
        <v>0</v>
      </c>
      <c r="C23" s="5" t="n">
        <v>0</v>
      </c>
      <c r="D23" s="5" t="n">
        <v>7</v>
      </c>
      <c r="E23" s="5" t="n">
        <v>0</v>
      </c>
      <c r="F23" s="4" t="s">
        <v>93</v>
      </c>
    </row>
    <row r="24" spans="1:6">
      <c r="A24" s="4" t="s">
        <v>103</v>
      </c>
      <c r="B24" s="5" t="n">
        <v>216</v>
      </c>
      <c r="C24" s="5" t="n">
        <v>17</v>
      </c>
      <c r="D24" s="5" t="n">
        <v>652</v>
      </c>
      <c r="E24" s="5" t="n">
        <v>127</v>
      </c>
    </row>
    <row r="25" spans="1:6">
      <c r="A25" s="4" t="s">
        <v>104</v>
      </c>
      <c r="B25" s="5" t="n">
        <v>30820</v>
      </c>
      <c r="C25" s="5" t="n">
        <v>23807</v>
      </c>
      <c r="D25" s="5" t="n">
        <v>142339</v>
      </c>
      <c r="E25" s="5" t="n">
        <v>81542</v>
      </c>
    </row>
    <row r="26" spans="1:6">
      <c r="A26" s="3" t="s">
        <v>105</v>
      </c>
    </row>
    <row r="27" spans="1:6">
      <c r="A27" s="4" t="s">
        <v>106</v>
      </c>
      <c r="B27" s="5" t="n">
        <v>22193</v>
      </c>
      <c r="C27" s="5" t="n">
        <v>15375</v>
      </c>
      <c r="D27" s="5" t="n">
        <v>66809</v>
      </c>
      <c r="E27" s="5" t="n">
        <v>47140</v>
      </c>
    </row>
    <row r="28" spans="1:6">
      <c r="A28" s="4" t="s">
        <v>107</v>
      </c>
      <c r="B28" s="5" t="n">
        <v>1623</v>
      </c>
      <c r="C28" s="5" t="n">
        <v>359</v>
      </c>
      <c r="D28" s="5" t="n">
        <v>11852</v>
      </c>
      <c r="E28" s="5" t="n">
        <v>8615</v>
      </c>
    </row>
    <row r="29" spans="1:6">
      <c r="A29" s="4" t="s">
        <v>108</v>
      </c>
      <c r="B29" s="5" t="n">
        <v>72</v>
      </c>
      <c r="C29" s="5" t="n">
        <v>0</v>
      </c>
      <c r="D29" s="5" t="n">
        <v>3239</v>
      </c>
      <c r="E29" s="5" t="n">
        <v>0</v>
      </c>
    </row>
    <row r="30" spans="1:6">
      <c r="A30" s="4" t="s">
        <v>109</v>
      </c>
      <c r="B30" s="5" t="n">
        <v>5755</v>
      </c>
      <c r="C30" s="5" t="n">
        <v>5607</v>
      </c>
      <c r="D30" s="5" t="n">
        <v>18377</v>
      </c>
      <c r="E30" s="5" t="n">
        <v>16858</v>
      </c>
    </row>
    <row r="31" spans="1:6">
      <c r="A31" s="4" t="s">
        <v>110</v>
      </c>
      <c r="B31" s="5" t="n">
        <v>4034</v>
      </c>
      <c r="C31" s="5" t="n">
        <v>3413</v>
      </c>
      <c r="D31" s="5" t="n">
        <v>12202</v>
      </c>
      <c r="E31" s="5" t="n">
        <v>10451</v>
      </c>
    </row>
    <row r="32" spans="1:6">
      <c r="A32" s="4" t="s">
        <v>111</v>
      </c>
      <c r="B32" s="5" t="n">
        <v>1375</v>
      </c>
      <c r="C32" s="5" t="n">
        <v>1221</v>
      </c>
      <c r="D32" s="5" t="n">
        <v>5603</v>
      </c>
      <c r="E32" s="5" t="n">
        <v>3211</v>
      </c>
    </row>
    <row r="33" spans="1:6">
      <c r="A33" s="4" t="s">
        <v>112</v>
      </c>
      <c r="B33" s="5" t="n">
        <v>381</v>
      </c>
      <c r="C33" s="5" t="n">
        <v>490</v>
      </c>
      <c r="D33" s="5" t="n">
        <v>1461</v>
      </c>
      <c r="E33" s="5" t="n">
        <v>1531</v>
      </c>
    </row>
    <row r="34" spans="1:6">
      <c r="A34" s="4" t="s">
        <v>113</v>
      </c>
      <c r="B34" s="5" t="n">
        <v>344</v>
      </c>
      <c r="C34" s="5" t="n">
        <v>324</v>
      </c>
      <c r="D34" s="5" t="n">
        <v>1099</v>
      </c>
      <c r="E34" s="5" t="n">
        <v>1022</v>
      </c>
    </row>
    <row r="35" spans="1:6">
      <c r="A35" s="4" t="s">
        <v>114</v>
      </c>
      <c r="B35" s="5" t="n">
        <v>1887</v>
      </c>
      <c r="C35" s="5" t="n">
        <v>1216</v>
      </c>
      <c r="D35" s="5" t="n">
        <v>10494</v>
      </c>
      <c r="E35" s="5" t="n">
        <v>3644</v>
      </c>
    </row>
    <row r="36" spans="1:6">
      <c r="A36" s="4" t="s">
        <v>115</v>
      </c>
      <c r="B36" s="5" t="n">
        <v>4555</v>
      </c>
      <c r="C36" s="5" t="n">
        <v>3622</v>
      </c>
      <c r="D36" s="5" t="n">
        <v>14782</v>
      </c>
      <c r="E36" s="5" t="n">
        <v>10953</v>
      </c>
    </row>
    <row r="37" spans="1:6">
      <c r="A37" s="4" t="s">
        <v>116</v>
      </c>
      <c r="B37" s="5" t="n">
        <v>42219</v>
      </c>
      <c r="C37" s="5" t="n">
        <v>31627</v>
      </c>
      <c r="D37" s="5" t="n">
        <v>145918</v>
      </c>
      <c r="E37" s="5" t="n">
        <v>103425</v>
      </c>
    </row>
    <row r="38" spans="1:6">
      <c r="A38" s="4" t="s">
        <v>117</v>
      </c>
      <c r="B38" s="5" t="n">
        <v>12304</v>
      </c>
      <c r="C38" s="5" t="n">
        <v>10001</v>
      </c>
      <c r="D38" s="5" t="n">
        <v>54431</v>
      </c>
      <c r="E38" s="5" t="n">
        <v>31472</v>
      </c>
    </row>
    <row r="39" spans="1:6">
      <c r="A39" s="4" t="s">
        <v>118</v>
      </c>
      <c r="B39" s="5" t="n">
        <v>2517</v>
      </c>
      <c r="C39" s="5" t="n">
        <v>1128</v>
      </c>
      <c r="D39" s="5" t="n">
        <v>11258</v>
      </c>
      <c r="E39" s="5" t="n">
        <v>4258</v>
      </c>
    </row>
    <row r="40" spans="1:6">
      <c r="A40" s="4" t="s">
        <v>119</v>
      </c>
      <c r="B40" s="7" t="n">
        <v>9787</v>
      </c>
      <c r="C40" s="7" t="n">
        <v>8873</v>
      </c>
      <c r="D40" s="7" t="n">
        <v>43173</v>
      </c>
      <c r="E40" s="7" t="n">
        <v>27214</v>
      </c>
      <c r="F40" s="4" t="s">
        <v>93</v>
      </c>
    </row>
    <row r="41" spans="1:6">
      <c r="A41" s="3" t="s">
        <v>120</v>
      </c>
    </row>
    <row r="42" spans="1:6">
      <c r="A42" s="4" t="s">
        <v>121</v>
      </c>
      <c r="B42" s="8" t="n">
        <v>1.05</v>
      </c>
      <c r="C42" s="8" t="n">
        <v>1.04</v>
      </c>
      <c r="D42" s="8" t="n">
        <v>4.69</v>
      </c>
      <c r="E42" s="8" t="n">
        <v>3.23</v>
      </c>
    </row>
    <row r="43" spans="1:6">
      <c r="A43" s="4" t="s">
        <v>122</v>
      </c>
      <c r="B43" s="8" t="n">
        <v>1.04</v>
      </c>
      <c r="C43" s="8" t="n">
        <v>1.04</v>
      </c>
      <c r="D43" s="8" t="n">
        <v>4.66</v>
      </c>
      <c r="E43" s="8" t="n">
        <v>3.21</v>
      </c>
    </row>
    <row r="44" spans="1:6"/>
    <row r="45" spans="1:6">
      <c r="A45" s="4" t="s">
        <v>93</v>
      </c>
      <c r="B45" s="4" t="s">
        <v>123</v>
      </c>
    </row>
  </sheetData>
  <mergeCells count="6">
    <mergeCell ref="A1:A2"/>
    <mergeCell ref="B1:C1"/>
    <mergeCell ref="D1:F1"/>
    <mergeCell ref="E2:F2"/>
    <mergeCell ref="A44:F44"/>
    <mergeCell ref="B45:F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55</v>
      </c>
      <c r="B1" s="2" t="s">
        <v>1</v>
      </c>
    </row>
    <row r="2" spans="1:3">
      <c r="B2" s="2" t="s">
        <v>456</v>
      </c>
      <c r="C2" s="2" t="s">
        <v>334</v>
      </c>
    </row>
    <row r="3" spans="1:3">
      <c r="A3" s="3" t="s">
        <v>354</v>
      </c>
    </row>
    <row r="4" spans="1:3">
      <c r="A4" s="4" t="s">
        <v>457</v>
      </c>
      <c r="B4" s="4" t="s">
        <v>349</v>
      </c>
    </row>
    <row r="5" spans="1:3">
      <c r="A5" s="4" t="s">
        <v>458</v>
      </c>
      <c r="B5" s="4" t="s">
        <v>459</v>
      </c>
    </row>
    <row r="6" spans="1:3">
      <c r="A6" s="4" t="s">
        <v>460</v>
      </c>
      <c r="B6" s="4" t="s">
        <v>461</v>
      </c>
    </row>
    <row r="7" spans="1:3">
      <c r="A7" s="4" t="s">
        <v>462</v>
      </c>
      <c r="B7" s="4" t="s">
        <v>463</v>
      </c>
    </row>
    <row r="8" spans="1:3">
      <c r="A8" s="4" t="s">
        <v>464</v>
      </c>
      <c r="B8" s="5" t="n">
        <v>2</v>
      </c>
    </row>
    <row r="9" spans="1:3">
      <c r="A9" s="4" t="s">
        <v>465</v>
      </c>
      <c r="B9" s="7" t="n">
        <v>49600000</v>
      </c>
    </row>
    <row r="10" spans="1:3">
      <c r="A10" s="4" t="s">
        <v>420</v>
      </c>
      <c r="B10" s="7" t="n">
        <v>52797000</v>
      </c>
      <c r="C10" s="7" t="n">
        <v>3226000</v>
      </c>
    </row>
    <row r="11" spans="1:3">
      <c r="A11" s="4" t="s">
        <v>358</v>
      </c>
    </row>
    <row r="12" spans="1:3">
      <c r="A12" s="3" t="s">
        <v>354</v>
      </c>
    </row>
    <row r="13" spans="1:3">
      <c r="A13" s="4" t="s">
        <v>466</v>
      </c>
      <c r="B13" s="4" t="s">
        <v>459</v>
      </c>
    </row>
    <row r="14" spans="1:3">
      <c r="A14" s="4" t="s">
        <v>420</v>
      </c>
      <c r="B14" s="7" t="n">
        <v>430000</v>
      </c>
      <c r="C14" s="5" t="n">
        <v>30000</v>
      </c>
    </row>
    <row r="15" spans="1:3">
      <c r="A15" s="4" t="s">
        <v>359</v>
      </c>
    </row>
    <row r="16" spans="1:3">
      <c r="A16" s="3" t="s">
        <v>354</v>
      </c>
    </row>
    <row r="17" spans="1:3">
      <c r="A17" s="4" t="s">
        <v>467</v>
      </c>
      <c r="B17" s="4" t="s">
        <v>468</v>
      </c>
    </row>
    <row r="18" spans="1:3">
      <c r="A18" s="4" t="s">
        <v>458</v>
      </c>
      <c r="B18" s="4" t="s">
        <v>469</v>
      </c>
    </row>
    <row r="19" spans="1:3">
      <c r="A19" s="4" t="s">
        <v>420</v>
      </c>
      <c r="B19" s="7" t="n">
        <v>549000</v>
      </c>
      <c r="C19" s="5" t="n">
        <v>0</v>
      </c>
    </row>
    <row r="20" spans="1:3">
      <c r="A20" s="4" t="s">
        <v>362</v>
      </c>
    </row>
    <row r="21" spans="1:3">
      <c r="A21" s="3" t="s">
        <v>354</v>
      </c>
    </row>
    <row r="22" spans="1:3">
      <c r="A22" s="4" t="s">
        <v>420</v>
      </c>
      <c r="B22" s="7" t="n">
        <v>0</v>
      </c>
      <c r="C22" s="5" t="n">
        <v>505000</v>
      </c>
    </row>
    <row r="23" spans="1:3">
      <c r="A23" s="4" t="s">
        <v>363</v>
      </c>
    </row>
    <row r="24" spans="1:3">
      <c r="A24" s="3" t="s">
        <v>354</v>
      </c>
    </row>
    <row r="25" spans="1:3">
      <c r="A25" s="4" t="s">
        <v>466</v>
      </c>
      <c r="B25" s="4" t="s">
        <v>470</v>
      </c>
    </row>
    <row r="26" spans="1:3">
      <c r="A26" s="4" t="s">
        <v>420</v>
      </c>
      <c r="B26" s="7" t="n">
        <v>97000</v>
      </c>
      <c r="C26" s="5" t="n">
        <v>0</v>
      </c>
    </row>
    <row r="27" spans="1:3">
      <c r="A27" s="4" t="s">
        <v>360</v>
      </c>
    </row>
    <row r="28" spans="1:3">
      <c r="A28" s="3" t="s">
        <v>354</v>
      </c>
    </row>
    <row r="29" spans="1:3">
      <c r="A29" s="4" t="s">
        <v>420</v>
      </c>
      <c r="B29" s="7" t="n">
        <v>39489000</v>
      </c>
      <c r="C29" s="5" t="n">
        <v>0</v>
      </c>
    </row>
    <row r="30" spans="1:3">
      <c r="A30" s="4" t="s">
        <v>454</v>
      </c>
    </row>
    <row r="31" spans="1:3">
      <c r="A31" s="3" t="s">
        <v>354</v>
      </c>
    </row>
    <row r="32" spans="1:3">
      <c r="A32" s="4" t="s">
        <v>458</v>
      </c>
      <c r="B32" s="4" t="s">
        <v>471</v>
      </c>
    </row>
    <row r="33" spans="1:3">
      <c r="A33" s="4" t="s">
        <v>420</v>
      </c>
      <c r="B33" s="7" t="n">
        <v>10608000</v>
      </c>
      <c r="C33" s="5" t="n">
        <v>53000</v>
      </c>
    </row>
    <row r="34" spans="1:3">
      <c r="A34" s="4" t="s">
        <v>364</v>
      </c>
    </row>
    <row r="35" spans="1:3">
      <c r="A35" s="3" t="s">
        <v>354</v>
      </c>
    </row>
    <row r="36" spans="1:3">
      <c r="A36" s="4" t="s">
        <v>472</v>
      </c>
      <c r="B36" s="4" t="s">
        <v>473</v>
      </c>
    </row>
    <row r="37" spans="1:3">
      <c r="A37" s="4" t="s">
        <v>474</v>
      </c>
      <c r="B37" s="4" t="s">
        <v>473</v>
      </c>
    </row>
    <row r="38" spans="1:3">
      <c r="A38" s="4" t="s">
        <v>420</v>
      </c>
      <c r="B38" s="7" t="n">
        <v>1624000</v>
      </c>
      <c r="C38" s="5" t="n">
        <v>2638000</v>
      </c>
    </row>
    <row r="39" spans="1:3">
      <c r="A39" s="4" t="s">
        <v>475</v>
      </c>
    </row>
    <row r="40" spans="1:3">
      <c r="A40" s="3" t="s">
        <v>354</v>
      </c>
    </row>
    <row r="41" spans="1:3">
      <c r="A41" s="4" t="s">
        <v>474</v>
      </c>
      <c r="B41" s="4" t="s">
        <v>476</v>
      </c>
    </row>
    <row r="42" spans="1:3">
      <c r="A42" s="4" t="s">
        <v>477</v>
      </c>
    </row>
    <row r="43" spans="1:3">
      <c r="A43" s="3" t="s">
        <v>354</v>
      </c>
    </row>
    <row r="44" spans="1:3">
      <c r="A44" s="4" t="s">
        <v>474</v>
      </c>
      <c r="B44" s="4" t="s">
        <v>478</v>
      </c>
    </row>
    <row r="45" spans="1:3">
      <c r="A45" s="4" t="s">
        <v>479</v>
      </c>
    </row>
    <row r="46" spans="1:3">
      <c r="A46" s="3" t="s">
        <v>354</v>
      </c>
    </row>
    <row r="47" spans="1:3">
      <c r="A47" s="4" t="s">
        <v>472</v>
      </c>
      <c r="B47" s="4" t="s">
        <v>480</v>
      </c>
    </row>
    <row r="48" spans="1:3">
      <c r="A48" s="4" t="s">
        <v>474</v>
      </c>
      <c r="B48" s="4" t="s">
        <v>480</v>
      </c>
    </row>
    <row r="49" spans="1:3">
      <c r="A49" s="4" t="s">
        <v>481</v>
      </c>
    </row>
    <row r="50" spans="1:3">
      <c r="A50" s="3" t="s">
        <v>354</v>
      </c>
    </row>
    <row r="51" spans="1:3">
      <c r="A51" s="4" t="s">
        <v>467</v>
      </c>
      <c r="B51" s="4" t="s">
        <v>349</v>
      </c>
    </row>
    <row r="52" spans="1:3">
      <c r="A52" s="4" t="s">
        <v>482</v>
      </c>
      <c r="B52" s="4" t="s">
        <v>468</v>
      </c>
    </row>
    <row r="53" spans="1:3">
      <c r="A53" s="4" t="s">
        <v>483</v>
      </c>
    </row>
    <row r="54" spans="1:3">
      <c r="A54" s="3" t="s">
        <v>354</v>
      </c>
    </row>
    <row r="55" spans="1:3">
      <c r="A55" s="4" t="s">
        <v>466</v>
      </c>
      <c r="B55" s="4" t="s">
        <v>470</v>
      </c>
    </row>
    <row r="56" spans="1:3">
      <c r="A56" s="4" t="s">
        <v>484</v>
      </c>
      <c r="B56" s="4" t="s">
        <v>468</v>
      </c>
    </row>
    <row r="57" spans="1:3">
      <c r="A57" s="4" t="s">
        <v>485</v>
      </c>
    </row>
    <row r="58" spans="1:3">
      <c r="A58" s="3" t="s">
        <v>354</v>
      </c>
    </row>
    <row r="59" spans="1:3">
      <c r="A59" s="4" t="s">
        <v>466</v>
      </c>
      <c r="B59" s="4" t="s">
        <v>470</v>
      </c>
    </row>
    <row r="60" spans="1:3">
      <c r="A60" s="4" t="s">
        <v>486</v>
      </c>
    </row>
    <row r="61" spans="1:3">
      <c r="A61" s="3" t="s">
        <v>354</v>
      </c>
    </row>
    <row r="62" spans="1:3">
      <c r="A62" s="4" t="s">
        <v>458</v>
      </c>
      <c r="B62" s="4" t="s">
        <v>487</v>
      </c>
    </row>
    <row r="63" spans="1:3">
      <c r="A63" s="4" t="s">
        <v>488</v>
      </c>
    </row>
    <row r="64" spans="1:3">
      <c r="A64" s="3" t="s">
        <v>354</v>
      </c>
    </row>
    <row r="65" spans="1:3">
      <c r="A65" s="4" t="s">
        <v>458</v>
      </c>
      <c r="B65" s="4" t="s">
        <v>489</v>
      </c>
    </row>
    <row r="66" spans="1:3">
      <c r="A66" s="4" t="s">
        <v>490</v>
      </c>
      <c r="B66" s="4" t="s">
        <v>491</v>
      </c>
    </row>
    <row r="67" spans="1:3">
      <c r="A67" s="4" t="s">
        <v>484</v>
      </c>
      <c r="B67" s="4" t="s">
        <v>492</v>
      </c>
    </row>
    <row r="68" spans="1:3">
      <c r="A68" s="4" t="s">
        <v>493</v>
      </c>
    </row>
    <row r="69" spans="1:3">
      <c r="A69" s="3" t="s">
        <v>354</v>
      </c>
    </row>
    <row r="70" spans="1:3">
      <c r="A70" s="4" t="s">
        <v>484</v>
      </c>
      <c r="B70" s="4" t="s">
        <v>494</v>
      </c>
    </row>
    <row r="71" spans="1:3">
      <c r="A71" s="4" t="s">
        <v>495</v>
      </c>
    </row>
    <row r="72" spans="1:3">
      <c r="A72" s="3" t="s">
        <v>354</v>
      </c>
    </row>
    <row r="73" spans="1:3">
      <c r="A73" s="4" t="s">
        <v>466</v>
      </c>
      <c r="B73" s="4" t="s">
        <v>496</v>
      </c>
    </row>
    <row r="74" spans="1:3">
      <c r="A74" s="4" t="s">
        <v>484</v>
      </c>
      <c r="B74" s="4" t="s">
        <v>468</v>
      </c>
    </row>
    <row r="75" spans="1:3">
      <c r="A75" s="4" t="s">
        <v>497</v>
      </c>
    </row>
    <row r="76" spans="1:3">
      <c r="A76" s="3" t="s">
        <v>354</v>
      </c>
    </row>
    <row r="77" spans="1:3">
      <c r="A77" s="4" t="s">
        <v>498</v>
      </c>
      <c r="B77" s="4" t="s">
        <v>499</v>
      </c>
    </row>
    <row r="78" spans="1:3">
      <c r="A78" s="4" t="s">
        <v>500</v>
      </c>
      <c r="B78" s="4" t="s">
        <v>501</v>
      </c>
    </row>
    <row r="79" spans="1:3">
      <c r="A79" s="4" t="s">
        <v>502</v>
      </c>
      <c r="B79" s="4" t="s">
        <v>473</v>
      </c>
    </row>
    <row r="80" spans="1:3">
      <c r="A80" s="4" t="s">
        <v>503</v>
      </c>
    </row>
    <row r="81" spans="1:3">
      <c r="A81" s="3" t="s">
        <v>354</v>
      </c>
    </row>
    <row r="82" spans="1:3">
      <c r="A82" s="4" t="s">
        <v>458</v>
      </c>
      <c r="B82" s="4" t="s">
        <v>471</v>
      </c>
    </row>
    <row r="83" spans="1:3">
      <c r="A83" s="4" t="s">
        <v>490</v>
      </c>
      <c r="B83" s="4" t="s">
        <v>469</v>
      </c>
    </row>
    <row r="84" spans="1:3">
      <c r="A84" s="4" t="s">
        <v>504</v>
      </c>
    </row>
    <row r="85" spans="1:3">
      <c r="A85" s="3" t="s">
        <v>354</v>
      </c>
    </row>
    <row r="86" spans="1:3">
      <c r="A86" s="4" t="s">
        <v>498</v>
      </c>
      <c r="B86" s="4" t="s">
        <v>505</v>
      </c>
    </row>
    <row r="87" spans="1:3">
      <c r="A87" s="4" t="s">
        <v>500</v>
      </c>
      <c r="B87" s="4" t="s">
        <v>506</v>
      </c>
    </row>
    <row r="88" spans="1:3">
      <c r="A88" s="4" t="s">
        <v>502</v>
      </c>
      <c r="B88" s="4" t="s">
        <v>507</v>
      </c>
    </row>
    <row r="89" spans="1:3">
      <c r="A89" s="4" t="s">
        <v>474</v>
      </c>
      <c r="B89" s="4" t="s">
        <v>480</v>
      </c>
    </row>
    <row r="90" spans="1:3">
      <c r="A90" s="4" t="s">
        <v>508</v>
      </c>
    </row>
    <row r="91" spans="1:3">
      <c r="A91" s="3" t="s">
        <v>354</v>
      </c>
    </row>
    <row r="92" spans="1:3">
      <c r="A92" s="4" t="s">
        <v>420</v>
      </c>
      <c r="B92" s="7" t="n">
        <v>0</v>
      </c>
    </row>
    <row r="93" spans="1:3">
      <c r="A93" s="4" t="s">
        <v>509</v>
      </c>
    </row>
    <row r="94" spans="1:3">
      <c r="A94" s="3" t="s">
        <v>354</v>
      </c>
    </row>
    <row r="95" spans="1:3">
      <c r="A95" s="4" t="s">
        <v>465</v>
      </c>
      <c r="B95" s="5" t="n">
        <v>45400000</v>
      </c>
    </row>
    <row r="96" spans="1:3">
      <c r="A96" s="4" t="s">
        <v>420</v>
      </c>
      <c r="B96" s="7" t="n">
        <v>46385000</v>
      </c>
      <c r="C96" s="5" t="n">
        <v>1018000</v>
      </c>
    </row>
    <row r="97" spans="1:3">
      <c r="A97" s="4" t="s">
        <v>510</v>
      </c>
      <c r="B97" s="4" t="s">
        <v>511</v>
      </c>
    </row>
    <row r="98" spans="1:3">
      <c r="A98" s="4" t="s">
        <v>512</v>
      </c>
    </row>
    <row r="99" spans="1:3">
      <c r="A99" s="3" t="s">
        <v>354</v>
      </c>
    </row>
    <row r="100" spans="1:3">
      <c r="A100" s="4" t="s">
        <v>420</v>
      </c>
      <c r="B100" s="7" t="n">
        <v>0</v>
      </c>
      <c r="C100" s="5" t="n">
        <v>0</v>
      </c>
    </row>
    <row r="101" spans="1:3">
      <c r="A101" s="4" t="s">
        <v>513</v>
      </c>
    </row>
    <row r="102" spans="1:3">
      <c r="A102" s="3" t="s">
        <v>354</v>
      </c>
    </row>
    <row r="103" spans="1:3">
      <c r="A103" s="4" t="s">
        <v>420</v>
      </c>
      <c r="B103" s="5" t="n">
        <v>0</v>
      </c>
      <c r="C103" s="5" t="n">
        <v>0</v>
      </c>
    </row>
    <row r="104" spans="1:3">
      <c r="A104" s="4" t="s">
        <v>514</v>
      </c>
    </row>
    <row r="105" spans="1:3">
      <c r="A105" s="3" t="s">
        <v>354</v>
      </c>
    </row>
    <row r="106" spans="1:3">
      <c r="A106" s="4" t="s">
        <v>420</v>
      </c>
      <c r="B106" s="5" t="n">
        <v>0</v>
      </c>
      <c r="C106" s="5" t="n">
        <v>0</v>
      </c>
    </row>
    <row r="107" spans="1:3">
      <c r="A107" s="4" t="s">
        <v>515</v>
      </c>
    </row>
    <row r="108" spans="1:3">
      <c r="A108" s="3" t="s">
        <v>354</v>
      </c>
    </row>
    <row r="109" spans="1:3">
      <c r="A109" s="4" t="s">
        <v>420</v>
      </c>
      <c r="B109" s="5" t="n">
        <v>0</v>
      </c>
      <c r="C109" s="5" t="n">
        <v>0</v>
      </c>
    </row>
    <row r="110" spans="1:3">
      <c r="A110" s="4" t="s">
        <v>516</v>
      </c>
    </row>
    <row r="111" spans="1:3">
      <c r="A111" s="3" t="s">
        <v>354</v>
      </c>
    </row>
    <row r="112" spans="1:3">
      <c r="A112" s="4" t="s">
        <v>420</v>
      </c>
      <c r="B112" s="5" t="n">
        <v>36208000</v>
      </c>
      <c r="C112" s="5" t="n">
        <v>0</v>
      </c>
    </row>
    <row r="113" spans="1:3">
      <c r="A113" s="4" t="s">
        <v>517</v>
      </c>
    </row>
    <row r="114" spans="1:3">
      <c r="A114" s="3" t="s">
        <v>354</v>
      </c>
    </row>
    <row r="115" spans="1:3">
      <c r="A115" s="4" t="s">
        <v>420</v>
      </c>
      <c r="B115" s="5" t="n">
        <v>9372000</v>
      </c>
      <c r="C115" s="5" t="n">
        <v>53000</v>
      </c>
    </row>
    <row r="116" spans="1:3">
      <c r="A116" s="4" t="s">
        <v>518</v>
      </c>
    </row>
    <row r="117" spans="1:3">
      <c r="A117" s="3" t="s">
        <v>354</v>
      </c>
    </row>
    <row r="118" spans="1:3">
      <c r="A118" s="4" t="s">
        <v>420</v>
      </c>
      <c r="B118" s="7" t="n">
        <v>805000</v>
      </c>
      <c r="C118" s="7" t="n">
        <v>965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19</v>
      </c>
      <c r="B1" s="2" t="s">
        <v>80</v>
      </c>
      <c r="D1" s="2" t="s">
        <v>1</v>
      </c>
    </row>
    <row r="2" spans="1:5">
      <c r="B2" s="2" t="s">
        <v>2</v>
      </c>
      <c r="C2" s="2" t="s">
        <v>81</v>
      </c>
      <c r="D2" s="2" t="s">
        <v>2</v>
      </c>
      <c r="E2" s="2" t="s">
        <v>81</v>
      </c>
    </row>
    <row r="3" spans="1:5">
      <c r="A3" s="3" t="s">
        <v>235</v>
      </c>
    </row>
    <row r="4" spans="1:5">
      <c r="A4" s="4" t="s">
        <v>520</v>
      </c>
      <c r="B4" s="5" t="n">
        <v>0</v>
      </c>
      <c r="C4" s="5" t="n">
        <v>0</v>
      </c>
      <c r="D4" s="5" t="n">
        <v>0</v>
      </c>
      <c r="E4" s="5" t="n">
        <v>0</v>
      </c>
    </row>
    <row r="5" spans="1:5">
      <c r="A5" s="4" t="s">
        <v>521</v>
      </c>
      <c r="B5" s="5" t="n">
        <v>0</v>
      </c>
      <c r="C5" s="5" t="n">
        <v>0</v>
      </c>
      <c r="D5" s="5" t="n">
        <v>0</v>
      </c>
      <c r="E5" s="5"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5"/>
    <col customWidth="1" max="5" min="5" width="14"/>
    <col customWidth="1" max="6" min="6" width="4"/>
    <col customWidth="1" max="7" min="7" width="14"/>
    <col customWidth="1" max="8" min="8" width="14"/>
    <col customWidth="1" max="9" min="9" width="14"/>
    <col customWidth="1" max="10" min="10" width="14"/>
  </cols>
  <sheetData>
    <row r="1" spans="1:10">
      <c r="A1" s="1" t="s">
        <v>522</v>
      </c>
      <c r="B1" s="2" t="s">
        <v>80</v>
      </c>
      <c r="D1" s="2" t="s">
        <v>1</v>
      </c>
    </row>
    <row r="2" spans="1:10">
      <c r="B2" s="2" t="s">
        <v>2</v>
      </c>
      <c r="C2" s="2" t="s">
        <v>81</v>
      </c>
      <c r="D2" s="2" t="s">
        <v>2</v>
      </c>
      <c r="E2" s="2" t="s">
        <v>81</v>
      </c>
      <c r="G2" s="2" t="s">
        <v>523</v>
      </c>
      <c r="H2" s="2" t="s">
        <v>27</v>
      </c>
      <c r="I2" s="2" t="s">
        <v>524</v>
      </c>
      <c r="J2" s="2" t="s">
        <v>525</v>
      </c>
    </row>
    <row r="3" spans="1:10">
      <c r="A3" s="3" t="s">
        <v>238</v>
      </c>
    </row>
    <row r="4" spans="1:10">
      <c r="A4" s="4" t="s">
        <v>35</v>
      </c>
      <c r="B4" s="7" t="n">
        <v>-14968</v>
      </c>
      <c r="D4" s="7" t="n">
        <v>-14968</v>
      </c>
      <c r="H4" s="7" t="n">
        <v>-5635</v>
      </c>
    </row>
    <row r="5" spans="1:10">
      <c r="A5" s="4" t="s">
        <v>526</v>
      </c>
      <c r="B5" s="5" t="n">
        <v>14968</v>
      </c>
      <c r="C5" s="7" t="n">
        <v>6120</v>
      </c>
      <c r="D5" s="5" t="n">
        <v>14968</v>
      </c>
      <c r="E5" s="7" t="n">
        <v>6120</v>
      </c>
      <c r="G5" s="7" t="n">
        <v>14602</v>
      </c>
      <c r="H5" s="7" t="n">
        <v>5635</v>
      </c>
      <c r="I5" s="7" t="n">
        <v>7431</v>
      </c>
      <c r="J5" s="7" t="n">
        <v>6255</v>
      </c>
    </row>
    <row r="6" spans="1:10">
      <c r="A6" s="4" t="s">
        <v>527</v>
      </c>
      <c r="D6" s="5" t="n">
        <v>8600</v>
      </c>
    </row>
    <row r="7" spans="1:10">
      <c r="A7" s="4" t="s">
        <v>92</v>
      </c>
      <c r="B7" s="7" t="n">
        <v>1240</v>
      </c>
      <c r="C7" s="7" t="n">
        <v>2098</v>
      </c>
      <c r="D7" s="5" t="n">
        <v>10732</v>
      </c>
      <c r="E7" s="5" t="n">
        <v>4057</v>
      </c>
      <c r="F7" s="4" t="s">
        <v>93</v>
      </c>
    </row>
    <row r="8" spans="1:10">
      <c r="A8" s="4" t="s">
        <v>528</v>
      </c>
      <c r="D8" s="7" t="n">
        <v>1400</v>
      </c>
      <c r="E8" s="7" t="n">
        <v>4200</v>
      </c>
    </row>
    <row r="9" spans="1:10"/>
    <row r="10" spans="1:10">
      <c r="A10" s="4" t="s">
        <v>93</v>
      </c>
      <c r="B10" s="4" t="s">
        <v>123</v>
      </c>
    </row>
  </sheetData>
  <mergeCells count="6">
    <mergeCell ref="A1:A2"/>
    <mergeCell ref="B1:C1"/>
    <mergeCell ref="D1:F1"/>
    <mergeCell ref="E2:F2"/>
    <mergeCell ref="A9:J9"/>
    <mergeCell ref="B10:J1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529</v>
      </c>
      <c r="B1" s="2" t="s">
        <v>80</v>
      </c>
      <c r="D1" s="2" t="s">
        <v>1</v>
      </c>
    </row>
    <row r="2" spans="1:6">
      <c r="B2" s="2" t="s">
        <v>2</v>
      </c>
      <c r="C2" s="2" t="s">
        <v>81</v>
      </c>
      <c r="D2" s="2" t="s">
        <v>2</v>
      </c>
      <c r="E2" s="2" t="s">
        <v>81</v>
      </c>
    </row>
    <row r="3" spans="1:6">
      <c r="A3" s="3" t="s">
        <v>530</v>
      </c>
    </row>
    <row r="4" spans="1:6">
      <c r="A4" s="4" t="s">
        <v>531</v>
      </c>
      <c r="B4" s="7" t="n">
        <v>9787</v>
      </c>
      <c r="C4" s="7" t="n">
        <v>8873</v>
      </c>
      <c r="D4" s="7" t="n">
        <v>43173</v>
      </c>
      <c r="E4" s="7" t="n">
        <v>27214</v>
      </c>
      <c r="F4" s="4" t="s">
        <v>93</v>
      </c>
    </row>
    <row r="5" spans="1:6">
      <c r="A5" s="4" t="s">
        <v>532</v>
      </c>
      <c r="B5" s="5" t="n">
        <v>9349989</v>
      </c>
      <c r="C5" s="5" t="n">
        <v>8512043</v>
      </c>
      <c r="D5" s="5" t="n">
        <v>9208867</v>
      </c>
      <c r="E5" s="5" t="n">
        <v>8416724</v>
      </c>
    </row>
    <row r="6" spans="1:6">
      <c r="A6" s="4" t="s">
        <v>121</v>
      </c>
      <c r="B6" s="8" t="n">
        <v>1.05</v>
      </c>
      <c r="C6" s="8" t="n">
        <v>1.04</v>
      </c>
      <c r="D6" s="8" t="n">
        <v>4.69</v>
      </c>
      <c r="E6" s="8" t="n">
        <v>3.23</v>
      </c>
    </row>
    <row r="7" spans="1:6">
      <c r="A7" s="4" t="s">
        <v>533</v>
      </c>
      <c r="B7" s="5" t="n">
        <v>60320</v>
      </c>
      <c r="C7" s="5" t="n">
        <v>57175</v>
      </c>
      <c r="D7" s="5" t="n">
        <v>60524</v>
      </c>
      <c r="E7" s="5" t="n">
        <v>51651</v>
      </c>
    </row>
    <row r="8" spans="1:6">
      <c r="A8" s="4" t="s">
        <v>534</v>
      </c>
      <c r="B8" s="5" t="n">
        <v>9410309</v>
      </c>
      <c r="C8" s="5" t="n">
        <v>8569218</v>
      </c>
      <c r="D8" s="5" t="n">
        <v>9269391</v>
      </c>
      <c r="E8" s="5" t="n">
        <v>8468375</v>
      </c>
    </row>
    <row r="9" spans="1:6">
      <c r="A9" s="4" t="s">
        <v>122</v>
      </c>
      <c r="B9" s="8" t="n">
        <v>1.04</v>
      </c>
      <c r="C9" s="8" t="n">
        <v>1.04</v>
      </c>
      <c r="D9" s="8" t="n">
        <v>4.66</v>
      </c>
      <c r="E9" s="8" t="n">
        <v>3.21</v>
      </c>
    </row>
    <row r="10" spans="1:6">
      <c r="A10" s="4" t="s">
        <v>535</v>
      </c>
    </row>
    <row r="11" spans="1:6">
      <c r="A11" s="3" t="s">
        <v>530</v>
      </c>
    </row>
    <row r="12" spans="1:6">
      <c r="A12" s="4" t="s">
        <v>121</v>
      </c>
      <c r="C12" s="9" t="n">
        <v>1.04</v>
      </c>
      <c r="E12" s="9" t="n">
        <v>3.23</v>
      </c>
    </row>
    <row r="13" spans="1:6">
      <c r="A13" s="4" t="s">
        <v>122</v>
      </c>
      <c r="C13" s="9" t="n">
        <v>1.04</v>
      </c>
      <c r="E13" s="9" t="n">
        <v>3.21</v>
      </c>
    </row>
    <row r="14" spans="1:6">
      <c r="A14" s="4" t="s">
        <v>536</v>
      </c>
    </row>
    <row r="15" spans="1:6">
      <c r="A15" s="3" t="s">
        <v>530</v>
      </c>
    </row>
    <row r="16" spans="1:6">
      <c r="A16" s="4" t="s">
        <v>121</v>
      </c>
      <c r="C16" s="8" t="n">
        <v>1.05</v>
      </c>
      <c r="E16" s="9" t="n">
        <v>3.24</v>
      </c>
    </row>
    <row r="17" spans="1:6">
      <c r="A17" s="4" t="s">
        <v>122</v>
      </c>
      <c r="E17" s="8" t="n">
        <v>3.22</v>
      </c>
    </row>
    <row r="18" spans="1:6"/>
    <row r="19" spans="1:6">
      <c r="A19" s="4" t="s">
        <v>93</v>
      </c>
      <c r="B19" s="4" t="s">
        <v>123</v>
      </c>
    </row>
  </sheetData>
  <mergeCells count="6">
    <mergeCell ref="A1:A2"/>
    <mergeCell ref="B1:C1"/>
    <mergeCell ref="D1:F1"/>
    <mergeCell ref="E2:F2"/>
    <mergeCell ref="A18:F18"/>
    <mergeCell ref="B19:F1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7</v>
      </c>
    </row>
    <row r="2" spans="1:3">
      <c r="A2" s="3" t="s">
        <v>538</v>
      </c>
    </row>
    <row r="3" spans="1:3">
      <c r="A3" s="4" t="s">
        <v>539</v>
      </c>
      <c r="B3" s="7" t="n">
        <v>666424</v>
      </c>
      <c r="C3" s="7" t="n">
        <v>558940</v>
      </c>
    </row>
    <row r="4" spans="1:3">
      <c r="A4" s="3" t="s">
        <v>540</v>
      </c>
    </row>
    <row r="5" spans="1:3">
      <c r="A5" s="4" t="s">
        <v>539</v>
      </c>
      <c r="B5" s="5" t="n">
        <v>1141684</v>
      </c>
      <c r="C5" s="5" t="n">
        <v>910309</v>
      </c>
    </row>
    <row r="6" spans="1:3">
      <c r="A6" s="3" t="s">
        <v>541</v>
      </c>
    </row>
    <row r="7" spans="1:3">
      <c r="A7" s="4" t="s">
        <v>542</v>
      </c>
      <c r="B7" s="5" t="n">
        <v>1797966</v>
      </c>
      <c r="C7" s="5" t="n">
        <v>1435272</v>
      </c>
    </row>
    <row r="8" spans="1:3">
      <c r="A8" s="4" t="s">
        <v>543</v>
      </c>
      <c r="B8" s="5" t="n">
        <v>19811</v>
      </c>
      <c r="C8" s="5" t="n">
        <v>37257</v>
      </c>
    </row>
    <row r="9" spans="1:3">
      <c r="A9" s="4" t="s">
        <v>544</v>
      </c>
      <c r="B9" s="5" t="n">
        <v>-9669</v>
      </c>
      <c r="C9" s="5" t="n">
        <v>-3280</v>
      </c>
    </row>
    <row r="10" spans="1:3">
      <c r="A10" s="4" t="s">
        <v>545</v>
      </c>
      <c r="B10" s="5" t="n">
        <v>1808108</v>
      </c>
      <c r="C10" s="5" t="n">
        <v>1469249</v>
      </c>
    </row>
    <row r="11" spans="1:3">
      <c r="A11" s="3" t="s">
        <v>546</v>
      </c>
    </row>
    <row r="12" spans="1:3">
      <c r="A12" s="4" t="s">
        <v>547</v>
      </c>
      <c r="B12" s="5" t="n">
        <v>846172</v>
      </c>
      <c r="C12" s="5" t="n">
        <v>151949</v>
      </c>
    </row>
    <row r="13" spans="1:3">
      <c r="A13" s="4" t="s">
        <v>548</v>
      </c>
      <c r="B13" s="5" t="n">
        <v>-8936</v>
      </c>
      <c r="C13" s="5" t="n">
        <v>-1033</v>
      </c>
    </row>
    <row r="14" spans="1:3">
      <c r="A14" s="4" t="s">
        <v>549</v>
      </c>
      <c r="B14" s="5" t="n">
        <v>32236</v>
      </c>
      <c r="C14" s="5" t="n">
        <v>52770</v>
      </c>
    </row>
    <row r="15" spans="1:3">
      <c r="A15" s="4" t="s">
        <v>550</v>
      </c>
      <c r="B15" s="5" t="n">
        <v>-733</v>
      </c>
      <c r="C15" s="5" t="n">
        <v>-2247</v>
      </c>
    </row>
    <row r="16" spans="1:3">
      <c r="A16" s="4" t="s">
        <v>551</v>
      </c>
      <c r="B16" s="5" t="n">
        <v>878408</v>
      </c>
      <c r="C16" s="5" t="n">
        <v>204719</v>
      </c>
    </row>
    <row r="17" spans="1:3">
      <c r="A17" s="4" t="s">
        <v>552</v>
      </c>
      <c r="B17" s="5" t="n">
        <v>-9669</v>
      </c>
      <c r="C17" s="5" t="n">
        <v>-3280</v>
      </c>
    </row>
    <row r="18" spans="1:3">
      <c r="A18" s="3" t="s">
        <v>553</v>
      </c>
    </row>
    <row r="19" spans="1:3">
      <c r="A19" s="4" t="s">
        <v>554</v>
      </c>
      <c r="B19" s="5" t="n">
        <v>0</v>
      </c>
      <c r="C19" s="5" t="n">
        <v>0</v>
      </c>
    </row>
    <row r="20" spans="1:3">
      <c r="A20" s="4" t="s">
        <v>555</v>
      </c>
      <c r="B20" s="5" t="n">
        <v>27310</v>
      </c>
      <c r="C20" s="5" t="n">
        <v>17370</v>
      </c>
    </row>
    <row r="21" spans="1:3">
      <c r="A21" s="4" t="s">
        <v>556</v>
      </c>
      <c r="B21" s="5" t="n">
        <v>393509</v>
      </c>
      <c r="C21" s="5" t="n">
        <v>426034</v>
      </c>
    </row>
    <row r="22" spans="1:3">
      <c r="A22" s="4" t="s">
        <v>557</v>
      </c>
      <c r="B22" s="5" t="n">
        <v>703553</v>
      </c>
      <c r="C22" s="5" t="n">
        <v>436077</v>
      </c>
    </row>
    <row r="23" spans="1:3">
      <c r="A23" s="4" t="s">
        <v>137</v>
      </c>
      <c r="B23" s="5" t="n">
        <v>1124372</v>
      </c>
      <c r="C23" s="5" t="n">
        <v>879481</v>
      </c>
    </row>
    <row r="24" spans="1:3">
      <c r="A24" s="4" t="s">
        <v>84</v>
      </c>
      <c r="B24" s="5" t="n">
        <v>672554</v>
      </c>
      <c r="C24" s="5" t="n">
        <v>555036</v>
      </c>
    </row>
    <row r="25" spans="1:3">
      <c r="A25" s="4" t="s">
        <v>558</v>
      </c>
      <c r="B25" s="5" t="n">
        <v>1040</v>
      </c>
      <c r="C25" s="5" t="n">
        <v>755</v>
      </c>
    </row>
    <row r="26" spans="1:3">
      <c r="A26" s="4" t="s">
        <v>542</v>
      </c>
      <c r="B26" s="5" t="n">
        <v>1797966</v>
      </c>
      <c r="C26" s="5" t="n">
        <v>1435272</v>
      </c>
    </row>
    <row r="27" spans="1:3">
      <c r="A27" s="3" t="s">
        <v>559</v>
      </c>
    </row>
    <row r="28" spans="1:3">
      <c r="A28" s="4" t="s">
        <v>554</v>
      </c>
      <c r="B28" s="5" t="n">
        <v>0</v>
      </c>
      <c r="C28" s="5" t="n">
        <v>0</v>
      </c>
    </row>
    <row r="29" spans="1:3">
      <c r="A29" s="4" t="s">
        <v>555</v>
      </c>
      <c r="B29" s="5" t="n">
        <v>28136</v>
      </c>
      <c r="C29" s="5" t="n">
        <v>17897</v>
      </c>
    </row>
    <row r="30" spans="1:3">
      <c r="A30" s="4" t="s">
        <v>556</v>
      </c>
      <c r="B30" s="5" t="n">
        <v>404534</v>
      </c>
      <c r="C30" s="5" t="n">
        <v>446771</v>
      </c>
    </row>
    <row r="31" spans="1:3">
      <c r="A31" s="4" t="s">
        <v>557</v>
      </c>
      <c r="B31" s="5" t="n">
        <v>707569</v>
      </c>
      <c r="C31" s="5" t="n">
        <v>444516</v>
      </c>
    </row>
    <row r="32" spans="1:3">
      <c r="A32" s="4" t="s">
        <v>137</v>
      </c>
      <c r="B32" s="5" t="n">
        <v>1140239</v>
      </c>
      <c r="C32" s="5" t="n">
        <v>909184</v>
      </c>
    </row>
    <row r="33" spans="1:3">
      <c r="A33" s="4" t="s">
        <v>84</v>
      </c>
      <c r="B33" s="5" t="n">
        <v>666424</v>
      </c>
      <c r="C33" s="5" t="n">
        <v>558940</v>
      </c>
    </row>
    <row r="34" spans="1:3">
      <c r="A34" s="4" t="s">
        <v>558</v>
      </c>
      <c r="B34" s="5" t="n">
        <v>1445</v>
      </c>
      <c r="C34" s="5" t="n">
        <v>1125</v>
      </c>
    </row>
    <row r="35" spans="1:3">
      <c r="A35" s="4" t="s">
        <v>545</v>
      </c>
      <c r="B35" s="5" t="n">
        <v>1808108</v>
      </c>
      <c r="C35" s="5" t="n">
        <v>1469249</v>
      </c>
    </row>
    <row r="36" spans="1:3">
      <c r="A36" s="4" t="s">
        <v>560</v>
      </c>
    </row>
    <row r="37" spans="1:3">
      <c r="A37" s="3" t="s">
        <v>538</v>
      </c>
    </row>
    <row r="38" spans="1:3">
      <c r="A38" s="4" t="s">
        <v>542</v>
      </c>
      <c r="C38" s="5" t="n">
        <v>14935</v>
      </c>
    </row>
    <row r="39" spans="1:3">
      <c r="A39" s="4" t="s">
        <v>543</v>
      </c>
      <c r="C39" s="5" t="n">
        <v>0</v>
      </c>
    </row>
    <row r="40" spans="1:3">
      <c r="A40" s="4" t="s">
        <v>544</v>
      </c>
      <c r="C40" s="5" t="n">
        <v>-1957</v>
      </c>
    </row>
    <row r="41" spans="1:3">
      <c r="A41" s="4" t="s">
        <v>539</v>
      </c>
      <c r="C41" s="5" t="n">
        <v>12978</v>
      </c>
    </row>
    <row r="42" spans="1:3">
      <c r="A42" s="3" t="s">
        <v>546</v>
      </c>
    </row>
    <row r="43" spans="1:3">
      <c r="A43" s="4" t="s">
        <v>547</v>
      </c>
      <c r="C43" s="5" t="n">
        <v>0</v>
      </c>
    </row>
    <row r="44" spans="1:3">
      <c r="A44" s="4" t="s">
        <v>548</v>
      </c>
      <c r="C44" s="5" t="n">
        <v>0</v>
      </c>
    </row>
    <row r="45" spans="1:3">
      <c r="A45" s="4" t="s">
        <v>549</v>
      </c>
      <c r="C45" s="5" t="n">
        <v>12978</v>
      </c>
    </row>
    <row r="46" spans="1:3">
      <c r="A46" s="4" t="s">
        <v>550</v>
      </c>
      <c r="C46" s="5" t="n">
        <v>-1957</v>
      </c>
    </row>
    <row r="47" spans="1:3">
      <c r="A47" s="4" t="s">
        <v>551</v>
      </c>
      <c r="C47" s="5" t="n">
        <v>12978</v>
      </c>
    </row>
    <row r="48" spans="1:3">
      <c r="A48" s="4" t="s">
        <v>552</v>
      </c>
      <c r="C48" s="5" t="n">
        <v>-1957</v>
      </c>
    </row>
    <row r="49" spans="1:3">
      <c r="A49" s="4" t="s">
        <v>561</v>
      </c>
    </row>
    <row r="50" spans="1:3">
      <c r="A50" s="3" t="s">
        <v>538</v>
      </c>
    </row>
    <row r="51" spans="1:3">
      <c r="A51" s="4" t="s">
        <v>542</v>
      </c>
      <c r="B51" s="5" t="n">
        <v>100968</v>
      </c>
      <c r="C51" s="5" t="n">
        <v>78431</v>
      </c>
    </row>
    <row r="52" spans="1:3">
      <c r="A52" s="4" t="s">
        <v>543</v>
      </c>
      <c r="B52" s="5" t="n">
        <v>1093</v>
      </c>
      <c r="C52" s="5" t="n">
        <v>2288</v>
      </c>
    </row>
    <row r="53" spans="1:3">
      <c r="A53" s="4" t="s">
        <v>544</v>
      </c>
      <c r="B53" s="5" t="n">
        <v>-1</v>
      </c>
      <c r="C53" s="5" t="n">
        <v>0</v>
      </c>
    </row>
    <row r="54" spans="1:3">
      <c r="A54" s="4" t="s">
        <v>539</v>
      </c>
      <c r="B54" s="5" t="n">
        <v>102060</v>
      </c>
      <c r="C54" s="5" t="n">
        <v>80719</v>
      </c>
    </row>
    <row r="55" spans="1:3">
      <c r="A55" s="3" t="s">
        <v>546</v>
      </c>
    </row>
    <row r="56" spans="1:3">
      <c r="A56" s="4" t="s">
        <v>547</v>
      </c>
      <c r="B56" s="5" t="n">
        <v>3955</v>
      </c>
    </row>
    <row r="57" spans="1:3">
      <c r="A57" s="4" t="s">
        <v>548</v>
      </c>
      <c r="B57" s="5" t="n">
        <v>-1</v>
      </c>
    </row>
    <row r="58" spans="1:3">
      <c r="A58" s="4" t="s">
        <v>549</v>
      </c>
      <c r="B58" s="5" t="n">
        <v>0</v>
      </c>
    </row>
    <row r="59" spans="1:3">
      <c r="A59" s="4" t="s">
        <v>550</v>
      </c>
      <c r="B59" s="5" t="n">
        <v>0</v>
      </c>
    </row>
    <row r="60" spans="1:3">
      <c r="A60" s="4" t="s">
        <v>551</v>
      </c>
      <c r="B60" s="5" t="n">
        <v>3955</v>
      </c>
    </row>
    <row r="61" spans="1:3">
      <c r="A61" s="4" t="s">
        <v>552</v>
      </c>
      <c r="B61" s="5" t="n">
        <v>-1</v>
      </c>
    </row>
    <row r="62" spans="1:3">
      <c r="A62" s="4" t="s">
        <v>562</v>
      </c>
    </row>
    <row r="63" spans="1:3">
      <c r="A63" s="3" t="s">
        <v>538</v>
      </c>
    </row>
    <row r="64" spans="1:3">
      <c r="A64" s="4" t="s">
        <v>542</v>
      </c>
      <c r="B64" s="5" t="n">
        <v>905504</v>
      </c>
      <c r="C64" s="5" t="n">
        <v>668628</v>
      </c>
    </row>
    <row r="65" spans="1:3">
      <c r="A65" s="4" t="s">
        <v>543</v>
      </c>
      <c r="B65" s="5" t="n">
        <v>15546</v>
      </c>
      <c r="C65" s="5" t="n">
        <v>30141</v>
      </c>
    </row>
    <row r="66" spans="1:3">
      <c r="A66" s="4" t="s">
        <v>544</v>
      </c>
      <c r="B66" s="5" t="n">
        <v>-3175</v>
      </c>
      <c r="C66" s="5" t="n">
        <v>-97</v>
      </c>
    </row>
    <row r="67" spans="1:3">
      <c r="A67" s="4" t="s">
        <v>539</v>
      </c>
      <c r="B67" s="5" t="n">
        <v>917875</v>
      </c>
      <c r="C67" s="5" t="n">
        <v>698672</v>
      </c>
    </row>
    <row r="68" spans="1:3">
      <c r="A68" s="3" t="s">
        <v>546</v>
      </c>
    </row>
    <row r="69" spans="1:3">
      <c r="A69" s="4" t="s">
        <v>547</v>
      </c>
      <c r="B69" s="5" t="n">
        <v>335226</v>
      </c>
      <c r="C69" s="5" t="n">
        <v>8481</v>
      </c>
    </row>
    <row r="70" spans="1:3">
      <c r="A70" s="4" t="s">
        <v>548</v>
      </c>
      <c r="B70" s="5" t="n">
        <v>-3175</v>
      </c>
      <c r="C70" s="5" t="n">
        <v>-58</v>
      </c>
    </row>
    <row r="71" spans="1:3">
      <c r="A71" s="4" t="s">
        <v>549</v>
      </c>
      <c r="B71" s="5" t="n">
        <v>0</v>
      </c>
      <c r="C71" s="5" t="n">
        <v>2688</v>
      </c>
    </row>
    <row r="72" spans="1:3">
      <c r="A72" s="4" t="s">
        <v>550</v>
      </c>
      <c r="B72" s="5" t="n">
        <v>0</v>
      </c>
      <c r="C72" s="5" t="n">
        <v>-39</v>
      </c>
    </row>
    <row r="73" spans="1:3">
      <c r="A73" s="4" t="s">
        <v>551</v>
      </c>
      <c r="B73" s="5" t="n">
        <v>335226</v>
      </c>
      <c r="C73" s="5" t="n">
        <v>11169</v>
      </c>
    </row>
    <row r="74" spans="1:3">
      <c r="A74" s="4" t="s">
        <v>552</v>
      </c>
      <c r="B74" s="5" t="n">
        <v>-3175</v>
      </c>
      <c r="C74" s="5" t="n">
        <v>-97</v>
      </c>
    </row>
    <row r="75" spans="1:3">
      <c r="A75" s="4" t="s">
        <v>563</v>
      </c>
    </row>
    <row r="76" spans="1:3">
      <c r="A76" s="3" t="s">
        <v>538</v>
      </c>
    </row>
    <row r="77" spans="1:3">
      <c r="A77" s="4" t="s">
        <v>542</v>
      </c>
      <c r="B77" s="5" t="n">
        <v>117900</v>
      </c>
      <c r="C77" s="5" t="n">
        <v>117487</v>
      </c>
    </row>
    <row r="78" spans="1:3">
      <c r="A78" s="4" t="s">
        <v>543</v>
      </c>
      <c r="B78" s="5" t="n">
        <v>2404</v>
      </c>
      <c r="C78" s="5" t="n">
        <v>73</v>
      </c>
    </row>
    <row r="79" spans="1:3">
      <c r="A79" s="4" t="s">
        <v>544</v>
      </c>
      <c r="B79" s="5" t="n">
        <v>0</v>
      </c>
      <c r="C79" s="5" t="n">
        <v>-745</v>
      </c>
    </row>
    <row r="80" spans="1:3">
      <c r="A80" s="4" t="s">
        <v>539</v>
      </c>
      <c r="B80" s="5" t="n">
        <v>120304</v>
      </c>
      <c r="C80" s="5" t="n">
        <v>116815</v>
      </c>
    </row>
    <row r="81" spans="1:3">
      <c r="A81" s="3" t="s">
        <v>546</v>
      </c>
    </row>
    <row r="82" spans="1:3">
      <c r="A82" s="4" t="s">
        <v>547</v>
      </c>
      <c r="C82" s="5" t="n">
        <v>89403</v>
      </c>
    </row>
    <row r="83" spans="1:3">
      <c r="A83" s="4" t="s">
        <v>548</v>
      </c>
      <c r="C83" s="5" t="n">
        <v>-745</v>
      </c>
    </row>
    <row r="84" spans="1:3">
      <c r="A84" s="4" t="s">
        <v>549</v>
      </c>
      <c r="C84" s="5" t="n">
        <v>0</v>
      </c>
    </row>
    <row r="85" spans="1:3">
      <c r="A85" s="4" t="s">
        <v>550</v>
      </c>
      <c r="C85" s="5" t="n">
        <v>0</v>
      </c>
    </row>
    <row r="86" spans="1:3">
      <c r="A86" s="4" t="s">
        <v>551</v>
      </c>
      <c r="C86" s="5" t="n">
        <v>89403</v>
      </c>
    </row>
    <row r="87" spans="1:3">
      <c r="A87" s="4" t="s">
        <v>552</v>
      </c>
      <c r="C87" s="5" t="n">
        <v>-745</v>
      </c>
    </row>
    <row r="88" spans="1:3">
      <c r="A88" s="4" t="s">
        <v>564</v>
      </c>
    </row>
    <row r="89" spans="1:3">
      <c r="A89" s="3" t="s">
        <v>538</v>
      </c>
    </row>
    <row r="90" spans="1:3">
      <c r="A90" s="4" t="s">
        <v>542</v>
      </c>
      <c r="B90" s="5" t="n">
        <v>672554</v>
      </c>
      <c r="C90" s="5" t="n">
        <v>555036</v>
      </c>
    </row>
    <row r="91" spans="1:3">
      <c r="A91" s="4" t="s">
        <v>543</v>
      </c>
      <c r="B91" s="5" t="n">
        <v>359</v>
      </c>
      <c r="C91" s="5" t="n">
        <v>4382</v>
      </c>
    </row>
    <row r="92" spans="1:3">
      <c r="A92" s="4" t="s">
        <v>544</v>
      </c>
      <c r="B92" s="5" t="n">
        <v>-6489</v>
      </c>
      <c r="C92" s="5" t="n">
        <v>-478</v>
      </c>
    </row>
    <row r="93" spans="1:3">
      <c r="A93" s="4" t="s">
        <v>539</v>
      </c>
      <c r="B93" s="5" t="n">
        <v>666424</v>
      </c>
      <c r="C93" s="5" t="n">
        <v>558940</v>
      </c>
    </row>
    <row r="94" spans="1:3">
      <c r="A94" s="3" t="s">
        <v>546</v>
      </c>
    </row>
    <row r="95" spans="1:3">
      <c r="A95" s="4" t="s">
        <v>547</v>
      </c>
      <c r="B95" s="5" t="n">
        <v>506991</v>
      </c>
      <c r="C95" s="5" t="n">
        <v>54065</v>
      </c>
    </row>
    <row r="96" spans="1:3">
      <c r="A96" s="4" t="s">
        <v>548</v>
      </c>
      <c r="B96" s="5" t="n">
        <v>-5760</v>
      </c>
      <c r="C96" s="5" t="n">
        <v>-230</v>
      </c>
    </row>
    <row r="97" spans="1:3">
      <c r="A97" s="4" t="s">
        <v>549</v>
      </c>
      <c r="B97" s="5" t="n">
        <v>31857</v>
      </c>
      <c r="C97" s="5" t="n">
        <v>36979</v>
      </c>
    </row>
    <row r="98" spans="1:3">
      <c r="A98" s="4" t="s">
        <v>550</v>
      </c>
      <c r="B98" s="5" t="n">
        <v>-729</v>
      </c>
      <c r="C98" s="5" t="n">
        <v>-248</v>
      </c>
    </row>
    <row r="99" spans="1:3">
      <c r="A99" s="4" t="s">
        <v>551</v>
      </c>
      <c r="B99" s="5" t="n">
        <v>538848</v>
      </c>
      <c r="C99" s="5" t="n">
        <v>91044</v>
      </c>
    </row>
    <row r="100" spans="1:3">
      <c r="A100" s="4" t="s">
        <v>552</v>
      </c>
      <c r="B100" s="5" t="n">
        <v>-6489</v>
      </c>
      <c r="C100" s="5" t="n">
        <v>-478</v>
      </c>
    </row>
    <row r="101" spans="1:3">
      <c r="A101" s="4" t="s">
        <v>565</v>
      </c>
    </row>
    <row r="102" spans="1:3">
      <c r="A102" s="3" t="s">
        <v>538</v>
      </c>
    </row>
    <row r="103" spans="1:3">
      <c r="A103" s="4" t="s">
        <v>542</v>
      </c>
      <c r="B103" s="5" t="n">
        <v>1796926</v>
      </c>
      <c r="C103" s="5" t="n">
        <v>1434517</v>
      </c>
    </row>
    <row r="104" spans="1:3">
      <c r="A104" s="4" t="s">
        <v>543</v>
      </c>
      <c r="B104" s="5" t="n">
        <v>19402</v>
      </c>
      <c r="C104" s="5" t="n">
        <v>36884</v>
      </c>
    </row>
    <row r="105" spans="1:3">
      <c r="A105" s="4" t="s">
        <v>544</v>
      </c>
      <c r="B105" s="5" t="n">
        <v>-9665</v>
      </c>
      <c r="C105" s="5" t="n">
        <v>-3277</v>
      </c>
    </row>
    <row r="106" spans="1:3">
      <c r="A106" s="4" t="s">
        <v>539</v>
      </c>
      <c r="B106" s="5" t="n">
        <v>1806663</v>
      </c>
      <c r="C106" s="5" t="n">
        <v>1468124</v>
      </c>
    </row>
    <row r="107" spans="1:3">
      <c r="A107" s="3" t="s">
        <v>546</v>
      </c>
    </row>
    <row r="108" spans="1:3">
      <c r="A108" s="4" t="s">
        <v>547</v>
      </c>
      <c r="B108" s="5" t="n">
        <v>846172</v>
      </c>
      <c r="C108" s="5" t="n">
        <v>151949</v>
      </c>
    </row>
    <row r="109" spans="1:3">
      <c r="A109" s="4" t="s">
        <v>548</v>
      </c>
      <c r="B109" s="5" t="n">
        <v>-8936</v>
      </c>
      <c r="C109" s="5" t="n">
        <v>-1033</v>
      </c>
    </row>
    <row r="110" spans="1:3">
      <c r="A110" s="4" t="s">
        <v>549</v>
      </c>
      <c r="B110" s="5" t="n">
        <v>31857</v>
      </c>
      <c r="C110" s="5" t="n">
        <v>52645</v>
      </c>
    </row>
    <row r="111" spans="1:3">
      <c r="A111" s="4" t="s">
        <v>550</v>
      </c>
      <c r="B111" s="5" t="n">
        <v>-729</v>
      </c>
      <c r="C111" s="5" t="n">
        <v>-2244</v>
      </c>
    </row>
    <row r="112" spans="1:3">
      <c r="A112" s="4" t="s">
        <v>551</v>
      </c>
      <c r="B112" s="5" t="n">
        <v>878029</v>
      </c>
      <c r="C112" s="5" t="n">
        <v>204594</v>
      </c>
    </row>
    <row r="113" spans="1:3">
      <c r="A113" s="4" t="s">
        <v>552</v>
      </c>
      <c r="B113" s="5" t="n">
        <v>-9665</v>
      </c>
      <c r="C113" s="5" t="n">
        <v>-3277</v>
      </c>
    </row>
    <row r="114" spans="1:3">
      <c r="A114" s="4" t="s">
        <v>566</v>
      </c>
    </row>
    <row r="115" spans="1:3">
      <c r="A115" s="3" t="s">
        <v>540</v>
      </c>
    </row>
    <row r="116" spans="1:3">
      <c r="A116" s="4" t="s">
        <v>542</v>
      </c>
      <c r="B116" s="5" t="n">
        <v>1040</v>
      </c>
      <c r="C116" s="5" t="n">
        <v>755</v>
      </c>
    </row>
    <row r="117" spans="1:3">
      <c r="A117" s="4" t="s">
        <v>543</v>
      </c>
      <c r="B117" s="5" t="n">
        <v>409</v>
      </c>
      <c r="C117" s="5" t="n">
        <v>373</v>
      </c>
    </row>
    <row r="118" spans="1:3">
      <c r="A118" s="4" t="s">
        <v>544</v>
      </c>
      <c r="B118" s="5" t="n">
        <v>-4</v>
      </c>
      <c r="C118" s="5" t="n">
        <v>-3</v>
      </c>
    </row>
    <row r="119" spans="1:3">
      <c r="A119" s="4" t="s">
        <v>539</v>
      </c>
      <c r="B119" s="5" t="n">
        <v>1445</v>
      </c>
      <c r="C119" s="5" t="n">
        <v>1125</v>
      </c>
    </row>
    <row r="120" spans="1:3">
      <c r="A120" s="3" t="s">
        <v>546</v>
      </c>
    </row>
    <row r="121" spans="1:3">
      <c r="A121" s="4" t="s">
        <v>547</v>
      </c>
      <c r="B121" s="5" t="n">
        <v>0</v>
      </c>
      <c r="C121" s="5" t="n">
        <v>0</v>
      </c>
    </row>
    <row r="122" spans="1:3">
      <c r="A122" s="4" t="s">
        <v>548</v>
      </c>
      <c r="B122" s="5" t="n">
        <v>0</v>
      </c>
      <c r="C122" s="5" t="n">
        <v>0</v>
      </c>
    </row>
    <row r="123" spans="1:3">
      <c r="A123" s="4" t="s">
        <v>549</v>
      </c>
      <c r="B123" s="5" t="n">
        <v>379</v>
      </c>
      <c r="C123" s="5" t="n">
        <v>125</v>
      </c>
    </row>
    <row r="124" spans="1:3">
      <c r="A124" s="4" t="s">
        <v>550</v>
      </c>
      <c r="B124" s="5" t="n">
        <v>-4</v>
      </c>
      <c r="C124" s="5" t="n">
        <v>-3</v>
      </c>
    </row>
    <row r="125" spans="1:3">
      <c r="A125" s="4" t="s">
        <v>551</v>
      </c>
      <c r="B125" s="5" t="n">
        <v>379</v>
      </c>
      <c r="C125" s="5" t="n">
        <v>125</v>
      </c>
    </row>
    <row r="126" spans="1:3">
      <c r="A126" s="4" t="s">
        <v>552</v>
      </c>
      <c r="B126" s="7" t="n">
        <v>-4</v>
      </c>
      <c r="C126" s="7" t="n">
        <v>-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67</v>
      </c>
      <c r="B1" s="2" t="s">
        <v>2</v>
      </c>
      <c r="C1" s="2" t="s">
        <v>27</v>
      </c>
    </row>
    <row r="2" spans="1:3">
      <c r="A2" s="3" t="s">
        <v>568</v>
      </c>
    </row>
    <row r="3" spans="1:3">
      <c r="A3" s="4" t="s">
        <v>542</v>
      </c>
      <c r="B3" s="7" t="n">
        <v>582128</v>
      </c>
      <c r="C3" s="7" t="n">
        <v>619853</v>
      </c>
    </row>
    <row r="4" spans="1:3">
      <c r="A4" s="4" t="s">
        <v>543</v>
      </c>
      <c r="B4" s="5" t="n">
        <v>4950</v>
      </c>
      <c r="C4" s="5" t="n">
        <v>12807</v>
      </c>
    </row>
    <row r="5" spans="1:3">
      <c r="A5" s="4" t="s">
        <v>544</v>
      </c>
      <c r="B5" s="5" t="n">
        <v>-5157</v>
      </c>
      <c r="C5" s="5" t="n">
        <v>-86</v>
      </c>
    </row>
    <row r="6" spans="1:3">
      <c r="A6" s="4" t="s">
        <v>569</v>
      </c>
      <c r="B6" s="5" t="n">
        <v>581921</v>
      </c>
      <c r="C6" s="5" t="n">
        <v>632574</v>
      </c>
    </row>
    <row r="7" spans="1:3">
      <c r="A7" s="3" t="s">
        <v>570</v>
      </c>
    </row>
    <row r="8" spans="1:3">
      <c r="A8" s="4" t="s">
        <v>547</v>
      </c>
      <c r="B8" s="5" t="n">
        <v>328350</v>
      </c>
      <c r="C8" s="5" t="n">
        <v>24264</v>
      </c>
    </row>
    <row r="9" spans="1:3">
      <c r="A9" s="4" t="s">
        <v>548</v>
      </c>
      <c r="B9" s="5" t="n">
        <v>-5106</v>
      </c>
      <c r="C9" s="5" t="n">
        <v>-55</v>
      </c>
    </row>
    <row r="10" spans="1:3">
      <c r="A10" s="4" t="s">
        <v>549</v>
      </c>
      <c r="B10" s="5" t="n">
        <v>3026</v>
      </c>
      <c r="C10" s="5" t="n">
        <v>2256</v>
      </c>
    </row>
    <row r="11" spans="1:3">
      <c r="A11" s="4" t="s">
        <v>550</v>
      </c>
      <c r="B11" s="5" t="n">
        <v>-51</v>
      </c>
      <c r="C11" s="5" t="n">
        <v>-31</v>
      </c>
    </row>
    <row r="12" spans="1:3">
      <c r="A12" s="4" t="s">
        <v>551</v>
      </c>
      <c r="B12" s="5" t="n">
        <v>331376</v>
      </c>
      <c r="C12" s="5" t="n">
        <v>26520</v>
      </c>
    </row>
    <row r="13" spans="1:3">
      <c r="A13" s="4" t="s">
        <v>552</v>
      </c>
      <c r="B13" s="5" t="n">
        <v>-5157</v>
      </c>
      <c r="C13" s="5" t="n">
        <v>-86</v>
      </c>
    </row>
    <row r="14" spans="1:3">
      <c r="A14" s="3" t="s">
        <v>553</v>
      </c>
    </row>
    <row r="15" spans="1:3">
      <c r="A15" s="4" t="s">
        <v>554</v>
      </c>
      <c r="B15" s="5" t="n">
        <v>341</v>
      </c>
      <c r="C15" s="5" t="n">
        <v>472</v>
      </c>
    </row>
    <row r="16" spans="1:3">
      <c r="A16" s="4" t="s">
        <v>555</v>
      </c>
      <c r="B16" s="5" t="n">
        <v>17687</v>
      </c>
      <c r="C16" s="5" t="n">
        <v>12502</v>
      </c>
    </row>
    <row r="17" spans="1:3">
      <c r="A17" s="4" t="s">
        <v>556</v>
      </c>
      <c r="B17" s="5" t="n">
        <v>152051</v>
      </c>
      <c r="C17" s="5" t="n">
        <v>157944</v>
      </c>
    </row>
    <row r="18" spans="1:3">
      <c r="A18" s="4" t="s">
        <v>557</v>
      </c>
      <c r="B18" s="5" t="n">
        <v>294650</v>
      </c>
      <c r="C18" s="5" t="n">
        <v>315177</v>
      </c>
    </row>
    <row r="19" spans="1:3">
      <c r="A19" s="4" t="s">
        <v>137</v>
      </c>
      <c r="B19" s="5" t="n">
        <v>464729</v>
      </c>
      <c r="C19" s="5" t="n">
        <v>486095</v>
      </c>
    </row>
    <row r="20" spans="1:3">
      <c r="A20" s="4" t="s">
        <v>84</v>
      </c>
      <c r="B20" s="5" t="n">
        <v>117399</v>
      </c>
      <c r="C20" s="5" t="n">
        <v>133758</v>
      </c>
    </row>
    <row r="21" spans="1:3">
      <c r="A21" s="4" t="s">
        <v>542</v>
      </c>
      <c r="B21" s="5" t="n">
        <v>582128</v>
      </c>
      <c r="C21" s="5" t="n">
        <v>619853</v>
      </c>
    </row>
    <row r="22" spans="1:3">
      <c r="A22" s="3" t="s">
        <v>559</v>
      </c>
    </row>
    <row r="23" spans="1:3">
      <c r="A23" s="4" t="s">
        <v>554</v>
      </c>
      <c r="B23" s="5" t="n">
        <v>340</v>
      </c>
      <c r="C23" s="5" t="n">
        <v>471</v>
      </c>
    </row>
    <row r="24" spans="1:3">
      <c r="A24" s="4" t="s">
        <v>555</v>
      </c>
      <c r="B24" s="5" t="n">
        <v>17859</v>
      </c>
      <c r="C24" s="5" t="n">
        <v>12696</v>
      </c>
    </row>
    <row r="25" spans="1:3">
      <c r="A25" s="4" t="s">
        <v>556</v>
      </c>
      <c r="B25" s="5" t="n">
        <v>155002</v>
      </c>
      <c r="C25" s="5" t="n">
        <v>163806</v>
      </c>
    </row>
    <row r="26" spans="1:3">
      <c r="A26" s="4" t="s">
        <v>557</v>
      </c>
      <c r="B26" s="5" t="n">
        <v>292912</v>
      </c>
      <c r="C26" s="5" t="n">
        <v>321166</v>
      </c>
    </row>
    <row r="27" spans="1:3">
      <c r="A27" s="4" t="s">
        <v>137</v>
      </c>
      <c r="B27" s="5" t="n">
        <v>466113</v>
      </c>
      <c r="C27" s="5" t="n">
        <v>498139</v>
      </c>
    </row>
    <row r="28" spans="1:3">
      <c r="A28" s="4" t="s">
        <v>84</v>
      </c>
      <c r="B28" s="5" t="n">
        <v>115808</v>
      </c>
      <c r="C28" s="5" t="n">
        <v>134435</v>
      </c>
    </row>
    <row r="29" spans="1:3">
      <c r="A29" s="4" t="s">
        <v>571</v>
      </c>
      <c r="B29" s="5" t="n">
        <v>581921</v>
      </c>
      <c r="C29" s="5" t="n">
        <v>632574</v>
      </c>
    </row>
    <row r="30" spans="1:3">
      <c r="A30" s="4" t="s">
        <v>562</v>
      </c>
    </row>
    <row r="31" spans="1:3">
      <c r="A31" s="3" t="s">
        <v>568</v>
      </c>
    </row>
    <row r="32" spans="1:3">
      <c r="A32" s="4" t="s">
        <v>542</v>
      </c>
      <c r="B32" s="5" t="n">
        <v>445220</v>
      </c>
      <c r="C32" s="5" t="n">
        <v>465469</v>
      </c>
    </row>
    <row r="33" spans="1:3">
      <c r="A33" s="4" t="s">
        <v>543</v>
      </c>
      <c r="B33" s="5" t="n">
        <v>4774</v>
      </c>
      <c r="C33" s="5" t="n">
        <v>11744</v>
      </c>
    </row>
    <row r="34" spans="1:3">
      <c r="A34" s="4" t="s">
        <v>544</v>
      </c>
      <c r="B34" s="5" t="n">
        <v>-3519</v>
      </c>
      <c r="C34" s="5" t="n">
        <v>-11</v>
      </c>
    </row>
    <row r="35" spans="1:3">
      <c r="A35" s="4" t="s">
        <v>569</v>
      </c>
      <c r="B35" s="5" t="n">
        <v>446475</v>
      </c>
      <c r="C35" s="5" t="n">
        <v>477202</v>
      </c>
    </row>
    <row r="36" spans="1:3">
      <c r="A36" s="3" t="s">
        <v>570</v>
      </c>
    </row>
    <row r="37" spans="1:3">
      <c r="A37" s="4" t="s">
        <v>547</v>
      </c>
      <c r="B37" s="5" t="n">
        <v>208852</v>
      </c>
      <c r="C37" s="5" t="n">
        <v>1294</v>
      </c>
    </row>
    <row r="38" spans="1:3">
      <c r="A38" s="4" t="s">
        <v>548</v>
      </c>
      <c r="B38" s="5" t="n">
        <v>-3495</v>
      </c>
      <c r="C38" s="5" t="n">
        <v>-11</v>
      </c>
    </row>
    <row r="39" spans="1:3">
      <c r="A39" s="4" t="s">
        <v>549</v>
      </c>
      <c r="B39" s="5" t="n">
        <v>1262</v>
      </c>
      <c r="C39" s="5" t="n">
        <v>0</v>
      </c>
    </row>
    <row r="40" spans="1:3">
      <c r="A40" s="4" t="s">
        <v>550</v>
      </c>
      <c r="B40" s="5" t="n">
        <v>-24</v>
      </c>
      <c r="C40" s="5" t="n">
        <v>0</v>
      </c>
    </row>
    <row r="41" spans="1:3">
      <c r="A41" s="4" t="s">
        <v>551</v>
      </c>
      <c r="B41" s="5" t="n">
        <v>210114</v>
      </c>
      <c r="C41" s="5" t="n">
        <v>1294</v>
      </c>
    </row>
    <row r="42" spans="1:3">
      <c r="A42" s="4" t="s">
        <v>552</v>
      </c>
      <c r="B42" s="5" t="n">
        <v>-3519</v>
      </c>
      <c r="C42" s="5" t="n">
        <v>-11</v>
      </c>
    </row>
    <row r="43" spans="1:3">
      <c r="A43" s="3" t="s">
        <v>553</v>
      </c>
    </row>
    <row r="44" spans="1:3">
      <c r="A44" s="4" t="s">
        <v>542</v>
      </c>
      <c r="B44" s="5" t="n">
        <v>445220</v>
      </c>
      <c r="C44" s="5" t="n">
        <v>465469</v>
      </c>
    </row>
    <row r="45" spans="1:3">
      <c r="A45" s="3" t="s">
        <v>559</v>
      </c>
    </row>
    <row r="46" spans="1:3">
      <c r="A46" s="4" t="s">
        <v>571</v>
      </c>
      <c r="B46" s="5" t="n">
        <v>446475</v>
      </c>
      <c r="C46" s="5" t="n">
        <v>477202</v>
      </c>
    </row>
    <row r="47" spans="1:3">
      <c r="A47" s="4" t="s">
        <v>564</v>
      </c>
    </row>
    <row r="48" spans="1:3">
      <c r="A48" s="3" t="s">
        <v>568</v>
      </c>
    </row>
    <row r="49" spans="1:3">
      <c r="A49" s="4" t="s">
        <v>542</v>
      </c>
      <c r="B49" s="5" t="n">
        <v>117399</v>
      </c>
      <c r="C49" s="5" t="n">
        <v>133758</v>
      </c>
    </row>
    <row r="50" spans="1:3">
      <c r="A50" s="4" t="s">
        <v>543</v>
      </c>
      <c r="B50" s="5" t="n">
        <v>0</v>
      </c>
      <c r="C50" s="5" t="n">
        <v>708</v>
      </c>
    </row>
    <row r="51" spans="1:3">
      <c r="A51" s="4" t="s">
        <v>544</v>
      </c>
      <c r="B51" s="5" t="n">
        <v>-1591</v>
      </c>
      <c r="C51" s="5" t="n">
        <v>-31</v>
      </c>
    </row>
    <row r="52" spans="1:3">
      <c r="A52" s="4" t="s">
        <v>569</v>
      </c>
      <c r="B52" s="5" t="n">
        <v>115808</v>
      </c>
      <c r="C52" s="5" t="n">
        <v>134435</v>
      </c>
    </row>
    <row r="53" spans="1:3">
      <c r="A53" s="3" t="s">
        <v>570</v>
      </c>
    </row>
    <row r="54" spans="1:3">
      <c r="A54" s="4" t="s">
        <v>547</v>
      </c>
      <c r="B54" s="5" t="n">
        <v>115808</v>
      </c>
      <c r="C54" s="5" t="n">
        <v>20061</v>
      </c>
    </row>
    <row r="55" spans="1:3">
      <c r="A55" s="4" t="s">
        <v>548</v>
      </c>
      <c r="B55" s="5" t="n">
        <v>-1591</v>
      </c>
      <c r="C55" s="5" t="n">
        <v>-31</v>
      </c>
    </row>
    <row r="56" spans="1:3">
      <c r="A56" s="4" t="s">
        <v>549</v>
      </c>
      <c r="B56" s="5" t="n">
        <v>0</v>
      </c>
      <c r="C56" s="5" t="n">
        <v>0</v>
      </c>
    </row>
    <row r="57" spans="1:3">
      <c r="A57" s="4" t="s">
        <v>550</v>
      </c>
      <c r="B57" s="5" t="n">
        <v>0</v>
      </c>
      <c r="C57" s="5" t="n">
        <v>0</v>
      </c>
    </row>
    <row r="58" spans="1:3">
      <c r="A58" s="4" t="s">
        <v>551</v>
      </c>
      <c r="B58" s="5" t="n">
        <v>115808</v>
      </c>
      <c r="C58" s="5" t="n">
        <v>20061</v>
      </c>
    </row>
    <row r="59" spans="1:3">
      <c r="A59" s="4" t="s">
        <v>552</v>
      </c>
      <c r="B59" s="5" t="n">
        <v>-1591</v>
      </c>
      <c r="C59" s="5" t="n">
        <v>-31</v>
      </c>
    </row>
    <row r="60" spans="1:3">
      <c r="A60" s="3" t="s">
        <v>553</v>
      </c>
    </row>
    <row r="61" spans="1:3">
      <c r="A61" s="4" t="s">
        <v>542</v>
      </c>
      <c r="B61" s="5" t="n">
        <v>117399</v>
      </c>
      <c r="C61" s="5" t="n">
        <v>133758</v>
      </c>
    </row>
    <row r="62" spans="1:3">
      <c r="A62" s="3" t="s">
        <v>559</v>
      </c>
    </row>
    <row r="63" spans="1:3">
      <c r="A63" s="4" t="s">
        <v>571</v>
      </c>
      <c r="B63" s="5" t="n">
        <v>115808</v>
      </c>
      <c r="C63" s="5" t="n">
        <v>134435</v>
      </c>
    </row>
    <row r="64" spans="1:3">
      <c r="A64" s="4" t="s">
        <v>572</v>
      </c>
    </row>
    <row r="65" spans="1:3">
      <c r="A65" s="3" t="s">
        <v>568</v>
      </c>
    </row>
    <row r="66" spans="1:3">
      <c r="A66" s="4" t="s">
        <v>542</v>
      </c>
      <c r="B66" s="5" t="n">
        <v>19509</v>
      </c>
      <c r="C66" s="5" t="n">
        <v>20626</v>
      </c>
    </row>
    <row r="67" spans="1:3">
      <c r="A67" s="4" t="s">
        <v>543</v>
      </c>
      <c r="B67" s="5" t="n">
        <v>176</v>
      </c>
      <c r="C67" s="5" t="n">
        <v>355</v>
      </c>
    </row>
    <row r="68" spans="1:3">
      <c r="A68" s="4" t="s">
        <v>544</v>
      </c>
      <c r="B68" s="5" t="n">
        <v>-47</v>
      </c>
      <c r="C68" s="5" t="n">
        <v>-44</v>
      </c>
    </row>
    <row r="69" spans="1:3">
      <c r="A69" s="4" t="s">
        <v>569</v>
      </c>
      <c r="B69" s="5" t="n">
        <v>19638</v>
      </c>
      <c r="C69" s="5" t="n">
        <v>20937</v>
      </c>
    </row>
    <row r="70" spans="1:3">
      <c r="A70" s="3" t="s">
        <v>570</v>
      </c>
    </row>
    <row r="71" spans="1:3">
      <c r="A71" s="4" t="s">
        <v>547</v>
      </c>
      <c r="B71" s="5" t="n">
        <v>3690</v>
      </c>
      <c r="C71" s="5" t="n">
        <v>2909</v>
      </c>
    </row>
    <row r="72" spans="1:3">
      <c r="A72" s="4" t="s">
        <v>548</v>
      </c>
      <c r="B72" s="5" t="n">
        <v>-20</v>
      </c>
      <c r="C72" s="5" t="n">
        <v>-13</v>
      </c>
    </row>
    <row r="73" spans="1:3">
      <c r="A73" s="4" t="s">
        <v>549</v>
      </c>
      <c r="B73" s="5" t="n">
        <v>1764</v>
      </c>
      <c r="C73" s="5" t="n">
        <v>2256</v>
      </c>
    </row>
    <row r="74" spans="1:3">
      <c r="A74" s="4" t="s">
        <v>550</v>
      </c>
      <c r="B74" s="5" t="n">
        <v>-27</v>
      </c>
      <c r="C74" s="5" t="n">
        <v>-31</v>
      </c>
    </row>
    <row r="75" spans="1:3">
      <c r="A75" s="4" t="s">
        <v>551</v>
      </c>
      <c r="B75" s="5" t="n">
        <v>5454</v>
      </c>
      <c r="C75" s="5" t="n">
        <v>5165</v>
      </c>
    </row>
    <row r="76" spans="1:3">
      <c r="A76" s="4" t="s">
        <v>552</v>
      </c>
      <c r="B76" s="5" t="n">
        <v>-47</v>
      </c>
      <c r="C76" s="5" t="n">
        <v>-44</v>
      </c>
    </row>
    <row r="77" spans="1:3">
      <c r="A77" s="3" t="s">
        <v>553</v>
      </c>
    </row>
    <row r="78" spans="1:3">
      <c r="A78" s="4" t="s">
        <v>542</v>
      </c>
      <c r="B78" s="5" t="n">
        <v>19509</v>
      </c>
      <c r="C78" s="5" t="n">
        <v>20626</v>
      </c>
    </row>
    <row r="79" spans="1:3">
      <c r="A79" s="3" t="s">
        <v>559</v>
      </c>
    </row>
    <row r="80" spans="1:3">
      <c r="A80" s="4" t="s">
        <v>571</v>
      </c>
      <c r="B80" s="7" t="n">
        <v>19638</v>
      </c>
      <c r="C80" s="7" t="n">
        <v>209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8"/>
  </cols>
  <sheetData>
    <row r="1" spans="1:6">
      <c r="A1" s="1" t="s">
        <v>573</v>
      </c>
      <c r="B1" s="2" t="s">
        <v>574</v>
      </c>
      <c r="C1" s="2" t="s">
        <v>575</v>
      </c>
      <c r="D1" s="2" t="s">
        <v>333</v>
      </c>
      <c r="E1" s="2" t="s">
        <v>576</v>
      </c>
      <c r="F1" s="2" t="s">
        <v>577</v>
      </c>
    </row>
    <row r="2" spans="1:6">
      <c r="A2" s="3" t="s">
        <v>578</v>
      </c>
    </row>
    <row r="3" spans="1:6">
      <c r="A3" s="4" t="s">
        <v>579</v>
      </c>
      <c r="F3" s="5" t="n">
        <v>3</v>
      </c>
    </row>
    <row r="4" spans="1:6">
      <c r="A4" s="4" t="s">
        <v>580</v>
      </c>
      <c r="F4" s="5" t="n">
        <v>3</v>
      </c>
    </row>
    <row r="5" spans="1:6">
      <c r="A5" s="4" t="s">
        <v>581</v>
      </c>
      <c r="B5" s="7" t="n">
        <v>6100000</v>
      </c>
    </row>
    <row r="6" spans="1:6">
      <c r="A6" s="4" t="s">
        <v>582</v>
      </c>
      <c r="D6" s="7" t="n">
        <v>263500000</v>
      </c>
      <c r="F6" s="7" t="n">
        <v>182900000</v>
      </c>
    </row>
    <row r="7" spans="1:6">
      <c r="A7" s="4" t="s">
        <v>583</v>
      </c>
    </row>
    <row r="8" spans="1:6">
      <c r="A8" s="3" t="s">
        <v>578</v>
      </c>
    </row>
    <row r="9" spans="1:6">
      <c r="A9" s="4" t="s">
        <v>584</v>
      </c>
      <c r="C9" s="7" t="n">
        <v>10500000</v>
      </c>
    </row>
    <row r="10" spans="1:6">
      <c r="A10" s="4" t="s">
        <v>585</v>
      </c>
    </row>
    <row r="11" spans="1:6">
      <c r="A11" s="3" t="s">
        <v>578</v>
      </c>
    </row>
    <row r="12" spans="1:6">
      <c r="A12" s="4" t="s">
        <v>586</v>
      </c>
      <c r="E12" s="7" t="n">
        <v>15793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45"/>
    <col customWidth="1" max="3" min="3" width="37"/>
    <col customWidth="1" max="4" min="4" width="37"/>
  </cols>
  <sheetData>
    <row r="1" spans="1:4">
      <c r="A1" s="1" t="s">
        <v>587</v>
      </c>
      <c r="B1" s="2" t="s">
        <v>80</v>
      </c>
      <c r="C1" s="2" t="s">
        <v>1</v>
      </c>
      <c r="D1" s="2" t="s">
        <v>588</v>
      </c>
    </row>
    <row r="2" spans="1:4">
      <c r="B2" s="2" t="s">
        <v>589</v>
      </c>
      <c r="C2" s="2" t="s">
        <v>590</v>
      </c>
      <c r="D2" s="2" t="s">
        <v>591</v>
      </c>
    </row>
    <row r="3" spans="1:4">
      <c r="A3" s="3" t="s">
        <v>592</v>
      </c>
    </row>
    <row r="4" spans="1:4">
      <c r="A4" s="4" t="s">
        <v>593</v>
      </c>
      <c r="C4" s="5" t="n">
        <v>125560</v>
      </c>
    </row>
    <row r="5" spans="1:4">
      <c r="A5" s="4" t="s">
        <v>594</v>
      </c>
      <c r="C5" s="5" t="n">
        <v>0</v>
      </c>
    </row>
    <row r="6" spans="1:4">
      <c r="A6" s="4" t="s">
        <v>595</v>
      </c>
      <c r="C6" s="5" t="n">
        <v>-26352</v>
      </c>
    </row>
    <row r="7" spans="1:4">
      <c r="A7" s="4" t="s">
        <v>596</v>
      </c>
      <c r="C7" s="5" t="n">
        <v>-16252</v>
      </c>
    </row>
    <row r="8" spans="1:4">
      <c r="A8" s="4" t="s">
        <v>597</v>
      </c>
      <c r="B8" s="5" t="n">
        <v>82956</v>
      </c>
      <c r="C8" s="5" t="n">
        <v>82956</v>
      </c>
      <c r="D8" s="5" t="n">
        <v>125560</v>
      </c>
    </row>
    <row r="9" spans="1:4">
      <c r="A9" s="4" t="s">
        <v>598</v>
      </c>
      <c r="B9" s="5" t="n">
        <v>82956</v>
      </c>
      <c r="C9" s="5" t="n">
        <v>82956</v>
      </c>
    </row>
    <row r="10" spans="1:4">
      <c r="A10" s="3" t="s">
        <v>599</v>
      </c>
    </row>
    <row r="11" spans="1:4">
      <c r="A11" s="4" t="s">
        <v>600</v>
      </c>
      <c r="C11" s="8" t="n">
        <v>25.73</v>
      </c>
    </row>
    <row r="12" spans="1:4">
      <c r="A12" s="4" t="s">
        <v>601</v>
      </c>
      <c r="C12" s="5" t="n">
        <v>0</v>
      </c>
    </row>
    <row r="13" spans="1:4">
      <c r="A13" s="4" t="s">
        <v>602</v>
      </c>
      <c r="C13" s="9" t="n">
        <v>32.63</v>
      </c>
    </row>
    <row r="14" spans="1:4">
      <c r="A14" s="4" t="s">
        <v>603</v>
      </c>
      <c r="C14" s="9" t="n">
        <v>24.61</v>
      </c>
    </row>
    <row r="15" spans="1:4">
      <c r="A15" s="4" t="s">
        <v>604</v>
      </c>
      <c r="B15" s="8" t="n">
        <v>23.76</v>
      </c>
      <c r="C15" s="9" t="n">
        <v>23.76</v>
      </c>
      <c r="D15" s="8" t="n">
        <v>25.73</v>
      </c>
    </row>
    <row r="16" spans="1:4">
      <c r="A16" s="4" t="s">
        <v>605</v>
      </c>
      <c r="B16" s="8" t="n">
        <v>23.76</v>
      </c>
      <c r="C16" s="8" t="n">
        <v>23.76</v>
      </c>
    </row>
    <row r="17" spans="1:4">
      <c r="A17" s="3" t="s">
        <v>606</v>
      </c>
    </row>
    <row r="18" spans="1:4">
      <c r="A18" s="4" t="s">
        <v>607</v>
      </c>
      <c r="C18" s="4" t="s">
        <v>608</v>
      </c>
      <c r="D18" s="4" t="s">
        <v>609</v>
      </c>
    </row>
    <row r="19" spans="1:4">
      <c r="A19" s="4" t="s">
        <v>610</v>
      </c>
      <c r="C19" s="4" t="s">
        <v>608</v>
      </c>
    </row>
    <row r="20" spans="1:4">
      <c r="A20" s="3" t="s">
        <v>611</v>
      </c>
    </row>
    <row r="21" spans="1:4">
      <c r="A21" s="4" t="s">
        <v>612</v>
      </c>
      <c r="C21" s="7" t="n">
        <v>4379</v>
      </c>
    </row>
    <row r="22" spans="1:4">
      <c r="A22" s="4" t="s">
        <v>613</v>
      </c>
      <c r="C22" s="4" t="s">
        <v>614</v>
      </c>
    </row>
    <row r="23" spans="1:4">
      <c r="A23" s="4" t="s">
        <v>615</v>
      </c>
      <c r="C23" s="5" t="n">
        <v>1682</v>
      </c>
    </row>
    <row r="24" spans="1:4">
      <c r="A24" s="4" t="s">
        <v>616</v>
      </c>
      <c r="C24" s="5" t="n">
        <v>1272</v>
      </c>
    </row>
    <row r="25" spans="1:4">
      <c r="A25" s="4" t="s">
        <v>617</v>
      </c>
      <c r="B25" s="7" t="n">
        <v>5412</v>
      </c>
      <c r="C25" s="5" t="n">
        <v>5412</v>
      </c>
      <c r="D25" s="7" t="n">
        <v>4379</v>
      </c>
    </row>
    <row r="26" spans="1:4">
      <c r="A26" s="4" t="s">
        <v>618</v>
      </c>
      <c r="B26" s="7" t="n">
        <v>5412</v>
      </c>
      <c r="C26" s="7" t="n">
        <v>5412</v>
      </c>
    </row>
    <row r="27" spans="1:4">
      <c r="A27" s="3" t="s">
        <v>592</v>
      </c>
    </row>
    <row r="28" spans="1:4">
      <c r="A28" s="4" t="s">
        <v>619</v>
      </c>
      <c r="C28" s="5" t="n">
        <v>20656</v>
      </c>
    </row>
    <row r="29" spans="1:4">
      <c r="A29" s="4" t="s">
        <v>594</v>
      </c>
      <c r="C29" s="5" t="n">
        <v>306604</v>
      </c>
    </row>
    <row r="30" spans="1:4">
      <c r="A30" s="4" t="s">
        <v>620</v>
      </c>
      <c r="C30" s="5" t="n">
        <v>-22071</v>
      </c>
    </row>
    <row r="31" spans="1:4">
      <c r="A31" s="4" t="s">
        <v>596</v>
      </c>
      <c r="C31" s="5" t="n">
        <v>-442</v>
      </c>
    </row>
    <row r="32" spans="1:4">
      <c r="A32" s="4" t="s">
        <v>621</v>
      </c>
      <c r="B32" s="5" t="n">
        <v>304747</v>
      </c>
      <c r="C32" s="5" t="n">
        <v>304747</v>
      </c>
      <c r="D32" s="5" t="n">
        <v>20656</v>
      </c>
    </row>
    <row r="33" spans="1:4">
      <c r="A33" s="3" t="s">
        <v>622</v>
      </c>
    </row>
    <row r="34" spans="1:4">
      <c r="A34" s="4" t="s">
        <v>623</v>
      </c>
      <c r="C34" s="8" t="n">
        <v>41.37</v>
      </c>
    </row>
    <row r="35" spans="1:4">
      <c r="A35" s="4" t="s">
        <v>601</v>
      </c>
      <c r="C35" s="9" t="n">
        <v>87.91</v>
      </c>
    </row>
    <row r="36" spans="1:4">
      <c r="A36" s="4" t="s">
        <v>624</v>
      </c>
      <c r="C36" s="9" t="n">
        <v>71.37</v>
      </c>
    </row>
    <row r="37" spans="1:4">
      <c r="A37" s="4" t="s">
        <v>603</v>
      </c>
      <c r="C37" s="9" t="n">
        <v>56.25</v>
      </c>
    </row>
    <row r="38" spans="1:4">
      <c r="A38" s="4" t="s">
        <v>625</v>
      </c>
      <c r="B38" s="7" t="n">
        <v>86</v>
      </c>
      <c r="C38" s="7" t="n">
        <v>86</v>
      </c>
      <c r="D38" s="8" t="n">
        <v>41.37</v>
      </c>
    </row>
    <row r="39" spans="1:4">
      <c r="A39" s="4" t="s">
        <v>626</v>
      </c>
      <c r="B39" s="5" t="n">
        <v>3</v>
      </c>
    </row>
    <row r="40" spans="1:4">
      <c r="A40" s="4" t="s">
        <v>627</v>
      </c>
      <c r="B40" s="4" t="s">
        <v>628</v>
      </c>
    </row>
    <row r="41" spans="1:4">
      <c r="A41" s="4" t="s">
        <v>629</v>
      </c>
      <c r="B41" s="7" t="n">
        <v>19000</v>
      </c>
      <c r="C41" s="7" t="n">
        <v>19000</v>
      </c>
    </row>
    <row r="42" spans="1:4">
      <c r="A42" s="4" t="s">
        <v>630</v>
      </c>
      <c r="C42" s="4" t="s">
        <v>6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5"/>
    <col customWidth="1" max="5" min="5" width="14"/>
    <col customWidth="1" max="6" min="6" width="4"/>
    <col customWidth="1" max="7" min="7" width="14"/>
  </cols>
  <sheetData>
    <row r="1" spans="1:7">
      <c r="A1" s="1" t="s">
        <v>632</v>
      </c>
      <c r="B1" s="2" t="s">
        <v>80</v>
      </c>
      <c r="D1" s="2" t="s">
        <v>1</v>
      </c>
    </row>
    <row r="2" spans="1:7">
      <c r="B2" s="2" t="s">
        <v>2</v>
      </c>
      <c r="C2" s="2" t="s">
        <v>81</v>
      </c>
      <c r="D2" s="2" t="s">
        <v>2</v>
      </c>
      <c r="E2" s="2" t="s">
        <v>81</v>
      </c>
      <c r="G2" s="2" t="s">
        <v>27</v>
      </c>
    </row>
    <row r="3" spans="1:7">
      <c r="A3" s="3" t="s">
        <v>633</v>
      </c>
    </row>
    <row r="4" spans="1:7">
      <c r="A4" s="4" t="s">
        <v>86</v>
      </c>
      <c r="B4" s="7" t="n">
        <v>28861</v>
      </c>
      <c r="C4" s="7" t="n">
        <v>20763</v>
      </c>
      <c r="D4" s="7" t="n">
        <v>79154</v>
      </c>
      <c r="E4" s="7" t="n">
        <v>59667</v>
      </c>
    </row>
    <row r="5" spans="1:7">
      <c r="A5" s="4" t="s">
        <v>634</v>
      </c>
      <c r="B5" s="5" t="n">
        <v>3918</v>
      </c>
      <c r="C5" s="5" t="n">
        <v>844</v>
      </c>
      <c r="D5" s="5" t="n">
        <v>10412</v>
      </c>
      <c r="E5" s="5" t="n">
        <v>2255</v>
      </c>
    </row>
    <row r="6" spans="1:7">
      <c r="A6" s="4" t="s">
        <v>635</v>
      </c>
      <c r="B6" s="5" t="n">
        <v>24943</v>
      </c>
      <c r="C6" s="5" t="n">
        <v>19919</v>
      </c>
      <c r="D6" s="5" t="n">
        <v>68742</v>
      </c>
      <c r="E6" s="5" t="n">
        <v>57412</v>
      </c>
    </row>
    <row r="7" spans="1:7">
      <c r="A7" s="4" t="s">
        <v>92</v>
      </c>
      <c r="B7" s="5" t="n">
        <v>1240</v>
      </c>
      <c r="C7" s="5" t="n">
        <v>2098</v>
      </c>
      <c r="D7" s="5" t="n">
        <v>10732</v>
      </c>
      <c r="E7" s="5" t="n">
        <v>4057</v>
      </c>
      <c r="F7" s="4" t="s">
        <v>93</v>
      </c>
    </row>
    <row r="8" spans="1:7">
      <c r="A8" s="4" t="s">
        <v>636</v>
      </c>
      <c r="B8" s="5" t="n">
        <v>30820</v>
      </c>
      <c r="C8" s="5" t="n">
        <v>23807</v>
      </c>
      <c r="D8" s="5" t="n">
        <v>142339</v>
      </c>
      <c r="E8" s="5" t="n">
        <v>81542</v>
      </c>
    </row>
    <row r="9" spans="1:7">
      <c r="A9" s="4" t="s">
        <v>637</v>
      </c>
      <c r="B9" s="5" t="n">
        <v>42219</v>
      </c>
      <c r="C9" s="5" t="n">
        <v>31627</v>
      </c>
      <c r="D9" s="5" t="n">
        <v>145918</v>
      </c>
      <c r="E9" s="5" t="n">
        <v>103425</v>
      </c>
    </row>
    <row r="10" spans="1:7">
      <c r="A10" s="4" t="s">
        <v>117</v>
      </c>
      <c r="B10" s="5" t="n">
        <v>12304</v>
      </c>
      <c r="C10" s="5" t="n">
        <v>10001</v>
      </c>
      <c r="D10" s="5" t="n">
        <v>54431</v>
      </c>
      <c r="E10" s="5" t="n">
        <v>31472</v>
      </c>
    </row>
    <row r="11" spans="1:7">
      <c r="A11" s="4" t="s">
        <v>47</v>
      </c>
      <c r="B11" s="5" t="n">
        <v>4019693</v>
      </c>
      <c r="C11" s="5" t="n">
        <v>3144166</v>
      </c>
      <c r="D11" s="5" t="n">
        <v>4019693</v>
      </c>
      <c r="E11" s="5" t="n">
        <v>3144166</v>
      </c>
      <c r="G11" s="7" t="n">
        <v>4006419</v>
      </c>
    </row>
    <row r="12" spans="1:7">
      <c r="A12" s="4" t="s">
        <v>55</v>
      </c>
      <c r="B12" s="5" t="n">
        <v>3153219</v>
      </c>
      <c r="C12" s="5" t="n">
        <v>2186956</v>
      </c>
      <c r="D12" s="5" t="n">
        <v>3153219</v>
      </c>
      <c r="E12" s="5" t="n">
        <v>2186956</v>
      </c>
      <c r="G12" s="7" t="n">
        <v>2430082</v>
      </c>
    </row>
    <row r="13" spans="1:7">
      <c r="A13" s="4" t="s">
        <v>638</v>
      </c>
    </row>
    <row r="14" spans="1:7">
      <c r="A14" s="3" t="s">
        <v>633</v>
      </c>
    </row>
    <row r="15" spans="1:7">
      <c r="A15" s="4" t="s">
        <v>86</v>
      </c>
      <c r="B15" s="5" t="n">
        <v>3576</v>
      </c>
      <c r="C15" s="5" t="n">
        <v>2579</v>
      </c>
      <c r="D15" s="5" t="n">
        <v>9800</v>
      </c>
      <c r="E15" s="5" t="n">
        <v>7176</v>
      </c>
    </row>
    <row r="16" spans="1:7">
      <c r="A16" s="4" t="s">
        <v>634</v>
      </c>
      <c r="B16" s="5" t="n">
        <v>0</v>
      </c>
      <c r="C16" s="5" t="n">
        <v>44</v>
      </c>
      <c r="D16" s="5" t="n">
        <v>503</v>
      </c>
      <c r="E16" s="5" t="n">
        <v>138</v>
      </c>
    </row>
    <row r="17" spans="1:7">
      <c r="A17" s="4" t="s">
        <v>635</v>
      </c>
      <c r="B17" s="5" t="n">
        <v>3576</v>
      </c>
      <c r="C17" s="5" t="n">
        <v>2535</v>
      </c>
      <c r="D17" s="5" t="n">
        <v>9297</v>
      </c>
      <c r="E17" s="5" t="n">
        <v>7038</v>
      </c>
    </row>
    <row r="18" spans="1:7">
      <c r="A18" s="4" t="s">
        <v>92</v>
      </c>
      <c r="B18" s="5" t="n">
        <v>352</v>
      </c>
      <c r="C18" s="5" t="n">
        <v>1</v>
      </c>
      <c r="D18" s="5" t="n">
        <v>8566</v>
      </c>
      <c r="E18" s="5" t="n">
        <v>1034</v>
      </c>
    </row>
    <row r="19" spans="1:7">
      <c r="A19" s="4" t="s">
        <v>636</v>
      </c>
      <c r="B19" s="5" t="n">
        <v>28934</v>
      </c>
      <c r="C19" s="5" t="n">
        <v>22160</v>
      </c>
      <c r="D19" s="5" t="n">
        <v>138420</v>
      </c>
      <c r="E19" s="5" t="n">
        <v>77103</v>
      </c>
    </row>
    <row r="20" spans="1:7">
      <c r="A20" s="4" t="s">
        <v>637</v>
      </c>
      <c r="B20" s="5" t="n">
        <v>24787</v>
      </c>
      <c r="C20" s="5" t="n">
        <v>16231</v>
      </c>
      <c r="D20" s="5" t="n">
        <v>87111</v>
      </c>
      <c r="E20" s="5" t="n">
        <v>57968</v>
      </c>
    </row>
    <row r="21" spans="1:7">
      <c r="A21" s="4" t="s">
        <v>117</v>
      </c>
      <c r="B21" s="5" t="n">
        <v>7371</v>
      </c>
      <c r="C21" s="5" t="n">
        <v>8463</v>
      </c>
      <c r="D21" s="5" t="n">
        <v>52040</v>
      </c>
      <c r="E21" s="5" t="n">
        <v>25139</v>
      </c>
    </row>
    <row r="22" spans="1:7">
      <c r="A22" s="4" t="s">
        <v>47</v>
      </c>
      <c r="B22" s="5" t="n">
        <v>52276</v>
      </c>
      <c r="C22" s="5" t="n">
        <v>48203</v>
      </c>
      <c r="D22" s="5" t="n">
        <v>52276</v>
      </c>
      <c r="E22" s="5" t="n">
        <v>48203</v>
      </c>
    </row>
    <row r="23" spans="1:7">
      <c r="A23" s="4" t="s">
        <v>55</v>
      </c>
      <c r="B23" s="5" t="n">
        <v>2443332</v>
      </c>
      <c r="C23" s="5" t="n">
        <v>1908961</v>
      </c>
      <c r="D23" s="5" t="n">
        <v>2443332</v>
      </c>
      <c r="E23" s="5" t="n">
        <v>1908961</v>
      </c>
    </row>
    <row r="24" spans="1:7">
      <c r="A24" s="4" t="s">
        <v>639</v>
      </c>
    </row>
    <row r="25" spans="1:7">
      <c r="A25" s="3" t="s">
        <v>633</v>
      </c>
    </row>
    <row r="26" spans="1:7">
      <c r="A26" s="4" t="s">
        <v>86</v>
      </c>
      <c r="B26" s="5" t="n">
        <v>14092</v>
      </c>
      <c r="C26" s="5" t="n">
        <v>9759</v>
      </c>
      <c r="D26" s="5" t="n">
        <v>37654</v>
      </c>
      <c r="E26" s="5" t="n">
        <v>27559</v>
      </c>
    </row>
    <row r="27" spans="1:7">
      <c r="A27" s="4" t="s">
        <v>634</v>
      </c>
      <c r="B27" s="5" t="n">
        <v>717</v>
      </c>
      <c r="C27" s="5" t="n">
        <v>344</v>
      </c>
      <c r="D27" s="5" t="n">
        <v>1932</v>
      </c>
      <c r="E27" s="5" t="n">
        <v>913</v>
      </c>
    </row>
    <row r="28" spans="1:7">
      <c r="A28" s="4" t="s">
        <v>635</v>
      </c>
      <c r="B28" s="5" t="n">
        <v>13375</v>
      </c>
      <c r="C28" s="5" t="n">
        <v>9415</v>
      </c>
      <c r="D28" s="5" t="n">
        <v>35722</v>
      </c>
      <c r="E28" s="5" t="n">
        <v>26646</v>
      </c>
    </row>
    <row r="29" spans="1:7">
      <c r="A29" s="4" t="s">
        <v>92</v>
      </c>
      <c r="B29" s="5" t="n">
        <v>888</v>
      </c>
      <c r="C29" s="5" t="n">
        <v>2097</v>
      </c>
      <c r="D29" s="5" t="n">
        <v>2166</v>
      </c>
      <c r="E29" s="5" t="n">
        <v>3023</v>
      </c>
    </row>
    <row r="30" spans="1:7">
      <c r="A30" s="4" t="s">
        <v>636</v>
      </c>
      <c r="B30" s="5" t="n">
        <v>1190</v>
      </c>
      <c r="C30" s="5" t="n">
        <v>1296</v>
      </c>
      <c r="D30" s="5" t="n">
        <v>3648</v>
      </c>
      <c r="E30" s="5" t="n">
        <v>3251</v>
      </c>
    </row>
    <row r="31" spans="1:7">
      <c r="A31" s="4" t="s">
        <v>637</v>
      </c>
      <c r="B31" s="5" t="n">
        <v>5729</v>
      </c>
      <c r="C31" s="5" t="n">
        <v>5347</v>
      </c>
      <c r="D31" s="5" t="n">
        <v>17243</v>
      </c>
      <c r="E31" s="5" t="n">
        <v>15993</v>
      </c>
    </row>
    <row r="32" spans="1:7">
      <c r="A32" s="4" t="s">
        <v>117</v>
      </c>
      <c r="B32" s="5" t="n">
        <v>7948</v>
      </c>
      <c r="C32" s="5" t="n">
        <v>3267</v>
      </c>
      <c r="D32" s="5" t="n">
        <v>19961</v>
      </c>
      <c r="E32" s="5" t="n">
        <v>10881</v>
      </c>
    </row>
    <row r="33" spans="1:7">
      <c r="A33" s="4" t="s">
        <v>47</v>
      </c>
      <c r="B33" s="5" t="n">
        <v>1229533</v>
      </c>
      <c r="C33" s="5" t="n">
        <v>860493</v>
      </c>
      <c r="D33" s="5" t="n">
        <v>1229533</v>
      </c>
      <c r="E33" s="5" t="n">
        <v>860493</v>
      </c>
    </row>
    <row r="34" spans="1:7">
      <c r="A34" s="4" t="s">
        <v>55</v>
      </c>
      <c r="B34" s="5" t="n">
        <v>224886</v>
      </c>
      <c r="C34" s="5" t="n">
        <v>277995</v>
      </c>
      <c r="D34" s="5" t="n">
        <v>224886</v>
      </c>
      <c r="E34" s="5" t="n">
        <v>277995</v>
      </c>
    </row>
    <row r="35" spans="1:7">
      <c r="A35" s="4" t="s">
        <v>640</v>
      </c>
    </row>
    <row r="36" spans="1:7">
      <c r="A36" s="3" t="s">
        <v>633</v>
      </c>
    </row>
    <row r="37" spans="1:7">
      <c r="A37" s="4" t="s">
        <v>86</v>
      </c>
      <c r="B37" s="5" t="n">
        <v>11193</v>
      </c>
      <c r="C37" s="5" t="n">
        <v>8425</v>
      </c>
      <c r="D37" s="5" t="n">
        <v>31700</v>
      </c>
      <c r="E37" s="5" t="n">
        <v>24932</v>
      </c>
    </row>
    <row r="38" spans="1:7">
      <c r="A38" s="4" t="s">
        <v>634</v>
      </c>
      <c r="B38" s="5" t="n">
        <v>3201</v>
      </c>
      <c r="C38" s="5" t="n">
        <v>456</v>
      </c>
      <c r="D38" s="5" t="n">
        <v>7977</v>
      </c>
      <c r="E38" s="5" t="n">
        <v>1204</v>
      </c>
    </row>
    <row r="39" spans="1:7">
      <c r="A39" s="4" t="s">
        <v>635</v>
      </c>
      <c r="B39" s="5" t="n">
        <v>7992</v>
      </c>
      <c r="C39" s="5" t="n">
        <v>7969</v>
      </c>
      <c r="D39" s="5" t="n">
        <v>23723</v>
      </c>
      <c r="E39" s="5" t="n">
        <v>23728</v>
      </c>
    </row>
    <row r="40" spans="1:7">
      <c r="A40" s="4" t="s">
        <v>92</v>
      </c>
      <c r="B40" s="5" t="n">
        <v>0</v>
      </c>
      <c r="C40" s="5" t="n">
        <v>0</v>
      </c>
      <c r="D40" s="5" t="n">
        <v>0</v>
      </c>
      <c r="E40" s="5" t="n">
        <v>0</v>
      </c>
    </row>
    <row r="41" spans="1:7">
      <c r="A41" s="4" t="s">
        <v>636</v>
      </c>
      <c r="B41" s="5" t="n">
        <v>696</v>
      </c>
      <c r="C41" s="5" t="n">
        <v>351</v>
      </c>
      <c r="D41" s="5" t="n">
        <v>271</v>
      </c>
      <c r="E41" s="5" t="n">
        <v>1188</v>
      </c>
    </row>
    <row r="42" spans="1:7">
      <c r="A42" s="4" t="s">
        <v>637</v>
      </c>
      <c r="B42" s="5" t="n">
        <v>11703</v>
      </c>
      <c r="C42" s="5" t="n">
        <v>10049</v>
      </c>
      <c r="D42" s="5" t="n">
        <v>41564</v>
      </c>
      <c r="E42" s="5" t="n">
        <v>29464</v>
      </c>
    </row>
    <row r="43" spans="1:7">
      <c r="A43" s="4" t="s">
        <v>117</v>
      </c>
      <c r="B43" s="5" t="n">
        <v>-3015</v>
      </c>
      <c r="C43" s="5" t="n">
        <v>-1729</v>
      </c>
      <c r="D43" s="5" t="n">
        <v>-17570</v>
      </c>
      <c r="E43" s="5" t="n">
        <v>-4548</v>
      </c>
    </row>
    <row r="44" spans="1:7">
      <c r="A44" s="4" t="s">
        <v>47</v>
      </c>
      <c r="B44" s="5" t="n">
        <v>2737884</v>
      </c>
      <c r="C44" s="5" t="n">
        <v>2235470</v>
      </c>
      <c r="D44" s="5" t="n">
        <v>2737884</v>
      </c>
      <c r="E44" s="5" t="n">
        <v>2235470</v>
      </c>
    </row>
    <row r="45" spans="1:7">
      <c r="A45" s="4" t="s">
        <v>55</v>
      </c>
      <c r="B45" s="7" t="n">
        <v>485001</v>
      </c>
      <c r="C45" s="7" t="n">
        <v>0</v>
      </c>
      <c r="D45" s="7" t="n">
        <v>485001</v>
      </c>
      <c r="E45" s="7" t="n">
        <v>0</v>
      </c>
    </row>
    <row r="46" spans="1:7"/>
    <row r="47" spans="1:7">
      <c r="A47" s="4" t="s">
        <v>93</v>
      </c>
      <c r="B47" s="4" t="s">
        <v>123</v>
      </c>
    </row>
  </sheetData>
  <mergeCells count="6">
    <mergeCell ref="A1:A2"/>
    <mergeCell ref="B1:C1"/>
    <mergeCell ref="D1:F1"/>
    <mergeCell ref="E2:F2"/>
    <mergeCell ref="A46:G46"/>
    <mergeCell ref="B47:G4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641</v>
      </c>
      <c r="B1" s="2" t="s">
        <v>80</v>
      </c>
    </row>
    <row r="2" spans="1:2">
      <c r="B2" s="2" t="s">
        <v>333</v>
      </c>
    </row>
    <row r="3" spans="1:2">
      <c r="A3" s="3" t="s">
        <v>326</v>
      </c>
    </row>
    <row r="4" spans="1:2">
      <c r="A4" s="4" t="s">
        <v>327</v>
      </c>
      <c r="B4" s="10" t="n">
        <v>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80</v>
      </c>
      <c r="D1" s="2" t="s">
        <v>1</v>
      </c>
    </row>
    <row r="2" spans="1:5">
      <c r="B2" s="2" t="s">
        <v>2</v>
      </c>
      <c r="C2" s="2" t="s">
        <v>81</v>
      </c>
      <c r="D2" s="2" t="s">
        <v>2</v>
      </c>
      <c r="E2" s="2" t="s">
        <v>81</v>
      </c>
    </row>
    <row r="3" spans="1:5">
      <c r="A3" s="3" t="s">
        <v>95</v>
      </c>
    </row>
    <row r="4" spans="1:5">
      <c r="A4" s="4" t="s">
        <v>125</v>
      </c>
      <c r="B4" s="7" t="n">
        <v>47</v>
      </c>
      <c r="C4" s="7" t="n">
        <v>-102</v>
      </c>
      <c r="D4" s="7" t="n">
        <v>-1331</v>
      </c>
      <c r="E4" s="7" t="n">
        <v>-52</v>
      </c>
    </row>
    <row r="5" spans="1:5">
      <c r="A5" s="4" t="s">
        <v>126</v>
      </c>
      <c r="B5" s="7" t="n">
        <v>18</v>
      </c>
      <c r="C5" s="7" t="n">
        <v>-37</v>
      </c>
      <c r="D5" s="7" t="n">
        <v>-499</v>
      </c>
      <c r="E5" s="7" t="n">
        <v>-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27</v>
      </c>
    </row>
    <row r="2" spans="1:3">
      <c r="A2" s="3" t="s">
        <v>643</v>
      </c>
    </row>
    <row r="3" spans="1:3">
      <c r="A3" s="4" t="s">
        <v>644</v>
      </c>
      <c r="B3" s="7" t="n">
        <v>666424</v>
      </c>
      <c r="C3" s="7" t="n">
        <v>558940</v>
      </c>
    </row>
    <row r="4" spans="1:3">
      <c r="A4" s="4" t="s">
        <v>545</v>
      </c>
      <c r="B4" s="5" t="n">
        <v>1808108</v>
      </c>
      <c r="C4" s="5" t="n">
        <v>1469249</v>
      </c>
    </row>
    <row r="5" spans="1:3">
      <c r="A5" s="3" t="s">
        <v>568</v>
      </c>
    </row>
    <row r="6" spans="1:3">
      <c r="A6" s="4" t="s">
        <v>571</v>
      </c>
      <c r="B6" s="5" t="n">
        <v>581921</v>
      </c>
      <c r="C6" s="5" t="n">
        <v>632574</v>
      </c>
    </row>
    <row r="7" spans="1:3">
      <c r="A7" s="3" t="s">
        <v>645</v>
      </c>
    </row>
    <row r="8" spans="1:3">
      <c r="A8" s="4" t="s">
        <v>40</v>
      </c>
      <c r="B8" s="5" t="n">
        <v>364</v>
      </c>
      <c r="C8" s="5" t="n">
        <v>76</v>
      </c>
    </row>
    <row r="9" spans="1:3">
      <c r="A9" s="4" t="s">
        <v>646</v>
      </c>
    </row>
    <row r="10" spans="1:3">
      <c r="A10" s="3" t="s">
        <v>643</v>
      </c>
    </row>
    <row r="11" spans="1:3">
      <c r="A11" s="4" t="s">
        <v>545</v>
      </c>
      <c r="B11" s="5" t="n">
        <v>1445</v>
      </c>
      <c r="C11" s="5" t="n">
        <v>1125</v>
      </c>
    </row>
    <row r="12" spans="1:3">
      <c r="A12" s="3" t="s">
        <v>568</v>
      </c>
    </row>
    <row r="13" spans="1:3">
      <c r="A13" s="4" t="s">
        <v>571</v>
      </c>
      <c r="B13" s="5" t="n">
        <v>0</v>
      </c>
      <c r="C13" s="5" t="n">
        <v>0</v>
      </c>
    </row>
    <row r="14" spans="1:3">
      <c r="A14" s="3" t="s">
        <v>645</v>
      </c>
    </row>
    <row r="15" spans="1:3">
      <c r="A15" s="4" t="s">
        <v>539</v>
      </c>
      <c r="B15" s="5" t="n">
        <v>0</v>
      </c>
      <c r="C15" s="5" t="n">
        <v>0</v>
      </c>
    </row>
    <row r="16" spans="1:3">
      <c r="A16" s="4" t="s">
        <v>647</v>
      </c>
    </row>
    <row r="17" spans="1:3">
      <c r="A17" s="3" t="s">
        <v>645</v>
      </c>
    </row>
    <row r="18" spans="1:3">
      <c r="A18" s="4" t="s">
        <v>539</v>
      </c>
      <c r="B18" s="5" t="n">
        <v>0</v>
      </c>
      <c r="C18" s="5" t="n">
        <v>0</v>
      </c>
    </row>
    <row r="19" spans="1:3">
      <c r="A19" s="4" t="s">
        <v>648</v>
      </c>
    </row>
    <row r="20" spans="1:3">
      <c r="A20" s="3" t="s">
        <v>645</v>
      </c>
    </row>
    <row r="21" spans="1:3">
      <c r="A21" s="4" t="s">
        <v>539</v>
      </c>
      <c r="B21" s="5" t="n">
        <v>0</v>
      </c>
      <c r="C21" s="5" t="n">
        <v>0</v>
      </c>
    </row>
    <row r="22" spans="1:3">
      <c r="A22" s="4" t="s">
        <v>649</v>
      </c>
    </row>
    <row r="23" spans="1:3">
      <c r="A23" s="3" t="s">
        <v>645</v>
      </c>
    </row>
    <row r="24" spans="1:3">
      <c r="A24" s="4" t="s">
        <v>539</v>
      </c>
      <c r="B24" s="5" t="n">
        <v>0</v>
      </c>
      <c r="C24" s="5" t="n">
        <v>0</v>
      </c>
    </row>
    <row r="25" spans="1:3">
      <c r="A25" s="4" t="s">
        <v>650</v>
      </c>
    </row>
    <row r="26" spans="1:3">
      <c r="A26" s="3" t="s">
        <v>645</v>
      </c>
    </row>
    <row r="27" spans="1:3">
      <c r="A27" s="4" t="s">
        <v>539</v>
      </c>
      <c r="B27" s="5" t="n">
        <v>0</v>
      </c>
      <c r="C27" s="5" t="n">
        <v>0</v>
      </c>
    </row>
    <row r="28" spans="1:3">
      <c r="A28" s="4" t="s">
        <v>651</v>
      </c>
    </row>
    <row r="29" spans="1:3">
      <c r="A29" s="3" t="s">
        <v>645</v>
      </c>
    </row>
    <row r="30" spans="1:3">
      <c r="A30" s="4" t="s">
        <v>539</v>
      </c>
      <c r="B30" s="5" t="n">
        <v>0</v>
      </c>
      <c r="C30" s="5" t="n">
        <v>0</v>
      </c>
    </row>
    <row r="31" spans="1:3">
      <c r="A31" s="4" t="s">
        <v>652</v>
      </c>
    </row>
    <row r="32" spans="1:3">
      <c r="A32" s="3" t="s">
        <v>643</v>
      </c>
    </row>
    <row r="33" spans="1:3">
      <c r="A33" s="4" t="s">
        <v>545</v>
      </c>
      <c r="B33" s="5" t="n">
        <v>1806663</v>
      </c>
      <c r="C33" s="5" t="n">
        <v>1468124</v>
      </c>
    </row>
    <row r="34" spans="1:3">
      <c r="A34" s="3" t="s">
        <v>568</v>
      </c>
    </row>
    <row r="35" spans="1:3">
      <c r="A35" s="4" t="s">
        <v>571</v>
      </c>
      <c r="B35" s="5" t="n">
        <v>581921</v>
      </c>
      <c r="C35" s="5" t="n">
        <v>632574</v>
      </c>
    </row>
    <row r="36" spans="1:3">
      <c r="A36" s="3" t="s">
        <v>645</v>
      </c>
    </row>
    <row r="37" spans="1:3">
      <c r="A37" s="4" t="s">
        <v>539</v>
      </c>
      <c r="B37" s="5" t="n">
        <v>0</v>
      </c>
      <c r="C37" s="5" t="n">
        <v>0</v>
      </c>
    </row>
    <row r="38" spans="1:3">
      <c r="A38" s="4" t="s">
        <v>653</v>
      </c>
    </row>
    <row r="39" spans="1:3">
      <c r="A39" s="3" t="s">
        <v>645</v>
      </c>
    </row>
    <row r="40" spans="1:3">
      <c r="A40" s="4" t="s">
        <v>539</v>
      </c>
      <c r="B40" s="5" t="n">
        <v>0</v>
      </c>
      <c r="C40" s="5" t="n">
        <v>0</v>
      </c>
    </row>
    <row r="41" spans="1:3">
      <c r="A41" s="4" t="s">
        <v>654</v>
      </c>
    </row>
    <row r="42" spans="1:3">
      <c r="A42" s="3" t="s">
        <v>645</v>
      </c>
    </row>
    <row r="43" spans="1:3">
      <c r="A43" s="4" t="s">
        <v>539</v>
      </c>
      <c r="B43" s="5" t="n">
        <v>0</v>
      </c>
      <c r="C43" s="5" t="n">
        <v>0</v>
      </c>
    </row>
    <row r="44" spans="1:3">
      <c r="A44" s="4" t="s">
        <v>655</v>
      </c>
    </row>
    <row r="45" spans="1:3">
      <c r="A45" s="3" t="s">
        <v>645</v>
      </c>
    </row>
    <row r="46" spans="1:3">
      <c r="A46" s="4" t="s">
        <v>539</v>
      </c>
      <c r="B46" s="5" t="n">
        <v>0</v>
      </c>
      <c r="C46" s="5" t="n">
        <v>0</v>
      </c>
    </row>
    <row r="47" spans="1:3">
      <c r="A47" s="4" t="s">
        <v>656</v>
      </c>
    </row>
    <row r="48" spans="1:3">
      <c r="A48" s="3" t="s">
        <v>645</v>
      </c>
    </row>
    <row r="49" spans="1:3">
      <c r="A49" s="4" t="s">
        <v>539</v>
      </c>
      <c r="B49" s="5" t="n">
        <v>0</v>
      </c>
      <c r="C49" s="5" t="n">
        <v>0</v>
      </c>
    </row>
    <row r="50" spans="1:3">
      <c r="A50" s="4" t="s">
        <v>657</v>
      </c>
    </row>
    <row r="51" spans="1:3">
      <c r="A51" s="3" t="s">
        <v>645</v>
      </c>
    </row>
    <row r="52" spans="1:3">
      <c r="A52" s="4" t="s">
        <v>539</v>
      </c>
      <c r="B52" s="5" t="n">
        <v>0</v>
      </c>
      <c r="C52" s="5" t="n">
        <v>0</v>
      </c>
    </row>
    <row r="53" spans="1:3">
      <c r="A53" s="4" t="s">
        <v>658</v>
      </c>
    </row>
    <row r="54" spans="1:3">
      <c r="A54" s="3" t="s">
        <v>643</v>
      </c>
    </row>
    <row r="55" spans="1:3">
      <c r="A55" s="4" t="s">
        <v>545</v>
      </c>
      <c r="B55" s="5" t="n">
        <v>0</v>
      </c>
      <c r="C55" s="5" t="n">
        <v>0</v>
      </c>
    </row>
    <row r="56" spans="1:3">
      <c r="A56" s="3" t="s">
        <v>568</v>
      </c>
    </row>
    <row r="57" spans="1:3">
      <c r="A57" s="4" t="s">
        <v>571</v>
      </c>
      <c r="B57" s="5" t="n">
        <v>0</v>
      </c>
      <c r="C57" s="5" t="n">
        <v>0</v>
      </c>
    </row>
    <row r="58" spans="1:3">
      <c r="A58" s="3" t="s">
        <v>645</v>
      </c>
    </row>
    <row r="59" spans="1:3">
      <c r="A59" s="4" t="s">
        <v>539</v>
      </c>
      <c r="B59" s="5" t="n">
        <v>1214592</v>
      </c>
      <c r="C59" s="5" t="n">
        <v>926803</v>
      </c>
    </row>
    <row r="60" spans="1:3">
      <c r="A60" s="4" t="s">
        <v>659</v>
      </c>
    </row>
    <row r="61" spans="1:3">
      <c r="A61" s="3" t="s">
        <v>645</v>
      </c>
    </row>
    <row r="62" spans="1:3">
      <c r="A62" s="4" t="s">
        <v>539</v>
      </c>
      <c r="B62" s="5" t="n">
        <v>188813</v>
      </c>
      <c r="C62" s="5" t="n">
        <v>163886</v>
      </c>
    </row>
    <row r="63" spans="1:3">
      <c r="A63" s="4" t="s">
        <v>660</v>
      </c>
    </row>
    <row r="64" spans="1:3">
      <c r="A64" s="3" t="s">
        <v>645</v>
      </c>
    </row>
    <row r="65" spans="1:3">
      <c r="A65" s="4" t="s">
        <v>539</v>
      </c>
      <c r="B65" s="5" t="n">
        <v>484155</v>
      </c>
      <c r="C65" s="5" t="n">
        <v>422307</v>
      </c>
    </row>
    <row r="66" spans="1:3">
      <c r="A66" s="4" t="s">
        <v>661</v>
      </c>
    </row>
    <row r="67" spans="1:3">
      <c r="A67" s="3" t="s">
        <v>645</v>
      </c>
    </row>
    <row r="68" spans="1:3">
      <c r="A68" s="4" t="s">
        <v>539</v>
      </c>
      <c r="B68" s="5" t="n">
        <v>35395</v>
      </c>
      <c r="C68" s="5" t="n">
        <v>36897</v>
      </c>
    </row>
    <row r="69" spans="1:3">
      <c r="A69" s="4" t="s">
        <v>662</v>
      </c>
    </row>
    <row r="70" spans="1:3">
      <c r="A70" s="3" t="s">
        <v>645</v>
      </c>
    </row>
    <row r="71" spans="1:3">
      <c r="A71" s="4" t="s">
        <v>539</v>
      </c>
      <c r="B71" s="5" t="n">
        <v>173416</v>
      </c>
      <c r="C71" s="5" t="n">
        <v>36738</v>
      </c>
    </row>
    <row r="72" spans="1:3">
      <c r="A72" s="4" t="s">
        <v>663</v>
      </c>
    </row>
    <row r="73" spans="1:3">
      <c r="A73" s="3" t="s">
        <v>645</v>
      </c>
    </row>
    <row r="74" spans="1:3">
      <c r="A74" s="4" t="s">
        <v>539</v>
      </c>
      <c r="B74" s="5" t="n">
        <v>38965</v>
      </c>
      <c r="C74" s="5" t="n">
        <v>31108</v>
      </c>
    </row>
    <row r="75" spans="1:3">
      <c r="A75" s="4" t="s">
        <v>664</v>
      </c>
    </row>
    <row r="76" spans="1:3">
      <c r="A76" s="3" t="s">
        <v>643</v>
      </c>
    </row>
    <row r="77" spans="1:3">
      <c r="A77" s="4" t="s">
        <v>665</v>
      </c>
      <c r="C77" s="5" t="n">
        <v>12978</v>
      </c>
    </row>
    <row r="78" spans="1:3">
      <c r="A78" s="4" t="s">
        <v>666</v>
      </c>
      <c r="B78" s="5" t="n">
        <v>102060</v>
      </c>
      <c r="C78" s="5" t="n">
        <v>80719</v>
      </c>
    </row>
    <row r="79" spans="1:3">
      <c r="A79" s="4" t="s">
        <v>667</v>
      </c>
      <c r="B79" s="5" t="n">
        <v>0</v>
      </c>
      <c r="C79" s="5" t="n">
        <v>0</v>
      </c>
    </row>
    <row r="80" spans="1:3">
      <c r="A80" s="4" t="s">
        <v>668</v>
      </c>
      <c r="B80" s="5" t="n">
        <v>917875</v>
      </c>
      <c r="C80" s="5" t="n">
        <v>698672</v>
      </c>
    </row>
    <row r="81" spans="1:3">
      <c r="A81" s="4" t="s">
        <v>669</v>
      </c>
      <c r="B81" s="5" t="n">
        <v>120304</v>
      </c>
      <c r="C81" s="5" t="n">
        <v>116815</v>
      </c>
    </row>
    <row r="82" spans="1:3">
      <c r="A82" s="4" t="s">
        <v>84</v>
      </c>
      <c r="B82" s="5" t="n">
        <v>666424</v>
      </c>
      <c r="C82" s="5" t="n">
        <v>558940</v>
      </c>
    </row>
    <row r="83" spans="1:3">
      <c r="A83" s="4" t="s">
        <v>644</v>
      </c>
      <c r="B83" s="5" t="n">
        <v>1806663</v>
      </c>
      <c r="C83" s="5" t="n">
        <v>1468124</v>
      </c>
    </row>
    <row r="84" spans="1:3">
      <c r="A84" s="4" t="s">
        <v>558</v>
      </c>
      <c r="B84" s="5" t="n">
        <v>1445</v>
      </c>
      <c r="C84" s="5" t="n">
        <v>1125</v>
      </c>
    </row>
    <row r="85" spans="1:3">
      <c r="A85" s="4" t="s">
        <v>545</v>
      </c>
      <c r="B85" s="5" t="n">
        <v>1808108</v>
      </c>
      <c r="C85" s="5" t="n">
        <v>1469249</v>
      </c>
    </row>
    <row r="86" spans="1:3">
      <c r="A86" s="3" t="s">
        <v>568</v>
      </c>
    </row>
    <row r="87" spans="1:3">
      <c r="A87" s="4" t="s">
        <v>665</v>
      </c>
      <c r="C87" s="5" t="n">
        <v>0</v>
      </c>
    </row>
    <row r="88" spans="1:3">
      <c r="A88" s="4" t="s">
        <v>666</v>
      </c>
      <c r="B88" s="5" t="n">
        <v>0</v>
      </c>
      <c r="C88" s="5" t="n">
        <v>0</v>
      </c>
    </row>
    <row r="89" spans="1:3">
      <c r="A89" s="4" t="s">
        <v>667</v>
      </c>
      <c r="B89" s="5" t="n">
        <v>19638</v>
      </c>
      <c r="C89" s="5" t="n">
        <v>20937</v>
      </c>
    </row>
    <row r="90" spans="1:3">
      <c r="A90" s="4" t="s">
        <v>668</v>
      </c>
      <c r="B90" s="5" t="n">
        <v>446475</v>
      </c>
      <c r="C90" s="5" t="n">
        <v>477202</v>
      </c>
    </row>
    <row r="91" spans="1:3">
      <c r="A91" s="4" t="s">
        <v>670</v>
      </c>
      <c r="B91" s="5" t="n">
        <v>0</v>
      </c>
      <c r="C91" s="5" t="n">
        <v>0</v>
      </c>
    </row>
    <row r="92" spans="1:3">
      <c r="A92" s="4" t="s">
        <v>84</v>
      </c>
      <c r="B92" s="5" t="n">
        <v>115808</v>
      </c>
      <c r="C92" s="5" t="n">
        <v>134435</v>
      </c>
    </row>
    <row r="93" spans="1:3">
      <c r="A93" s="4" t="s">
        <v>644</v>
      </c>
      <c r="B93" s="5" t="n">
        <v>581921</v>
      </c>
      <c r="C93" s="5" t="n">
        <v>632574</v>
      </c>
    </row>
    <row r="94" spans="1:3">
      <c r="A94" s="4" t="s">
        <v>558</v>
      </c>
      <c r="B94" s="5" t="n">
        <v>0</v>
      </c>
      <c r="C94" s="5" t="n">
        <v>0</v>
      </c>
    </row>
    <row r="95" spans="1:3">
      <c r="A95" s="4" t="s">
        <v>571</v>
      </c>
      <c r="B95" s="5" t="n">
        <v>581921</v>
      </c>
      <c r="C95" s="5" t="n">
        <v>632574</v>
      </c>
    </row>
    <row r="96" spans="1:3">
      <c r="A96" s="4" t="s">
        <v>671</v>
      </c>
    </row>
    <row r="97" spans="1:3">
      <c r="A97" s="3" t="s">
        <v>643</v>
      </c>
    </row>
    <row r="98" spans="1:3">
      <c r="A98" s="4" t="s">
        <v>665</v>
      </c>
      <c r="C98" s="5" t="n">
        <v>0</v>
      </c>
    </row>
    <row r="99" spans="1:3">
      <c r="A99" s="4" t="s">
        <v>666</v>
      </c>
      <c r="B99" s="5" t="n">
        <v>0</v>
      </c>
      <c r="C99" s="5" t="n">
        <v>0</v>
      </c>
    </row>
    <row r="100" spans="1:3">
      <c r="A100" s="4" t="s">
        <v>667</v>
      </c>
      <c r="B100" s="5" t="n">
        <v>0</v>
      </c>
      <c r="C100" s="5" t="n">
        <v>0</v>
      </c>
    </row>
    <row r="101" spans="1:3">
      <c r="A101" s="4" t="s">
        <v>668</v>
      </c>
      <c r="B101" s="5" t="n">
        <v>0</v>
      </c>
      <c r="C101" s="5" t="n">
        <v>0</v>
      </c>
    </row>
    <row r="102" spans="1:3">
      <c r="A102" s="4" t="s">
        <v>669</v>
      </c>
      <c r="B102" s="5" t="n">
        <v>0</v>
      </c>
      <c r="C102" s="5" t="n">
        <v>0</v>
      </c>
    </row>
    <row r="103" spans="1:3">
      <c r="A103" s="4" t="s">
        <v>84</v>
      </c>
      <c r="B103" s="5" t="n">
        <v>0</v>
      </c>
      <c r="C103" s="5" t="n">
        <v>0</v>
      </c>
    </row>
    <row r="104" spans="1:3">
      <c r="A104" s="4" t="s">
        <v>644</v>
      </c>
      <c r="B104" s="5" t="n">
        <v>0</v>
      </c>
      <c r="C104" s="5" t="n">
        <v>0</v>
      </c>
    </row>
    <row r="105" spans="1:3">
      <c r="A105" s="4" t="s">
        <v>558</v>
      </c>
      <c r="B105" s="5" t="n">
        <v>1445</v>
      </c>
      <c r="C105" s="5" t="n">
        <v>1125</v>
      </c>
    </row>
    <row r="106" spans="1:3">
      <c r="A106" s="4" t="s">
        <v>545</v>
      </c>
      <c r="B106" s="5" t="n">
        <v>1445</v>
      </c>
      <c r="C106" s="5" t="n">
        <v>1125</v>
      </c>
    </row>
    <row r="107" spans="1:3">
      <c r="A107" s="3" t="s">
        <v>568</v>
      </c>
    </row>
    <row r="108" spans="1:3">
      <c r="A108" s="4" t="s">
        <v>665</v>
      </c>
      <c r="C108" s="5" t="n">
        <v>0</v>
      </c>
    </row>
    <row r="109" spans="1:3">
      <c r="A109" s="4" t="s">
        <v>666</v>
      </c>
      <c r="B109" s="5" t="n">
        <v>0</v>
      </c>
      <c r="C109" s="5" t="n">
        <v>0</v>
      </c>
    </row>
    <row r="110" spans="1:3">
      <c r="A110" s="4" t="s">
        <v>667</v>
      </c>
      <c r="B110" s="5" t="n">
        <v>0</v>
      </c>
      <c r="C110" s="5" t="n">
        <v>0</v>
      </c>
    </row>
    <row r="111" spans="1:3">
      <c r="A111" s="4" t="s">
        <v>668</v>
      </c>
      <c r="B111" s="5" t="n">
        <v>0</v>
      </c>
      <c r="C111" s="5" t="n">
        <v>0</v>
      </c>
    </row>
    <row r="112" spans="1:3">
      <c r="A112" s="4" t="s">
        <v>670</v>
      </c>
      <c r="B112" s="5" t="n">
        <v>0</v>
      </c>
      <c r="C112" s="5" t="n">
        <v>0</v>
      </c>
    </row>
    <row r="113" spans="1:3">
      <c r="A113" s="4" t="s">
        <v>84</v>
      </c>
      <c r="B113" s="5" t="n">
        <v>0</v>
      </c>
      <c r="C113" s="5" t="n">
        <v>0</v>
      </c>
    </row>
    <row r="114" spans="1:3">
      <c r="A114" s="4" t="s">
        <v>644</v>
      </c>
      <c r="B114" s="5" t="n">
        <v>0</v>
      </c>
      <c r="C114" s="5" t="n">
        <v>0</v>
      </c>
    </row>
    <row r="115" spans="1:3">
      <c r="A115" s="4" t="s">
        <v>558</v>
      </c>
      <c r="B115" s="5" t="n">
        <v>0</v>
      </c>
      <c r="C115" s="5" t="n">
        <v>0</v>
      </c>
    </row>
    <row r="116" spans="1:3">
      <c r="A116" s="4" t="s">
        <v>571</v>
      </c>
      <c r="B116" s="5" t="n">
        <v>0</v>
      </c>
      <c r="C116" s="5" t="n">
        <v>0</v>
      </c>
    </row>
    <row r="117" spans="1:3">
      <c r="A117" s="4" t="s">
        <v>672</v>
      </c>
    </row>
    <row r="118" spans="1:3">
      <c r="A118" s="3" t="s">
        <v>643</v>
      </c>
    </row>
    <row r="119" spans="1:3">
      <c r="A119" s="4" t="s">
        <v>665</v>
      </c>
      <c r="C119" s="5" t="n">
        <v>12978</v>
      </c>
    </row>
    <row r="120" spans="1:3">
      <c r="A120" s="4" t="s">
        <v>666</v>
      </c>
      <c r="B120" s="5" t="n">
        <v>102060</v>
      </c>
      <c r="C120" s="5" t="n">
        <v>80719</v>
      </c>
    </row>
    <row r="121" spans="1:3">
      <c r="A121" s="4" t="s">
        <v>667</v>
      </c>
      <c r="B121" s="5" t="n">
        <v>0</v>
      </c>
      <c r="C121" s="5" t="n">
        <v>0</v>
      </c>
    </row>
    <row r="122" spans="1:3">
      <c r="A122" s="4" t="s">
        <v>668</v>
      </c>
      <c r="B122" s="5" t="n">
        <v>917875</v>
      </c>
      <c r="C122" s="5" t="n">
        <v>698672</v>
      </c>
    </row>
    <row r="123" spans="1:3">
      <c r="A123" s="4" t="s">
        <v>669</v>
      </c>
      <c r="B123" s="5" t="n">
        <v>120304</v>
      </c>
      <c r="C123" s="5" t="n">
        <v>116815</v>
      </c>
    </row>
    <row r="124" spans="1:3">
      <c r="A124" s="4" t="s">
        <v>84</v>
      </c>
      <c r="B124" s="5" t="n">
        <v>666424</v>
      </c>
      <c r="C124" s="5" t="n">
        <v>558940</v>
      </c>
    </row>
    <row r="125" spans="1:3">
      <c r="A125" s="4" t="s">
        <v>644</v>
      </c>
      <c r="B125" s="5" t="n">
        <v>1806663</v>
      </c>
      <c r="C125" s="5" t="n">
        <v>1468124</v>
      </c>
    </row>
    <row r="126" spans="1:3">
      <c r="A126" s="4" t="s">
        <v>558</v>
      </c>
      <c r="B126" s="5" t="n">
        <v>0</v>
      </c>
      <c r="C126" s="5" t="n">
        <v>0</v>
      </c>
    </row>
    <row r="127" spans="1:3">
      <c r="A127" s="4" t="s">
        <v>545</v>
      </c>
      <c r="B127" s="5" t="n">
        <v>1806663</v>
      </c>
      <c r="C127" s="5" t="n">
        <v>1468124</v>
      </c>
    </row>
    <row r="128" spans="1:3">
      <c r="A128" s="3" t="s">
        <v>568</v>
      </c>
    </row>
    <row r="129" spans="1:3">
      <c r="A129" s="4" t="s">
        <v>665</v>
      </c>
      <c r="C129" s="5" t="n">
        <v>0</v>
      </c>
    </row>
    <row r="130" spans="1:3">
      <c r="A130" s="4" t="s">
        <v>666</v>
      </c>
      <c r="B130" s="5" t="n">
        <v>0</v>
      </c>
      <c r="C130" s="5" t="n">
        <v>0</v>
      </c>
    </row>
    <row r="131" spans="1:3">
      <c r="A131" s="4" t="s">
        <v>667</v>
      </c>
      <c r="B131" s="5" t="n">
        <v>19638</v>
      </c>
      <c r="C131" s="5" t="n">
        <v>20937</v>
      </c>
    </row>
    <row r="132" spans="1:3">
      <c r="A132" s="4" t="s">
        <v>668</v>
      </c>
      <c r="B132" s="5" t="n">
        <v>446475</v>
      </c>
      <c r="C132" s="5" t="n">
        <v>477202</v>
      </c>
    </row>
    <row r="133" spans="1:3">
      <c r="A133" s="4" t="s">
        <v>670</v>
      </c>
      <c r="B133" s="5" t="n">
        <v>0</v>
      </c>
      <c r="C133" s="5" t="n">
        <v>0</v>
      </c>
    </row>
    <row r="134" spans="1:3">
      <c r="A134" s="4" t="s">
        <v>84</v>
      </c>
      <c r="B134" s="5" t="n">
        <v>115808</v>
      </c>
      <c r="C134" s="5" t="n">
        <v>134435</v>
      </c>
    </row>
    <row r="135" spans="1:3">
      <c r="A135" s="4" t="s">
        <v>644</v>
      </c>
      <c r="B135" s="5" t="n">
        <v>581921</v>
      </c>
      <c r="C135" s="5" t="n">
        <v>632574</v>
      </c>
    </row>
    <row r="136" spans="1:3">
      <c r="A136" s="4" t="s">
        <v>558</v>
      </c>
      <c r="B136" s="5" t="n">
        <v>0</v>
      </c>
      <c r="C136" s="5" t="n">
        <v>0</v>
      </c>
    </row>
    <row r="137" spans="1:3">
      <c r="A137" s="4" t="s">
        <v>571</v>
      </c>
      <c r="B137" s="5" t="n">
        <v>581921</v>
      </c>
      <c r="C137" s="5" t="n">
        <v>632574</v>
      </c>
    </row>
    <row r="138" spans="1:3">
      <c r="A138" s="4" t="s">
        <v>673</v>
      </c>
    </row>
    <row r="139" spans="1:3">
      <c r="A139" s="3" t="s">
        <v>643</v>
      </c>
    </row>
    <row r="140" spans="1:3">
      <c r="A140" s="4" t="s">
        <v>665</v>
      </c>
      <c r="C140" s="5" t="n">
        <v>0</v>
      </c>
    </row>
    <row r="141" spans="1:3">
      <c r="A141" s="4" t="s">
        <v>666</v>
      </c>
      <c r="B141" s="5" t="n">
        <v>0</v>
      </c>
      <c r="C141" s="5" t="n">
        <v>0</v>
      </c>
    </row>
    <row r="142" spans="1:3">
      <c r="A142" s="4" t="s">
        <v>667</v>
      </c>
      <c r="B142" s="5" t="n">
        <v>0</v>
      </c>
      <c r="C142" s="5" t="n">
        <v>0</v>
      </c>
    </row>
    <row r="143" spans="1:3">
      <c r="A143" s="4" t="s">
        <v>668</v>
      </c>
      <c r="B143" s="5" t="n">
        <v>0</v>
      </c>
      <c r="C143" s="5" t="n">
        <v>0</v>
      </c>
    </row>
    <row r="144" spans="1:3">
      <c r="A144" s="4" t="s">
        <v>669</v>
      </c>
      <c r="B144" s="5" t="n">
        <v>0</v>
      </c>
      <c r="C144" s="5" t="n">
        <v>0</v>
      </c>
    </row>
    <row r="145" spans="1:3">
      <c r="A145" s="4" t="s">
        <v>84</v>
      </c>
      <c r="B145" s="5" t="n">
        <v>0</v>
      </c>
      <c r="C145" s="5" t="n">
        <v>0</v>
      </c>
    </row>
    <row r="146" spans="1:3">
      <c r="A146" s="4" t="s">
        <v>644</v>
      </c>
      <c r="B146" s="5" t="n">
        <v>0</v>
      </c>
      <c r="C146" s="5" t="n">
        <v>0</v>
      </c>
    </row>
    <row r="147" spans="1:3">
      <c r="A147" s="4" t="s">
        <v>558</v>
      </c>
      <c r="B147" s="5" t="n">
        <v>0</v>
      </c>
      <c r="C147" s="5" t="n">
        <v>0</v>
      </c>
    </row>
    <row r="148" spans="1:3">
      <c r="A148" s="4" t="s">
        <v>545</v>
      </c>
      <c r="B148" s="5" t="n">
        <v>0</v>
      </c>
      <c r="C148" s="5" t="n">
        <v>0</v>
      </c>
    </row>
    <row r="149" spans="1:3">
      <c r="A149" s="3" t="s">
        <v>568</v>
      </c>
    </row>
    <row r="150" spans="1:3">
      <c r="A150" s="4" t="s">
        <v>665</v>
      </c>
      <c r="C150" s="5" t="n">
        <v>0</v>
      </c>
    </row>
    <row r="151" spans="1:3">
      <c r="A151" s="4" t="s">
        <v>666</v>
      </c>
      <c r="B151" s="5" t="n">
        <v>0</v>
      </c>
      <c r="C151" s="5" t="n">
        <v>0</v>
      </c>
    </row>
    <row r="152" spans="1:3">
      <c r="A152" s="4" t="s">
        <v>667</v>
      </c>
      <c r="B152" s="5" t="n">
        <v>0</v>
      </c>
      <c r="C152" s="5" t="n">
        <v>0</v>
      </c>
    </row>
    <row r="153" spans="1:3">
      <c r="A153" s="4" t="s">
        <v>668</v>
      </c>
      <c r="B153" s="5" t="n">
        <v>0</v>
      </c>
      <c r="C153" s="5" t="n">
        <v>0</v>
      </c>
    </row>
    <row r="154" spans="1:3">
      <c r="A154" s="4" t="s">
        <v>670</v>
      </c>
      <c r="B154" s="5" t="n">
        <v>0</v>
      </c>
      <c r="C154" s="5" t="n">
        <v>0</v>
      </c>
    </row>
    <row r="155" spans="1:3">
      <c r="A155" s="4" t="s">
        <v>84</v>
      </c>
      <c r="B155" s="5" t="n">
        <v>0</v>
      </c>
      <c r="C155" s="5" t="n">
        <v>0</v>
      </c>
    </row>
    <row r="156" spans="1:3">
      <c r="A156" s="4" t="s">
        <v>644</v>
      </c>
      <c r="B156" s="5" t="n">
        <v>0</v>
      </c>
      <c r="C156" s="5" t="n">
        <v>0</v>
      </c>
    </row>
    <row r="157" spans="1:3">
      <c r="A157" s="4" t="s">
        <v>558</v>
      </c>
      <c r="B157" s="5" t="n">
        <v>0</v>
      </c>
      <c r="C157" s="5" t="n">
        <v>0</v>
      </c>
    </row>
    <row r="158" spans="1:3">
      <c r="A158" s="4" t="s">
        <v>571</v>
      </c>
      <c r="B158" s="5" t="n">
        <v>0</v>
      </c>
      <c r="C158" s="5" t="n">
        <v>0</v>
      </c>
    </row>
    <row r="159" spans="1:3">
      <c r="A159" s="4" t="s">
        <v>674</v>
      </c>
    </row>
    <row r="160" spans="1:3">
      <c r="A160" s="3" t="s">
        <v>645</v>
      </c>
    </row>
    <row r="161" spans="1:3">
      <c r="A161" s="4" t="s">
        <v>539</v>
      </c>
      <c r="B161" s="5" t="n">
        <v>364</v>
      </c>
      <c r="C161" s="5" t="n">
        <v>144</v>
      </c>
    </row>
    <row r="162" spans="1:3">
      <c r="A162" s="4" t="s">
        <v>675</v>
      </c>
    </row>
    <row r="163" spans="1:3">
      <c r="A163" s="3" t="s">
        <v>645</v>
      </c>
    </row>
    <row r="164" spans="1:3">
      <c r="A164" s="4" t="s">
        <v>539</v>
      </c>
      <c r="B164" s="5" t="n">
        <v>0</v>
      </c>
    </row>
    <row r="165" spans="1:3">
      <c r="A165" s="4" t="s">
        <v>676</v>
      </c>
    </row>
    <row r="166" spans="1:3">
      <c r="A166" s="3" t="s">
        <v>645</v>
      </c>
    </row>
    <row r="167" spans="1:3">
      <c r="A167" s="4" t="s">
        <v>539</v>
      </c>
      <c r="C167" s="5" t="n">
        <v>68</v>
      </c>
    </row>
    <row r="168" spans="1:3">
      <c r="A168" s="4" t="s">
        <v>677</v>
      </c>
    </row>
    <row r="169" spans="1:3">
      <c r="A169" s="3" t="s">
        <v>645</v>
      </c>
    </row>
    <row r="170" spans="1:3">
      <c r="A170" s="4" t="s">
        <v>539</v>
      </c>
      <c r="C170" s="5" t="n">
        <v>68</v>
      </c>
    </row>
    <row r="171" spans="1:3">
      <c r="A171" s="4" t="s">
        <v>678</v>
      </c>
    </row>
    <row r="172" spans="1:3">
      <c r="A172" s="3" t="s">
        <v>645</v>
      </c>
    </row>
    <row r="173" spans="1:3">
      <c r="A173" s="4" t="s">
        <v>40</v>
      </c>
      <c r="B173" s="5" t="n">
        <v>364</v>
      </c>
      <c r="C173" s="5" t="n">
        <v>76</v>
      </c>
    </row>
    <row r="174" spans="1:3">
      <c r="A174" s="4" t="s">
        <v>679</v>
      </c>
    </row>
    <row r="175" spans="1:3">
      <c r="A175" s="3" t="s">
        <v>645</v>
      </c>
    </row>
    <row r="176" spans="1:3">
      <c r="A176" s="4" t="s">
        <v>539</v>
      </c>
      <c r="B176" s="5" t="n">
        <v>0</v>
      </c>
      <c r="C176" s="5" t="n">
        <v>0</v>
      </c>
    </row>
    <row r="177" spans="1:3">
      <c r="A177" s="4" t="s">
        <v>680</v>
      </c>
    </row>
    <row r="178" spans="1:3">
      <c r="A178" s="3" t="s">
        <v>645</v>
      </c>
    </row>
    <row r="179" spans="1:3">
      <c r="A179" s="4" t="s">
        <v>539</v>
      </c>
      <c r="B179" s="5" t="n">
        <v>0</v>
      </c>
    </row>
    <row r="180" spans="1:3">
      <c r="A180" s="4" t="s">
        <v>681</v>
      </c>
    </row>
    <row r="181" spans="1:3">
      <c r="A181" s="3" t="s">
        <v>645</v>
      </c>
    </row>
    <row r="182" spans="1:3">
      <c r="A182" s="4" t="s">
        <v>539</v>
      </c>
      <c r="C182" s="5" t="n">
        <v>0</v>
      </c>
    </row>
    <row r="183" spans="1:3">
      <c r="A183" s="4" t="s">
        <v>682</v>
      </c>
    </row>
    <row r="184" spans="1:3">
      <c r="A184" s="3" t="s">
        <v>645</v>
      </c>
    </row>
    <row r="185" spans="1:3">
      <c r="A185" s="4" t="s">
        <v>539</v>
      </c>
      <c r="C185" s="5" t="n">
        <v>0</v>
      </c>
    </row>
    <row r="186" spans="1:3">
      <c r="A186" s="4" t="s">
        <v>683</v>
      </c>
    </row>
    <row r="187" spans="1:3">
      <c r="A187" s="3" t="s">
        <v>645</v>
      </c>
    </row>
    <row r="188" spans="1:3">
      <c r="A188" s="4" t="s">
        <v>40</v>
      </c>
      <c r="B188" s="5" t="n">
        <v>0</v>
      </c>
    </row>
    <row r="189" spans="1:3">
      <c r="A189" s="4" t="s">
        <v>684</v>
      </c>
    </row>
    <row r="190" spans="1:3">
      <c r="A190" s="3" t="s">
        <v>645</v>
      </c>
    </row>
    <row r="191" spans="1:3">
      <c r="A191" s="4" t="s">
        <v>539</v>
      </c>
      <c r="B191" s="5" t="n">
        <v>0</v>
      </c>
      <c r="C191" s="5" t="n">
        <v>0</v>
      </c>
    </row>
    <row r="192" spans="1:3">
      <c r="A192" s="4" t="s">
        <v>685</v>
      </c>
    </row>
    <row r="193" spans="1:3">
      <c r="A193" s="3" t="s">
        <v>645</v>
      </c>
    </row>
    <row r="194" spans="1:3">
      <c r="A194" s="4" t="s">
        <v>539</v>
      </c>
      <c r="B194" s="5" t="n">
        <v>0</v>
      </c>
    </row>
    <row r="195" spans="1:3">
      <c r="A195" s="4" t="s">
        <v>686</v>
      </c>
    </row>
    <row r="196" spans="1:3">
      <c r="A196" s="3" t="s">
        <v>645</v>
      </c>
    </row>
    <row r="197" spans="1:3">
      <c r="A197" s="4" t="s">
        <v>539</v>
      </c>
      <c r="C197" s="5" t="n">
        <v>0</v>
      </c>
    </row>
    <row r="198" spans="1:3">
      <c r="A198" s="4" t="s">
        <v>687</v>
      </c>
    </row>
    <row r="199" spans="1:3">
      <c r="A199" s="3" t="s">
        <v>645</v>
      </c>
    </row>
    <row r="200" spans="1:3">
      <c r="A200" s="4" t="s">
        <v>539</v>
      </c>
      <c r="C200" s="5" t="n">
        <v>0</v>
      </c>
    </row>
    <row r="201" spans="1:3">
      <c r="A201" s="4" t="s">
        <v>688</v>
      </c>
    </row>
    <row r="202" spans="1:3">
      <c r="A202" s="3" t="s">
        <v>645</v>
      </c>
    </row>
    <row r="203" spans="1:3">
      <c r="A203" s="4" t="s">
        <v>40</v>
      </c>
      <c r="B203" s="5" t="n">
        <v>0</v>
      </c>
    </row>
    <row r="204" spans="1:3">
      <c r="A204" s="4" t="s">
        <v>689</v>
      </c>
    </row>
    <row r="205" spans="1:3">
      <c r="A205" s="3" t="s">
        <v>645</v>
      </c>
    </row>
    <row r="206" spans="1:3">
      <c r="A206" s="4" t="s">
        <v>539</v>
      </c>
      <c r="B206" s="5" t="n">
        <v>364</v>
      </c>
      <c r="C206" s="5" t="n">
        <v>144</v>
      </c>
    </row>
    <row r="207" spans="1:3">
      <c r="A207" s="4" t="s">
        <v>690</v>
      </c>
    </row>
    <row r="208" spans="1:3">
      <c r="A208" s="3" t="s">
        <v>645</v>
      </c>
    </row>
    <row r="209" spans="1:3">
      <c r="A209" s="4" t="s">
        <v>539</v>
      </c>
      <c r="B209" s="5" t="n">
        <v>0</v>
      </c>
    </row>
    <row r="210" spans="1:3">
      <c r="A210" s="4" t="s">
        <v>691</v>
      </c>
    </row>
    <row r="211" spans="1:3">
      <c r="A211" s="3" t="s">
        <v>645</v>
      </c>
    </row>
    <row r="212" spans="1:3">
      <c r="A212" s="4" t="s">
        <v>539</v>
      </c>
      <c r="C212" s="5" t="n">
        <v>68</v>
      </c>
    </row>
    <row r="213" spans="1:3">
      <c r="A213" s="4" t="s">
        <v>692</v>
      </c>
    </row>
    <row r="214" spans="1:3">
      <c r="A214" s="3" t="s">
        <v>645</v>
      </c>
    </row>
    <row r="215" spans="1:3">
      <c r="A215" s="4" t="s">
        <v>539</v>
      </c>
      <c r="C215" s="5" t="n">
        <v>68</v>
      </c>
    </row>
    <row r="216" spans="1:3">
      <c r="A216" s="4" t="s">
        <v>693</v>
      </c>
    </row>
    <row r="217" spans="1:3">
      <c r="A217" s="3" t="s">
        <v>645</v>
      </c>
    </row>
    <row r="218" spans="1:3">
      <c r="A218" s="4" t="s">
        <v>40</v>
      </c>
      <c r="B218" s="7" t="n">
        <v>364</v>
      </c>
      <c r="C218" s="7" t="n">
        <v>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4</v>
      </c>
      <c r="B1" s="2" t="s">
        <v>1</v>
      </c>
    </row>
    <row r="2" spans="1:3">
      <c r="B2" s="2" t="s">
        <v>2</v>
      </c>
      <c r="C2" s="2" t="s">
        <v>27</v>
      </c>
    </row>
    <row r="3" spans="1:3">
      <c r="A3" s="4" t="s">
        <v>695</v>
      </c>
    </row>
    <row r="4" spans="1:3">
      <c r="A4" s="3" t="s">
        <v>696</v>
      </c>
    </row>
    <row r="5" spans="1:3">
      <c r="A5" s="4" t="s">
        <v>697</v>
      </c>
      <c r="B5" s="4" t="s">
        <v>698</v>
      </c>
    </row>
    <row r="6" spans="1:3">
      <c r="A6" s="4" t="s">
        <v>699</v>
      </c>
    </row>
    <row r="7" spans="1:3">
      <c r="A7" s="3" t="s">
        <v>696</v>
      </c>
    </row>
    <row r="8" spans="1:3">
      <c r="A8" s="4" t="s">
        <v>697</v>
      </c>
      <c r="B8" s="4" t="s">
        <v>700</v>
      </c>
    </row>
    <row r="9" spans="1:3">
      <c r="A9" s="4" t="s">
        <v>658</v>
      </c>
    </row>
    <row r="10" spans="1:3">
      <c r="A10" s="3" t="s">
        <v>696</v>
      </c>
    </row>
    <row r="11" spans="1:3">
      <c r="A11" s="4" t="s">
        <v>539</v>
      </c>
      <c r="B11" s="7" t="n">
        <v>1214592</v>
      </c>
      <c r="C11" s="7" t="n">
        <v>926803</v>
      </c>
    </row>
    <row r="12" spans="1:3">
      <c r="A12" s="4" t="s">
        <v>701</v>
      </c>
    </row>
    <row r="13" spans="1:3">
      <c r="A13" s="3" t="s">
        <v>696</v>
      </c>
    </row>
    <row r="14" spans="1:3">
      <c r="A14" s="4" t="s">
        <v>539</v>
      </c>
      <c r="B14" s="5" t="n">
        <v>0</v>
      </c>
      <c r="C14" s="5" t="n">
        <v>68</v>
      </c>
    </row>
    <row r="15" spans="1:3">
      <c r="A15" s="4" t="s">
        <v>702</v>
      </c>
    </row>
    <row r="16" spans="1:3">
      <c r="A16" s="3" t="s">
        <v>696</v>
      </c>
    </row>
    <row r="17" spans="1:3">
      <c r="A17" s="4" t="s">
        <v>539</v>
      </c>
      <c r="B17" s="7" t="n">
        <v>364</v>
      </c>
      <c r="C17" s="7" t="n">
        <v>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27</v>
      </c>
    </row>
    <row r="2" spans="1:3">
      <c r="A2" s="3" t="s">
        <v>704</v>
      </c>
    </row>
    <row r="3" spans="1:3">
      <c r="A3" s="4" t="s">
        <v>705</v>
      </c>
      <c r="B3" s="7" t="n">
        <v>1808108</v>
      </c>
      <c r="C3" s="7" t="n">
        <v>1469249</v>
      </c>
    </row>
    <row r="4" spans="1:3">
      <c r="A4" s="4" t="s">
        <v>569</v>
      </c>
      <c r="B4" s="5" t="n">
        <v>581921</v>
      </c>
      <c r="C4" s="5" t="n">
        <v>632574</v>
      </c>
    </row>
    <row r="5" spans="1:3">
      <c r="A5" s="3" t="s">
        <v>706</v>
      </c>
    </row>
    <row r="6" spans="1:3">
      <c r="A6" s="4" t="s">
        <v>57</v>
      </c>
      <c r="B6" s="5" t="n">
        <v>92514</v>
      </c>
      <c r="C6" s="5" t="n">
        <v>92460</v>
      </c>
    </row>
    <row r="7" spans="1:3">
      <c r="A7" s="4" t="s">
        <v>646</v>
      </c>
    </row>
    <row r="8" spans="1:3">
      <c r="A8" s="3" t="s">
        <v>704</v>
      </c>
    </row>
    <row r="9" spans="1:3">
      <c r="A9" s="4" t="s">
        <v>29</v>
      </c>
      <c r="B9" s="5" t="n">
        <v>65630</v>
      </c>
      <c r="C9" s="5" t="n">
        <v>773830</v>
      </c>
    </row>
    <row r="10" spans="1:3">
      <c r="A10" s="4" t="s">
        <v>705</v>
      </c>
      <c r="B10" s="5" t="n">
        <v>1445</v>
      </c>
      <c r="C10" s="5" t="n">
        <v>1125</v>
      </c>
    </row>
    <row r="11" spans="1:3">
      <c r="A11" s="4" t="s">
        <v>569</v>
      </c>
      <c r="B11" s="5" t="n">
        <v>0</v>
      </c>
      <c r="C11" s="5" t="n">
        <v>0</v>
      </c>
    </row>
    <row r="12" spans="1:3">
      <c r="A12" s="4" t="s">
        <v>707</v>
      </c>
      <c r="B12" s="5" t="n">
        <v>1445</v>
      </c>
      <c r="C12" s="5" t="n">
        <v>1125</v>
      </c>
    </row>
    <row r="13" spans="1:3">
      <c r="A13" s="3" t="s">
        <v>708</v>
      </c>
    </row>
    <row r="14" spans="1:3">
      <c r="A14" s="4" t="s">
        <v>709</v>
      </c>
      <c r="B14" s="5" t="n">
        <v>0</v>
      </c>
      <c r="C14" s="5" t="n">
        <v>0</v>
      </c>
    </row>
    <row r="15" spans="1:3">
      <c r="A15" s="4" t="s">
        <v>710</v>
      </c>
      <c r="B15" s="5" t="n">
        <v>0</v>
      </c>
      <c r="C15" s="5" t="n">
        <v>0</v>
      </c>
    </row>
    <row r="16" spans="1:3">
      <c r="A16" s="4" t="s">
        <v>37</v>
      </c>
      <c r="B16" s="5" t="n">
        <v>21831</v>
      </c>
      <c r="C16" s="5" t="n">
        <v>17199</v>
      </c>
    </row>
    <row r="17" spans="1:3">
      <c r="A17" s="3" t="s">
        <v>706</v>
      </c>
    </row>
    <row r="18" spans="1:3">
      <c r="A18" s="4" t="s">
        <v>711</v>
      </c>
      <c r="B18" s="5" t="n">
        <v>2481673</v>
      </c>
      <c r="C18" s="5" t="n">
        <v>2167522</v>
      </c>
    </row>
    <row r="19" spans="1:3">
      <c r="A19" s="4" t="s">
        <v>712</v>
      </c>
      <c r="B19" s="5" t="n">
        <v>142929</v>
      </c>
      <c r="C19" s="5" t="n">
        <v>136568</v>
      </c>
    </row>
    <row r="20" spans="1:3">
      <c r="A20" s="4" t="s">
        <v>713</v>
      </c>
      <c r="B20" s="5" t="n">
        <v>0</v>
      </c>
      <c r="C20" s="5" t="n">
        <v>0</v>
      </c>
    </row>
    <row r="21" spans="1:3">
      <c r="A21" s="4" t="s">
        <v>714</v>
      </c>
      <c r="B21" s="5" t="n">
        <v>23505</v>
      </c>
    </row>
    <row r="22" spans="1:3">
      <c r="A22" s="4" t="s">
        <v>715</v>
      </c>
      <c r="B22" s="5" t="n">
        <v>0</v>
      </c>
    </row>
    <row r="23" spans="1:3">
      <c r="A23" s="4" t="s">
        <v>55</v>
      </c>
      <c r="B23" s="5" t="n">
        <v>2648107</v>
      </c>
      <c r="C23" s="5" t="n">
        <v>2304090</v>
      </c>
    </row>
    <row r="24" spans="1:3">
      <c r="A24" s="4" t="s">
        <v>716</v>
      </c>
      <c r="B24" s="5" t="n">
        <v>0</v>
      </c>
      <c r="C24" s="5" t="n">
        <v>0</v>
      </c>
    </row>
    <row r="25" spans="1:3">
      <c r="A25" s="4" t="s">
        <v>717</v>
      </c>
      <c r="B25" s="5" t="n">
        <v>275000</v>
      </c>
    </row>
    <row r="26" spans="1:3">
      <c r="A26" s="4" t="s">
        <v>718</v>
      </c>
      <c r="C26" s="5" t="n">
        <v>992000</v>
      </c>
    </row>
    <row r="27" spans="1:3">
      <c r="A27" s="4" t="s">
        <v>719</v>
      </c>
      <c r="B27" s="5" t="n">
        <v>0</v>
      </c>
      <c r="C27" s="5" t="n">
        <v>0</v>
      </c>
    </row>
    <row r="28" spans="1:3">
      <c r="A28" s="4" t="s">
        <v>57</v>
      </c>
      <c r="B28" s="5" t="n">
        <v>0</v>
      </c>
      <c r="C28" s="5" t="n">
        <v>0</v>
      </c>
    </row>
    <row r="29" spans="1:3">
      <c r="A29" s="4" t="s">
        <v>720</v>
      </c>
      <c r="B29" s="5" t="n">
        <v>0</v>
      </c>
      <c r="C29" s="5" t="n">
        <v>0</v>
      </c>
    </row>
    <row r="30" spans="1:3">
      <c r="A30" s="4" t="s">
        <v>721</v>
      </c>
      <c r="B30" s="5" t="n">
        <v>0</v>
      </c>
      <c r="C30" s="5" t="n">
        <v>0</v>
      </c>
    </row>
    <row r="31" spans="1:3">
      <c r="A31" s="4" t="s">
        <v>58</v>
      </c>
      <c r="B31" s="5" t="n">
        <v>2463</v>
      </c>
      <c r="C31" s="5" t="n">
        <v>875</v>
      </c>
    </row>
    <row r="32" spans="1:3">
      <c r="A32" s="4" t="s">
        <v>652</v>
      </c>
    </row>
    <row r="33" spans="1:3">
      <c r="A33" s="3" t="s">
        <v>704</v>
      </c>
    </row>
    <row r="34" spans="1:3">
      <c r="A34" s="4" t="s">
        <v>29</v>
      </c>
      <c r="B34" s="5" t="n">
        <v>0</v>
      </c>
      <c r="C34" s="5" t="n">
        <v>0</v>
      </c>
    </row>
    <row r="35" spans="1:3">
      <c r="A35" s="4" t="s">
        <v>705</v>
      </c>
      <c r="B35" s="5" t="n">
        <v>1806663</v>
      </c>
      <c r="C35" s="5" t="n">
        <v>1468124</v>
      </c>
    </row>
    <row r="36" spans="1:3">
      <c r="A36" s="4" t="s">
        <v>569</v>
      </c>
      <c r="B36" s="5" t="n">
        <v>581921</v>
      </c>
      <c r="C36" s="5" t="n">
        <v>632574</v>
      </c>
    </row>
    <row r="37" spans="1:3">
      <c r="A37" s="4" t="s">
        <v>707</v>
      </c>
      <c r="B37" s="5" t="n">
        <v>2388584</v>
      </c>
      <c r="C37" s="5" t="n">
        <v>2100698</v>
      </c>
    </row>
    <row r="38" spans="1:3">
      <c r="A38" s="3" t="s">
        <v>708</v>
      </c>
    </row>
    <row r="39" spans="1:3">
      <c r="A39" s="4" t="s">
        <v>709</v>
      </c>
      <c r="B39" s="5" t="n">
        <v>0</v>
      </c>
      <c r="C39" s="5" t="n">
        <v>0</v>
      </c>
    </row>
    <row r="40" spans="1:3">
      <c r="A40" s="4" t="s">
        <v>710</v>
      </c>
      <c r="B40" s="5" t="n">
        <v>16323</v>
      </c>
      <c r="C40" s="5" t="n">
        <v>47512</v>
      </c>
    </row>
    <row r="41" spans="1:3">
      <c r="A41" s="4" t="s">
        <v>37</v>
      </c>
      <c r="B41" s="5" t="n">
        <v>0</v>
      </c>
      <c r="C41" s="5" t="n">
        <v>0</v>
      </c>
    </row>
    <row r="42" spans="1:3">
      <c r="A42" s="3" t="s">
        <v>706</v>
      </c>
    </row>
    <row r="43" spans="1:3">
      <c r="A43" s="4" t="s">
        <v>711</v>
      </c>
      <c r="B43" s="5" t="n">
        <v>0</v>
      </c>
      <c r="C43" s="5" t="n">
        <v>0</v>
      </c>
    </row>
    <row r="44" spans="1:3">
      <c r="A44" s="4" t="s">
        <v>712</v>
      </c>
      <c r="B44" s="5" t="n">
        <v>0</v>
      </c>
      <c r="C44" s="5" t="n">
        <v>0</v>
      </c>
    </row>
    <row r="45" spans="1:3">
      <c r="A45" s="4" t="s">
        <v>713</v>
      </c>
      <c r="B45" s="5" t="n">
        <v>83190</v>
      </c>
      <c r="C45" s="5" t="n">
        <v>125772</v>
      </c>
    </row>
    <row r="46" spans="1:3">
      <c r="A46" s="4" t="s">
        <v>714</v>
      </c>
      <c r="B46" s="5" t="n">
        <v>0</v>
      </c>
    </row>
    <row r="47" spans="1:3">
      <c r="A47" s="4" t="s">
        <v>715</v>
      </c>
      <c r="B47" s="5" t="n">
        <v>420680</v>
      </c>
    </row>
    <row r="48" spans="1:3">
      <c r="A48" s="4" t="s">
        <v>55</v>
      </c>
      <c r="B48" s="5" t="n">
        <v>503870</v>
      </c>
      <c r="C48" s="5" t="n">
        <v>125772</v>
      </c>
    </row>
    <row r="49" spans="1:3">
      <c r="A49" s="4" t="s">
        <v>716</v>
      </c>
      <c r="B49" s="5" t="n">
        <v>7807</v>
      </c>
      <c r="C49" s="5" t="n">
        <v>108168</v>
      </c>
    </row>
    <row r="50" spans="1:3">
      <c r="A50" s="4" t="s">
        <v>717</v>
      </c>
      <c r="B50" s="5" t="n">
        <v>0</v>
      </c>
    </row>
    <row r="51" spans="1:3">
      <c r="A51" s="4" t="s">
        <v>718</v>
      </c>
      <c r="C51" s="5" t="n">
        <v>0</v>
      </c>
    </row>
    <row r="52" spans="1:3">
      <c r="A52" s="4" t="s">
        <v>719</v>
      </c>
      <c r="B52" s="5" t="n">
        <v>2100</v>
      </c>
      <c r="C52" s="5" t="n">
        <v>3039</v>
      </c>
    </row>
    <row r="53" spans="1:3">
      <c r="A53" s="4" t="s">
        <v>57</v>
      </c>
      <c r="B53" s="5" t="n">
        <v>1958</v>
      </c>
      <c r="C53" s="5" t="n">
        <v>2018</v>
      </c>
    </row>
    <row r="54" spans="1:3">
      <c r="A54" s="4" t="s">
        <v>720</v>
      </c>
      <c r="B54" s="5" t="n">
        <v>10446</v>
      </c>
      <c r="C54" s="5" t="n">
        <v>10437</v>
      </c>
    </row>
    <row r="55" spans="1:3">
      <c r="A55" s="4" t="s">
        <v>721</v>
      </c>
      <c r="B55" s="5" t="n">
        <v>75750</v>
      </c>
      <c r="C55" s="5" t="n">
        <v>77250</v>
      </c>
    </row>
    <row r="56" spans="1:3">
      <c r="A56" s="4" t="s">
        <v>58</v>
      </c>
      <c r="B56" s="5" t="n">
        <v>0</v>
      </c>
      <c r="C56" s="5" t="n">
        <v>0</v>
      </c>
    </row>
    <row r="57" spans="1:3">
      <c r="A57" s="4" t="s">
        <v>658</v>
      </c>
    </row>
    <row r="58" spans="1:3">
      <c r="A58" s="3" t="s">
        <v>704</v>
      </c>
    </row>
    <row r="59" spans="1:3">
      <c r="A59" s="4" t="s">
        <v>29</v>
      </c>
      <c r="B59" s="5" t="n">
        <v>0</v>
      </c>
      <c r="C59" s="5" t="n">
        <v>0</v>
      </c>
    </row>
    <row r="60" spans="1:3">
      <c r="A60" s="4" t="s">
        <v>705</v>
      </c>
      <c r="B60" s="5" t="n">
        <v>0</v>
      </c>
      <c r="C60" s="5" t="n">
        <v>0</v>
      </c>
    </row>
    <row r="61" spans="1:3">
      <c r="A61" s="4" t="s">
        <v>569</v>
      </c>
      <c r="B61" s="5" t="n">
        <v>0</v>
      </c>
      <c r="C61" s="5" t="n">
        <v>0</v>
      </c>
    </row>
    <row r="62" spans="1:3">
      <c r="A62" s="4" t="s">
        <v>707</v>
      </c>
      <c r="B62" s="5" t="n">
        <v>0</v>
      </c>
      <c r="C62" s="5" t="n">
        <v>0</v>
      </c>
    </row>
    <row r="63" spans="1:3">
      <c r="A63" s="3" t="s">
        <v>708</v>
      </c>
    </row>
    <row r="64" spans="1:3">
      <c r="A64" s="4" t="s">
        <v>709</v>
      </c>
      <c r="B64" s="5" t="n">
        <v>1214592</v>
      </c>
      <c r="C64" s="5" t="n">
        <v>926803</v>
      </c>
    </row>
    <row r="65" spans="1:3">
      <c r="A65" s="4" t="s">
        <v>710</v>
      </c>
      <c r="B65" s="5" t="n">
        <v>0</v>
      </c>
      <c r="C65" s="5" t="n">
        <v>0</v>
      </c>
    </row>
    <row r="66" spans="1:3">
      <c r="A66" s="4" t="s">
        <v>37</v>
      </c>
      <c r="B66" s="5" t="n">
        <v>0</v>
      </c>
      <c r="C66" s="5" t="n">
        <v>0</v>
      </c>
    </row>
    <row r="67" spans="1:3">
      <c r="A67" s="3" t="s">
        <v>706</v>
      </c>
    </row>
    <row r="68" spans="1:3">
      <c r="A68" s="4" t="s">
        <v>711</v>
      </c>
      <c r="B68" s="5" t="n">
        <v>0</v>
      </c>
      <c r="C68" s="5" t="n">
        <v>0</v>
      </c>
    </row>
    <row r="69" spans="1:3">
      <c r="A69" s="4" t="s">
        <v>712</v>
      </c>
      <c r="B69" s="5" t="n">
        <v>0</v>
      </c>
      <c r="C69" s="5" t="n">
        <v>0</v>
      </c>
    </row>
    <row r="70" spans="1:3">
      <c r="A70" s="4" t="s">
        <v>713</v>
      </c>
      <c r="B70" s="5" t="n">
        <v>0</v>
      </c>
      <c r="C70" s="5" t="n">
        <v>0</v>
      </c>
    </row>
    <row r="71" spans="1:3">
      <c r="A71" s="4" t="s">
        <v>714</v>
      </c>
      <c r="B71" s="5" t="n">
        <v>0</v>
      </c>
    </row>
    <row r="72" spans="1:3">
      <c r="A72" s="4" t="s">
        <v>715</v>
      </c>
      <c r="B72" s="5" t="n">
        <v>0</v>
      </c>
    </row>
    <row r="73" spans="1:3">
      <c r="A73" s="4" t="s">
        <v>55</v>
      </c>
      <c r="B73" s="5" t="n">
        <v>0</v>
      </c>
      <c r="C73" s="5" t="n">
        <v>0</v>
      </c>
    </row>
    <row r="74" spans="1:3">
      <c r="A74" s="4" t="s">
        <v>716</v>
      </c>
      <c r="B74" s="5" t="n">
        <v>0</v>
      </c>
      <c r="C74" s="5" t="n">
        <v>0</v>
      </c>
    </row>
    <row r="75" spans="1:3">
      <c r="A75" s="4" t="s">
        <v>717</v>
      </c>
      <c r="B75" s="5" t="n">
        <v>0</v>
      </c>
    </row>
    <row r="76" spans="1:3">
      <c r="A76" s="4" t="s">
        <v>718</v>
      </c>
      <c r="C76" s="5" t="n">
        <v>0</v>
      </c>
    </row>
    <row r="77" spans="1:3">
      <c r="A77" s="4" t="s">
        <v>719</v>
      </c>
      <c r="B77" s="5" t="n">
        <v>0</v>
      </c>
      <c r="C77" s="5" t="n">
        <v>0</v>
      </c>
    </row>
    <row r="78" spans="1:3">
      <c r="A78" s="4" t="s">
        <v>57</v>
      </c>
      <c r="B78" s="5" t="n">
        <v>0</v>
      </c>
      <c r="C78" s="5" t="n">
        <v>0</v>
      </c>
    </row>
    <row r="79" spans="1:3">
      <c r="A79" s="4" t="s">
        <v>720</v>
      </c>
      <c r="B79" s="5" t="n">
        <v>0</v>
      </c>
      <c r="C79" s="5" t="n">
        <v>0</v>
      </c>
    </row>
    <row r="80" spans="1:3">
      <c r="A80" s="4" t="s">
        <v>721</v>
      </c>
      <c r="B80" s="5" t="n">
        <v>0</v>
      </c>
      <c r="C80" s="5" t="n">
        <v>0</v>
      </c>
    </row>
    <row r="81" spans="1:3">
      <c r="A81" s="4" t="s">
        <v>58</v>
      </c>
      <c r="B81" s="5" t="n">
        <v>0</v>
      </c>
      <c r="C81" s="5" t="n">
        <v>0</v>
      </c>
    </row>
    <row r="82" spans="1:3">
      <c r="A82" s="4" t="s">
        <v>722</v>
      </c>
    </row>
    <row r="83" spans="1:3">
      <c r="A83" s="3" t="s">
        <v>704</v>
      </c>
    </row>
    <row r="84" spans="1:3">
      <c r="A84" s="4" t="s">
        <v>29</v>
      </c>
      <c r="B84" s="5" t="n">
        <v>65630</v>
      </c>
      <c r="C84" s="5" t="n">
        <v>773830</v>
      </c>
    </row>
    <row r="85" spans="1:3">
      <c r="A85" s="4" t="s">
        <v>705</v>
      </c>
      <c r="B85" s="5" t="n">
        <v>1808108</v>
      </c>
      <c r="C85" s="5" t="n">
        <v>1469249</v>
      </c>
    </row>
    <row r="86" spans="1:3">
      <c r="A86" s="4" t="s">
        <v>569</v>
      </c>
      <c r="B86" s="5" t="n">
        <v>582128</v>
      </c>
      <c r="C86" s="5" t="n">
        <v>619853</v>
      </c>
    </row>
    <row r="87" spans="1:3">
      <c r="A87" s="4" t="s">
        <v>707</v>
      </c>
      <c r="B87" s="5" t="n">
        <v>2390236</v>
      </c>
      <c r="C87" s="5" t="n">
        <v>2089102</v>
      </c>
    </row>
    <row r="88" spans="1:3">
      <c r="A88" s="3" t="s">
        <v>708</v>
      </c>
    </row>
    <row r="89" spans="1:3">
      <c r="A89" s="4" t="s">
        <v>709</v>
      </c>
      <c r="B89" s="5" t="n">
        <v>1225396</v>
      </c>
      <c r="C89" s="5" t="n">
        <v>925894</v>
      </c>
    </row>
    <row r="90" spans="1:3">
      <c r="A90" s="4" t="s">
        <v>710</v>
      </c>
      <c r="B90" s="5" t="n">
        <v>16323</v>
      </c>
      <c r="C90" s="5" t="n">
        <v>47512</v>
      </c>
    </row>
    <row r="91" spans="1:3">
      <c r="A91" s="4" t="s">
        <v>37</v>
      </c>
      <c r="B91" s="5" t="n">
        <v>21831</v>
      </c>
      <c r="C91" s="5" t="n">
        <v>17199</v>
      </c>
    </row>
    <row r="92" spans="1:3">
      <c r="A92" s="3" t="s">
        <v>706</v>
      </c>
    </row>
    <row r="93" spans="1:3">
      <c r="A93" s="4" t="s">
        <v>711</v>
      </c>
      <c r="B93" s="5" t="n">
        <v>2481673</v>
      </c>
      <c r="C93" s="5" t="n">
        <v>2167522</v>
      </c>
    </row>
    <row r="94" spans="1:3">
      <c r="A94" s="4" t="s">
        <v>712</v>
      </c>
      <c r="B94" s="5" t="n">
        <v>142929</v>
      </c>
      <c r="C94" s="5" t="n">
        <v>136568</v>
      </c>
    </row>
    <row r="95" spans="1:3">
      <c r="A95" s="4" t="s">
        <v>713</v>
      </c>
      <c r="B95" s="5" t="n">
        <v>83760</v>
      </c>
      <c r="C95" s="5" t="n">
        <v>125992</v>
      </c>
    </row>
    <row r="96" spans="1:3">
      <c r="A96" s="4" t="s">
        <v>714</v>
      </c>
      <c r="B96" s="5" t="n">
        <v>23505</v>
      </c>
    </row>
    <row r="97" spans="1:3">
      <c r="A97" s="4" t="s">
        <v>715</v>
      </c>
      <c r="B97" s="5" t="n">
        <v>421352</v>
      </c>
    </row>
    <row r="98" spans="1:3">
      <c r="A98" s="4" t="s">
        <v>55</v>
      </c>
      <c r="B98" s="5" t="n">
        <v>3153219</v>
      </c>
      <c r="C98" s="5" t="n">
        <v>2430082</v>
      </c>
    </row>
    <row r="99" spans="1:3">
      <c r="A99" s="4" t="s">
        <v>716</v>
      </c>
      <c r="B99" s="5" t="n">
        <v>7000</v>
      </c>
      <c r="C99" s="5" t="n">
        <v>107000</v>
      </c>
    </row>
    <row r="100" spans="1:3">
      <c r="A100" s="4" t="s">
        <v>717</v>
      </c>
      <c r="B100" s="5" t="n">
        <v>275000</v>
      </c>
    </row>
    <row r="101" spans="1:3">
      <c r="A101" s="4" t="s">
        <v>718</v>
      </c>
      <c r="C101" s="5" t="n">
        <v>992000</v>
      </c>
    </row>
    <row r="102" spans="1:3">
      <c r="A102" s="4" t="s">
        <v>719</v>
      </c>
      <c r="B102" s="5" t="n">
        <v>2100</v>
      </c>
      <c r="C102" s="5" t="n">
        <v>3039</v>
      </c>
    </row>
    <row r="103" spans="1:3">
      <c r="A103" s="4" t="s">
        <v>57</v>
      </c>
      <c r="B103" s="5" t="n">
        <v>1958</v>
      </c>
      <c r="C103" s="5" t="n">
        <v>2018</v>
      </c>
    </row>
    <row r="104" spans="1:3">
      <c r="A104" s="4" t="s">
        <v>720</v>
      </c>
      <c r="B104" s="5" t="n">
        <v>10310</v>
      </c>
      <c r="C104" s="5" t="n">
        <v>10310</v>
      </c>
    </row>
    <row r="105" spans="1:3">
      <c r="A105" s="4" t="s">
        <v>721</v>
      </c>
      <c r="B105" s="5" t="n">
        <v>73312</v>
      </c>
      <c r="C105" s="5" t="n">
        <v>73211</v>
      </c>
    </row>
    <row r="106" spans="1:3">
      <c r="A106" s="4" t="s">
        <v>58</v>
      </c>
      <c r="B106" s="5" t="n">
        <v>2463</v>
      </c>
      <c r="C106" s="5" t="n">
        <v>875</v>
      </c>
    </row>
    <row r="107" spans="1:3">
      <c r="A107" s="4" t="s">
        <v>723</v>
      </c>
    </row>
    <row r="108" spans="1:3">
      <c r="A108" s="3" t="s">
        <v>704</v>
      </c>
    </row>
    <row r="109" spans="1:3">
      <c r="A109" s="4" t="s">
        <v>29</v>
      </c>
      <c r="B109" s="5" t="n">
        <v>65630</v>
      </c>
      <c r="C109" s="5" t="n">
        <v>773830</v>
      </c>
    </row>
    <row r="110" spans="1:3">
      <c r="A110" s="4" t="s">
        <v>705</v>
      </c>
      <c r="B110" s="5" t="n">
        <v>1808108</v>
      </c>
      <c r="C110" s="5" t="n">
        <v>1469249</v>
      </c>
    </row>
    <row r="111" spans="1:3">
      <c r="A111" s="4" t="s">
        <v>569</v>
      </c>
      <c r="B111" s="5" t="n">
        <v>581921</v>
      </c>
      <c r="C111" s="5" t="n">
        <v>632574</v>
      </c>
    </row>
    <row r="112" spans="1:3">
      <c r="A112" s="4" t="s">
        <v>707</v>
      </c>
      <c r="B112" s="5" t="n">
        <v>2390029</v>
      </c>
      <c r="C112" s="5" t="n">
        <v>2101823</v>
      </c>
    </row>
    <row r="113" spans="1:3">
      <c r="A113" s="3" t="s">
        <v>708</v>
      </c>
    </row>
    <row r="114" spans="1:3">
      <c r="A114" s="4" t="s">
        <v>709</v>
      </c>
      <c r="B114" s="5" t="n">
        <v>1214592</v>
      </c>
      <c r="C114" s="5" t="n">
        <v>926803</v>
      </c>
    </row>
    <row r="115" spans="1:3">
      <c r="A115" s="4" t="s">
        <v>710</v>
      </c>
      <c r="B115" s="5" t="n">
        <v>16323</v>
      </c>
      <c r="C115" s="5" t="n">
        <v>47512</v>
      </c>
    </row>
    <row r="116" spans="1:3">
      <c r="A116" s="4" t="s">
        <v>37</v>
      </c>
      <c r="B116" s="5" t="n">
        <v>21831</v>
      </c>
      <c r="C116" s="5" t="n">
        <v>17199</v>
      </c>
    </row>
    <row r="117" spans="1:3">
      <c r="A117" s="3" t="s">
        <v>706</v>
      </c>
    </row>
    <row r="118" spans="1:3">
      <c r="A118" s="4" t="s">
        <v>711</v>
      </c>
      <c r="B118" s="5" t="n">
        <v>2481673</v>
      </c>
      <c r="C118" s="5" t="n">
        <v>2167522</v>
      </c>
    </row>
    <row r="119" spans="1:3">
      <c r="A119" s="4" t="s">
        <v>712</v>
      </c>
      <c r="B119" s="5" t="n">
        <v>142929</v>
      </c>
      <c r="C119" s="5" t="n">
        <v>136568</v>
      </c>
    </row>
    <row r="120" spans="1:3">
      <c r="A120" s="4" t="s">
        <v>713</v>
      </c>
      <c r="B120" s="5" t="n">
        <v>83190</v>
      </c>
      <c r="C120" s="5" t="n">
        <v>125772</v>
      </c>
    </row>
    <row r="121" spans="1:3">
      <c r="A121" s="4" t="s">
        <v>714</v>
      </c>
      <c r="B121" s="5" t="n">
        <v>23505</v>
      </c>
    </row>
    <row r="122" spans="1:3">
      <c r="A122" s="4" t="s">
        <v>715</v>
      </c>
      <c r="B122" s="5" t="n">
        <v>420680</v>
      </c>
    </row>
    <row r="123" spans="1:3">
      <c r="A123" s="4" t="s">
        <v>55</v>
      </c>
      <c r="B123" s="5" t="n">
        <v>3151977</v>
      </c>
      <c r="C123" s="5" t="n">
        <v>2429862</v>
      </c>
    </row>
    <row r="124" spans="1:3">
      <c r="A124" s="4" t="s">
        <v>716</v>
      </c>
      <c r="B124" s="5" t="n">
        <v>7807</v>
      </c>
      <c r="C124" s="5" t="n">
        <v>108168</v>
      </c>
    </row>
    <row r="125" spans="1:3">
      <c r="A125" s="4" t="s">
        <v>717</v>
      </c>
      <c r="B125" s="5" t="n">
        <v>275000</v>
      </c>
    </row>
    <row r="126" spans="1:3">
      <c r="A126" s="4" t="s">
        <v>718</v>
      </c>
      <c r="C126" s="5" t="n">
        <v>992000</v>
      </c>
    </row>
    <row r="127" spans="1:3">
      <c r="A127" s="4" t="s">
        <v>719</v>
      </c>
      <c r="B127" s="5" t="n">
        <v>2100</v>
      </c>
      <c r="C127" s="5" t="n">
        <v>3039</v>
      </c>
    </row>
    <row r="128" spans="1:3">
      <c r="A128" s="4" t="s">
        <v>57</v>
      </c>
      <c r="B128" s="5" t="n">
        <v>1958</v>
      </c>
      <c r="C128" s="5" t="n">
        <v>2018</v>
      </c>
    </row>
    <row r="129" spans="1:3">
      <c r="A129" s="4" t="s">
        <v>720</v>
      </c>
      <c r="B129" s="5" t="n">
        <v>10446</v>
      </c>
      <c r="C129" s="5" t="n">
        <v>10437</v>
      </c>
    </row>
    <row r="130" spans="1:3">
      <c r="A130" s="4" t="s">
        <v>721</v>
      </c>
      <c r="B130" s="5" t="n">
        <v>75750</v>
      </c>
      <c r="C130" s="5" t="n">
        <v>77250</v>
      </c>
    </row>
    <row r="131" spans="1:3">
      <c r="A131" s="4" t="s">
        <v>58</v>
      </c>
      <c r="B131" s="5" t="n">
        <v>2463</v>
      </c>
      <c r="C131" s="5" t="n">
        <v>875</v>
      </c>
    </row>
    <row r="132" spans="1:3">
      <c r="A132" s="4" t="s">
        <v>724</v>
      </c>
    </row>
    <row r="133" spans="1:3">
      <c r="A133" s="3" t="s">
        <v>708</v>
      </c>
    </row>
    <row r="134" spans="1:3">
      <c r="A134" s="4" t="s">
        <v>709</v>
      </c>
      <c r="B134" s="5" t="n">
        <v>0</v>
      </c>
      <c r="C134" s="5" t="n">
        <v>0</v>
      </c>
    </row>
    <row r="135" spans="1:3">
      <c r="A135" s="4" t="s">
        <v>725</v>
      </c>
    </row>
    <row r="136" spans="1:3">
      <c r="A136" s="3" t="s">
        <v>708</v>
      </c>
    </row>
    <row r="137" spans="1:3">
      <c r="A137" s="4" t="s">
        <v>709</v>
      </c>
      <c r="B137" s="5" t="n">
        <v>0</v>
      </c>
      <c r="C137" s="5" t="n">
        <v>0</v>
      </c>
    </row>
    <row r="138" spans="1:3">
      <c r="A138" s="4" t="s">
        <v>726</v>
      </c>
    </row>
    <row r="139" spans="1:3">
      <c r="A139" s="3" t="s">
        <v>708</v>
      </c>
    </row>
    <row r="140" spans="1:3">
      <c r="A140" s="4" t="s">
        <v>709</v>
      </c>
      <c r="B140" s="5" t="n">
        <v>188813</v>
      </c>
      <c r="C140" s="5" t="n">
        <v>163886</v>
      </c>
    </row>
    <row r="141" spans="1:3">
      <c r="A141" s="4" t="s">
        <v>727</v>
      </c>
    </row>
    <row r="142" spans="1:3">
      <c r="A142" s="3" t="s">
        <v>708</v>
      </c>
    </row>
    <row r="143" spans="1:3">
      <c r="A143" s="4" t="s">
        <v>709</v>
      </c>
      <c r="B143" s="5" t="n">
        <v>190731</v>
      </c>
      <c r="C143" s="5" t="n">
        <v>162298</v>
      </c>
    </row>
    <row r="144" spans="1:3">
      <c r="A144" s="4" t="s">
        <v>728</v>
      </c>
    </row>
    <row r="145" spans="1:3">
      <c r="A145" s="3" t="s">
        <v>708</v>
      </c>
    </row>
    <row r="146" spans="1:3">
      <c r="A146" s="4" t="s">
        <v>709</v>
      </c>
      <c r="B146" s="5" t="n">
        <v>188813</v>
      </c>
      <c r="C146" s="5" t="n">
        <v>163886</v>
      </c>
    </row>
    <row r="147" spans="1:3">
      <c r="A147" s="4" t="s">
        <v>729</v>
      </c>
    </row>
    <row r="148" spans="1:3">
      <c r="A148" s="3" t="s">
        <v>708</v>
      </c>
    </row>
    <row r="149" spans="1:3">
      <c r="A149" s="4" t="s">
        <v>709</v>
      </c>
      <c r="B149" s="5" t="n">
        <v>0</v>
      </c>
      <c r="C149" s="5" t="n">
        <v>0</v>
      </c>
    </row>
    <row r="150" spans="1:3">
      <c r="A150" s="4" t="s">
        <v>730</v>
      </c>
    </row>
    <row r="151" spans="1:3">
      <c r="A151" s="3" t="s">
        <v>708</v>
      </c>
    </row>
    <row r="152" spans="1:3">
      <c r="A152" s="4" t="s">
        <v>709</v>
      </c>
      <c r="B152" s="5" t="n">
        <v>0</v>
      </c>
      <c r="C152" s="5" t="n">
        <v>0</v>
      </c>
    </row>
    <row r="153" spans="1:3">
      <c r="A153" s="4" t="s">
        <v>731</v>
      </c>
    </row>
    <row r="154" spans="1:3">
      <c r="A154" s="3" t="s">
        <v>708</v>
      </c>
    </row>
    <row r="155" spans="1:3">
      <c r="A155" s="4" t="s">
        <v>709</v>
      </c>
      <c r="B155" s="5" t="n">
        <v>484155</v>
      </c>
      <c r="C155" s="5" t="n">
        <v>422307</v>
      </c>
    </row>
    <row r="156" spans="1:3">
      <c r="A156" s="4" t="s">
        <v>732</v>
      </c>
    </row>
    <row r="157" spans="1:3">
      <c r="A157" s="3" t="s">
        <v>708</v>
      </c>
    </row>
    <row r="158" spans="1:3">
      <c r="A158" s="4" t="s">
        <v>709</v>
      </c>
      <c r="B158" s="5" t="n">
        <v>493859</v>
      </c>
      <c r="C158" s="5" t="n">
        <v>422932</v>
      </c>
    </row>
    <row r="159" spans="1:3">
      <c r="A159" s="4" t="s">
        <v>733</v>
      </c>
    </row>
    <row r="160" spans="1:3">
      <c r="A160" s="3" t="s">
        <v>708</v>
      </c>
    </row>
    <row r="161" spans="1:3">
      <c r="A161" s="4" t="s">
        <v>709</v>
      </c>
      <c r="B161" s="5" t="n">
        <v>484155</v>
      </c>
      <c r="C161" s="5" t="n">
        <v>422307</v>
      </c>
    </row>
    <row r="162" spans="1:3">
      <c r="A162" s="4" t="s">
        <v>734</v>
      </c>
    </row>
    <row r="163" spans="1:3">
      <c r="A163" s="3" t="s">
        <v>708</v>
      </c>
    </row>
    <row r="164" spans="1:3">
      <c r="A164" s="4" t="s">
        <v>709</v>
      </c>
      <c r="B164" s="5" t="n">
        <v>0</v>
      </c>
      <c r="C164" s="5" t="n">
        <v>0</v>
      </c>
    </row>
    <row r="165" spans="1:3">
      <c r="A165" s="4" t="s">
        <v>735</v>
      </c>
    </row>
    <row r="166" spans="1:3">
      <c r="A166" s="3" t="s">
        <v>708</v>
      </c>
    </row>
    <row r="167" spans="1:3">
      <c r="A167" s="4" t="s">
        <v>709</v>
      </c>
      <c r="B167" s="5" t="n">
        <v>0</v>
      </c>
      <c r="C167" s="5" t="n">
        <v>0</v>
      </c>
    </row>
    <row r="168" spans="1:3">
      <c r="A168" s="4" t="s">
        <v>736</v>
      </c>
    </row>
    <row r="169" spans="1:3">
      <c r="A169" s="3" t="s">
        <v>708</v>
      </c>
    </row>
    <row r="170" spans="1:3">
      <c r="A170" s="4" t="s">
        <v>709</v>
      </c>
      <c r="B170" s="5" t="n">
        <v>62275</v>
      </c>
      <c r="C170" s="5" t="n">
        <v>63868</v>
      </c>
    </row>
    <row r="171" spans="1:3">
      <c r="A171" s="4" t="s">
        <v>737</v>
      </c>
    </row>
    <row r="172" spans="1:3">
      <c r="A172" s="3" t="s">
        <v>708</v>
      </c>
    </row>
    <row r="173" spans="1:3">
      <c r="A173" s="4" t="s">
        <v>709</v>
      </c>
      <c r="B173" s="5" t="n">
        <v>62521</v>
      </c>
      <c r="C173" s="5" t="n">
        <v>63612</v>
      </c>
    </row>
    <row r="174" spans="1:3">
      <c r="A174" s="4" t="s">
        <v>738</v>
      </c>
    </row>
    <row r="175" spans="1:3">
      <c r="A175" s="3" t="s">
        <v>708</v>
      </c>
    </row>
    <row r="176" spans="1:3">
      <c r="A176" s="4" t="s">
        <v>709</v>
      </c>
      <c r="B176" s="5" t="n">
        <v>62275</v>
      </c>
      <c r="C176" s="5" t="n">
        <v>63868</v>
      </c>
    </row>
    <row r="177" spans="1:3">
      <c r="A177" s="4" t="s">
        <v>739</v>
      </c>
    </row>
    <row r="178" spans="1:3">
      <c r="A178" s="3" t="s">
        <v>708</v>
      </c>
    </row>
    <row r="179" spans="1:3">
      <c r="A179" s="4" t="s">
        <v>709</v>
      </c>
      <c r="B179" s="5" t="n">
        <v>0</v>
      </c>
      <c r="C179" s="5" t="n">
        <v>0</v>
      </c>
    </row>
    <row r="180" spans="1:3">
      <c r="A180" s="4" t="s">
        <v>740</v>
      </c>
    </row>
    <row r="181" spans="1:3">
      <c r="A181" s="3" t="s">
        <v>708</v>
      </c>
    </row>
    <row r="182" spans="1:3">
      <c r="A182" s="4" t="s">
        <v>709</v>
      </c>
      <c r="B182" s="5" t="n">
        <v>0</v>
      </c>
      <c r="C182" s="5" t="n">
        <v>0</v>
      </c>
    </row>
    <row r="183" spans="1:3">
      <c r="A183" s="4" t="s">
        <v>741</v>
      </c>
    </row>
    <row r="184" spans="1:3">
      <c r="A184" s="3" t="s">
        <v>708</v>
      </c>
    </row>
    <row r="185" spans="1:3">
      <c r="A185" s="4" t="s">
        <v>709</v>
      </c>
      <c r="B185" s="5" t="n">
        <v>173416</v>
      </c>
      <c r="C185" s="5" t="n">
        <v>36738</v>
      </c>
    </row>
    <row r="186" spans="1:3">
      <c r="A186" s="4" t="s">
        <v>742</v>
      </c>
    </row>
    <row r="187" spans="1:3">
      <c r="A187" s="3" t="s">
        <v>708</v>
      </c>
    </row>
    <row r="188" spans="1:3">
      <c r="A188" s="4" t="s">
        <v>709</v>
      </c>
      <c r="B188" s="5" t="n">
        <v>172151</v>
      </c>
      <c r="C188" s="5" t="n">
        <v>37094</v>
      </c>
    </row>
    <row r="189" spans="1:3">
      <c r="A189" s="4" t="s">
        <v>743</v>
      </c>
    </row>
    <row r="190" spans="1:3">
      <c r="A190" s="3" t="s">
        <v>708</v>
      </c>
    </row>
    <row r="191" spans="1:3">
      <c r="A191" s="4" t="s">
        <v>709</v>
      </c>
      <c r="B191" s="5" t="n">
        <v>173416</v>
      </c>
      <c r="C191" s="5" t="n">
        <v>36738</v>
      </c>
    </row>
    <row r="192" spans="1:3">
      <c r="A192" s="4" t="s">
        <v>744</v>
      </c>
    </row>
    <row r="193" spans="1:3">
      <c r="A193" s="3" t="s">
        <v>708</v>
      </c>
    </row>
    <row r="194" spans="1:3">
      <c r="A194" s="4" t="s">
        <v>709</v>
      </c>
      <c r="B194" s="5" t="n">
        <v>0</v>
      </c>
      <c r="C194" s="5" t="n">
        <v>0</v>
      </c>
    </row>
    <row r="195" spans="1:3">
      <c r="A195" s="4" t="s">
        <v>745</v>
      </c>
    </row>
    <row r="196" spans="1:3">
      <c r="A196" s="3" t="s">
        <v>708</v>
      </c>
    </row>
    <row r="197" spans="1:3">
      <c r="A197" s="4" t="s">
        <v>709</v>
      </c>
      <c r="B197" s="5" t="n">
        <v>0</v>
      </c>
      <c r="C197" s="5" t="n">
        <v>0</v>
      </c>
    </row>
    <row r="198" spans="1:3">
      <c r="A198" s="4" t="s">
        <v>746</v>
      </c>
    </row>
    <row r="199" spans="1:3">
      <c r="A199" s="3" t="s">
        <v>708</v>
      </c>
    </row>
    <row r="200" spans="1:3">
      <c r="A200" s="4" t="s">
        <v>709</v>
      </c>
      <c r="B200" s="5" t="n">
        <v>38965</v>
      </c>
      <c r="C200" s="5" t="n">
        <v>31108</v>
      </c>
    </row>
    <row r="201" spans="1:3">
      <c r="A201" s="4" t="s">
        <v>747</v>
      </c>
    </row>
    <row r="202" spans="1:3">
      <c r="A202" s="3" t="s">
        <v>708</v>
      </c>
    </row>
    <row r="203" spans="1:3">
      <c r="A203" s="4" t="s">
        <v>709</v>
      </c>
      <c r="B203" s="5" t="n">
        <v>39076</v>
      </c>
      <c r="C203" s="5" t="n">
        <v>31271</v>
      </c>
    </row>
    <row r="204" spans="1:3">
      <c r="A204" s="4" t="s">
        <v>748</v>
      </c>
    </row>
    <row r="205" spans="1:3">
      <c r="A205" s="3" t="s">
        <v>708</v>
      </c>
    </row>
    <row r="206" spans="1:3">
      <c r="A206" s="4" t="s">
        <v>709</v>
      </c>
      <c r="B206" s="5" t="n">
        <v>38965</v>
      </c>
      <c r="C206" s="5" t="n">
        <v>31108</v>
      </c>
    </row>
    <row r="207" spans="1:3">
      <c r="A207" s="4" t="s">
        <v>749</v>
      </c>
    </row>
    <row r="208" spans="1:3">
      <c r="A208" s="3" t="s">
        <v>708</v>
      </c>
    </row>
    <row r="209" spans="1:3">
      <c r="A209" s="4" t="s">
        <v>709</v>
      </c>
      <c r="B209" s="5" t="n">
        <v>0</v>
      </c>
      <c r="C209" s="5" t="n">
        <v>0</v>
      </c>
    </row>
    <row r="210" spans="1:3">
      <c r="A210" s="4" t="s">
        <v>750</v>
      </c>
    </row>
    <row r="211" spans="1:3">
      <c r="A211" s="3" t="s">
        <v>708</v>
      </c>
    </row>
    <row r="212" spans="1:3">
      <c r="A212" s="4" t="s">
        <v>709</v>
      </c>
      <c r="B212" s="5" t="n">
        <v>0</v>
      </c>
      <c r="C212" s="5" t="n">
        <v>0</v>
      </c>
    </row>
    <row r="213" spans="1:3">
      <c r="A213" s="4" t="s">
        <v>751</v>
      </c>
    </row>
    <row r="214" spans="1:3">
      <c r="A214" s="3" t="s">
        <v>708</v>
      </c>
    </row>
    <row r="215" spans="1:3">
      <c r="A215" s="4" t="s">
        <v>709</v>
      </c>
      <c r="B215" s="5" t="n">
        <v>35395</v>
      </c>
      <c r="C215" s="5" t="n">
        <v>36897</v>
      </c>
    </row>
    <row r="216" spans="1:3">
      <c r="A216" s="4" t="s">
        <v>752</v>
      </c>
    </row>
    <row r="217" spans="1:3">
      <c r="A217" s="3" t="s">
        <v>708</v>
      </c>
    </row>
    <row r="218" spans="1:3">
      <c r="A218" s="4" t="s">
        <v>709</v>
      </c>
      <c r="B218" s="5" t="n">
        <v>35471</v>
      </c>
      <c r="C218" s="5" t="n">
        <v>37083</v>
      </c>
    </row>
    <row r="219" spans="1:3">
      <c r="A219" s="4" t="s">
        <v>753</v>
      </c>
    </row>
    <row r="220" spans="1:3">
      <c r="A220" s="3" t="s">
        <v>708</v>
      </c>
    </row>
    <row r="221" spans="1:3">
      <c r="A221" s="4" t="s">
        <v>709</v>
      </c>
      <c r="B221" s="5" t="n">
        <v>35395</v>
      </c>
      <c r="C221" s="5" t="n">
        <v>36897</v>
      </c>
    </row>
    <row r="222" spans="1:3">
      <c r="A222" s="4" t="s">
        <v>754</v>
      </c>
    </row>
    <row r="223" spans="1:3">
      <c r="A223" s="3" t="s">
        <v>708</v>
      </c>
    </row>
    <row r="224" spans="1:3">
      <c r="A224" s="4" t="s">
        <v>709</v>
      </c>
      <c r="B224" s="5" t="n">
        <v>0</v>
      </c>
      <c r="C224" s="5" t="n">
        <v>0</v>
      </c>
    </row>
    <row r="225" spans="1:3">
      <c r="A225" s="4" t="s">
        <v>755</v>
      </c>
    </row>
    <row r="226" spans="1:3">
      <c r="A226" s="3" t="s">
        <v>708</v>
      </c>
    </row>
    <row r="227" spans="1:3">
      <c r="A227" s="4" t="s">
        <v>709</v>
      </c>
      <c r="B227" s="5" t="n">
        <v>0</v>
      </c>
      <c r="C227" s="5" t="n">
        <v>0</v>
      </c>
    </row>
    <row r="228" spans="1:3">
      <c r="A228" s="4" t="s">
        <v>756</v>
      </c>
    </row>
    <row r="229" spans="1:3">
      <c r="A229" s="3" t="s">
        <v>708</v>
      </c>
    </row>
    <row r="230" spans="1:3">
      <c r="A230" s="4" t="s">
        <v>709</v>
      </c>
      <c r="B230" s="5" t="n">
        <v>231573</v>
      </c>
      <c r="C230" s="5" t="n">
        <v>172000</v>
      </c>
    </row>
    <row r="231" spans="1:3">
      <c r="A231" s="4" t="s">
        <v>757</v>
      </c>
    </row>
    <row r="232" spans="1:3">
      <c r="A232" s="3" t="s">
        <v>708</v>
      </c>
    </row>
    <row r="233" spans="1:3">
      <c r="A233" s="4" t="s">
        <v>709</v>
      </c>
      <c r="B233" s="5" t="n">
        <v>231587</v>
      </c>
      <c r="C233" s="5" t="n">
        <v>171604</v>
      </c>
    </row>
    <row r="234" spans="1:3">
      <c r="A234" s="4" t="s">
        <v>758</v>
      </c>
    </row>
    <row r="235" spans="1:3">
      <c r="A235" s="3" t="s">
        <v>708</v>
      </c>
    </row>
    <row r="236" spans="1:3">
      <c r="A236" s="4" t="s">
        <v>709</v>
      </c>
      <c r="B236" s="7" t="n">
        <v>231573</v>
      </c>
      <c r="C236" s="7" t="n">
        <v>172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59</v>
      </c>
      <c r="B1" s="2" t="s">
        <v>80</v>
      </c>
      <c r="D1" s="2" t="s">
        <v>1</v>
      </c>
    </row>
    <row r="2" spans="1:11">
      <c r="B2" s="2" t="s">
        <v>2</v>
      </c>
      <c r="C2" s="2" t="s">
        <v>81</v>
      </c>
      <c r="D2" s="2" t="s">
        <v>2</v>
      </c>
      <c r="E2" s="2" t="s">
        <v>81</v>
      </c>
      <c r="F2" s="2" t="s">
        <v>2</v>
      </c>
      <c r="G2" s="2" t="s">
        <v>760</v>
      </c>
      <c r="H2" s="2" t="s">
        <v>761</v>
      </c>
      <c r="I2" s="2" t="s">
        <v>81</v>
      </c>
      <c r="J2" s="2" t="s">
        <v>762</v>
      </c>
      <c r="K2" s="2" t="s">
        <v>763</v>
      </c>
    </row>
    <row r="3" spans="1:11">
      <c r="A3" s="3" t="s">
        <v>764</v>
      </c>
    </row>
    <row r="4" spans="1:11">
      <c r="A4" s="4" t="s">
        <v>41</v>
      </c>
      <c r="B4" s="7" t="n">
        <v>98723</v>
      </c>
      <c r="C4" s="7" t="n">
        <v>36928</v>
      </c>
      <c r="D4" s="7" t="n">
        <v>36928</v>
      </c>
      <c r="E4" s="7" t="n">
        <v>36928</v>
      </c>
      <c r="F4" s="7" t="n">
        <v>98723</v>
      </c>
      <c r="I4" s="7" t="n">
        <v>36928</v>
      </c>
    </row>
    <row r="5" spans="1:11">
      <c r="A5" s="3" t="s">
        <v>765</v>
      </c>
    </row>
    <row r="6" spans="1:11">
      <c r="A6" s="4" t="s">
        <v>766</v>
      </c>
      <c r="D6" s="5" t="n">
        <v>36928</v>
      </c>
    </row>
    <row r="7" spans="1:11">
      <c r="A7" s="4" t="s">
        <v>767</v>
      </c>
      <c r="D7" s="5" t="n">
        <v>61795</v>
      </c>
      <c r="E7" s="5" t="n">
        <v>0</v>
      </c>
    </row>
    <row r="8" spans="1:11">
      <c r="A8" s="4" t="s">
        <v>768</v>
      </c>
      <c r="D8" s="5" t="n">
        <v>0</v>
      </c>
      <c r="E8" s="5" t="n">
        <v>0</v>
      </c>
    </row>
    <row r="9" spans="1:11">
      <c r="A9" s="4" t="s">
        <v>769</v>
      </c>
      <c r="B9" s="5" t="n">
        <v>98723</v>
      </c>
      <c r="C9" s="5" t="n">
        <v>36928</v>
      </c>
      <c r="D9" s="5" t="n">
        <v>98723</v>
      </c>
      <c r="E9" s="5" t="n">
        <v>36928</v>
      </c>
    </row>
    <row r="10" spans="1:11">
      <c r="A10" s="3" t="s">
        <v>770</v>
      </c>
    </row>
    <row r="11" spans="1:11">
      <c r="A11" s="4" t="s">
        <v>766</v>
      </c>
      <c r="D11" s="5" t="n">
        <v>28921</v>
      </c>
      <c r="E11" s="5" t="n">
        <v>33577</v>
      </c>
    </row>
    <row r="12" spans="1:11">
      <c r="A12" s="4" t="s">
        <v>767</v>
      </c>
      <c r="D12" s="5" t="n">
        <v>46372</v>
      </c>
      <c r="E12" s="5" t="n">
        <v>155</v>
      </c>
    </row>
    <row r="13" spans="1:11">
      <c r="A13" s="4" t="s">
        <v>771</v>
      </c>
      <c r="D13" s="5" t="n">
        <v>-10495</v>
      </c>
      <c r="E13" s="5" t="n">
        <v>-3644</v>
      </c>
    </row>
    <row r="14" spans="1:11">
      <c r="A14" s="4" t="s">
        <v>768</v>
      </c>
      <c r="D14" s="5" t="n">
        <v>0</v>
      </c>
      <c r="E14" s="5" t="n">
        <v>0</v>
      </c>
    </row>
    <row r="15" spans="1:11">
      <c r="A15" s="4" t="s">
        <v>769</v>
      </c>
      <c r="B15" s="5" t="n">
        <v>64798</v>
      </c>
      <c r="C15" s="5" t="n">
        <v>30088</v>
      </c>
      <c r="D15" s="5" t="n">
        <v>64798</v>
      </c>
      <c r="E15" s="5" t="n">
        <v>30088</v>
      </c>
    </row>
    <row r="16" spans="1:11">
      <c r="A16" s="3" t="s">
        <v>772</v>
      </c>
    </row>
    <row r="17" spans="1:11">
      <c r="A17" s="4" t="s">
        <v>773</v>
      </c>
      <c r="F17" s="5" t="n">
        <v>81758</v>
      </c>
      <c r="I17" s="5" t="n">
        <v>35369</v>
      </c>
    </row>
    <row r="18" spans="1:11">
      <c r="A18" s="4" t="s">
        <v>774</v>
      </c>
      <c r="F18" s="5" t="n">
        <v>-16960</v>
      </c>
      <c r="I18" s="5" t="n">
        <v>-5281</v>
      </c>
    </row>
    <row r="19" spans="1:11">
      <c r="A19" s="4" t="s">
        <v>775</v>
      </c>
      <c r="B19" s="5" t="n">
        <v>64798</v>
      </c>
      <c r="C19" s="5" t="n">
        <v>30088</v>
      </c>
      <c r="D19" s="5" t="n">
        <v>28921</v>
      </c>
      <c r="E19" s="5" t="n">
        <v>33577</v>
      </c>
      <c r="F19" s="5" t="n">
        <v>64798</v>
      </c>
      <c r="I19" s="5" t="n">
        <v>30088</v>
      </c>
    </row>
    <row r="20" spans="1:11">
      <c r="A20" s="3" t="s">
        <v>776</v>
      </c>
    </row>
    <row r="21" spans="1:11">
      <c r="A21" s="4" t="s">
        <v>777</v>
      </c>
      <c r="F21" s="5" t="n">
        <v>1828</v>
      </c>
    </row>
    <row r="22" spans="1:11">
      <c r="A22" s="5" t="n">
        <v>2018</v>
      </c>
      <c r="F22" s="5" t="n">
        <v>11855</v>
      </c>
    </row>
    <row r="23" spans="1:11">
      <c r="A23" s="5" t="n">
        <v>2019</v>
      </c>
      <c r="F23" s="5" t="n">
        <v>9073</v>
      </c>
    </row>
    <row r="24" spans="1:11">
      <c r="A24" s="5" t="n">
        <v>2020</v>
      </c>
      <c r="F24" s="5" t="n">
        <v>7292</v>
      </c>
    </row>
    <row r="25" spans="1:11">
      <c r="A25" s="5" t="n">
        <v>2021</v>
      </c>
      <c r="F25" s="5" t="n">
        <v>6338</v>
      </c>
    </row>
    <row r="26" spans="1:11">
      <c r="A26" s="5" t="n">
        <v>2022</v>
      </c>
      <c r="F26" s="5" t="n">
        <v>5030</v>
      </c>
    </row>
    <row r="27" spans="1:11">
      <c r="A27" s="4" t="s">
        <v>778</v>
      </c>
      <c r="F27" s="5" t="n">
        <v>23382</v>
      </c>
    </row>
    <row r="28" spans="1:11">
      <c r="A28" s="4" t="s">
        <v>775</v>
      </c>
      <c r="B28" s="5" t="n">
        <v>64798</v>
      </c>
      <c r="C28" s="5" t="n">
        <v>30088</v>
      </c>
      <c r="D28" s="5" t="n">
        <v>28921</v>
      </c>
      <c r="E28" s="5" t="n">
        <v>33577</v>
      </c>
      <c r="F28" s="5" t="n">
        <v>64798</v>
      </c>
      <c r="I28" s="5" t="n">
        <v>30088</v>
      </c>
    </row>
    <row r="29" spans="1:11">
      <c r="A29" s="4" t="s">
        <v>779</v>
      </c>
      <c r="B29" s="5" t="n">
        <v>0</v>
      </c>
      <c r="C29" s="5" t="n">
        <v>0</v>
      </c>
      <c r="D29" s="5" t="n">
        <v>0</v>
      </c>
      <c r="E29" s="5" t="n">
        <v>0</v>
      </c>
    </row>
    <row r="30" spans="1:11">
      <c r="A30" s="4" t="s">
        <v>780</v>
      </c>
    </row>
    <row r="31" spans="1:11">
      <c r="A31" s="3" t="s">
        <v>764</v>
      </c>
    </row>
    <row r="32" spans="1:11">
      <c r="A32" s="4" t="s">
        <v>41</v>
      </c>
      <c r="K32" s="7" t="n">
        <v>11600</v>
      </c>
    </row>
    <row r="33" spans="1:11">
      <c r="A33" s="4" t="s">
        <v>781</v>
      </c>
    </row>
    <row r="34" spans="1:11">
      <c r="A34" s="3" t="s">
        <v>764</v>
      </c>
    </row>
    <row r="35" spans="1:11">
      <c r="A35" s="4" t="s">
        <v>41</v>
      </c>
      <c r="G35" s="7" t="n">
        <v>31400</v>
      </c>
      <c r="H35" s="7" t="n">
        <v>30400</v>
      </c>
      <c r="J35" s="7" t="n">
        <v>25400</v>
      </c>
    </row>
    <row r="36" spans="1:11">
      <c r="A36" s="4" t="s">
        <v>782</v>
      </c>
    </row>
    <row r="37" spans="1:11">
      <c r="A37" s="3" t="s">
        <v>770</v>
      </c>
    </row>
    <row r="38" spans="1:11">
      <c r="A38" s="4" t="s">
        <v>766</v>
      </c>
      <c r="D38" s="5" t="n">
        <v>5149</v>
      </c>
      <c r="E38" s="5" t="n">
        <v>5439</v>
      </c>
    </row>
    <row r="39" spans="1:11">
      <c r="A39" s="4" t="s">
        <v>767</v>
      </c>
      <c r="D39" s="5" t="n">
        <v>5500</v>
      </c>
      <c r="E39" s="5" t="n">
        <v>0</v>
      </c>
    </row>
    <row r="40" spans="1:11">
      <c r="A40" s="4" t="s">
        <v>771</v>
      </c>
      <c r="D40" s="5" t="n">
        <v>-442</v>
      </c>
      <c r="E40" s="5" t="n">
        <v>-216</v>
      </c>
    </row>
    <row r="41" spans="1:11">
      <c r="A41" s="4" t="s">
        <v>768</v>
      </c>
      <c r="D41" s="5" t="n">
        <v>0</v>
      </c>
      <c r="E41" s="5" t="n">
        <v>0</v>
      </c>
    </row>
    <row r="42" spans="1:11">
      <c r="A42" s="4" t="s">
        <v>769</v>
      </c>
      <c r="B42" s="5" t="n">
        <v>10207</v>
      </c>
      <c r="C42" s="5" t="n">
        <v>5223</v>
      </c>
      <c r="D42" s="5" t="n">
        <v>10207</v>
      </c>
      <c r="E42" s="5" t="n">
        <v>5223</v>
      </c>
    </row>
    <row r="43" spans="1:11">
      <c r="A43" s="3" t="s">
        <v>772</v>
      </c>
    </row>
    <row r="44" spans="1:11">
      <c r="A44" s="4" t="s">
        <v>773</v>
      </c>
      <c r="F44" s="5" t="n">
        <v>10990</v>
      </c>
      <c r="I44" s="5" t="n">
        <v>5490</v>
      </c>
    </row>
    <row r="45" spans="1:11">
      <c r="A45" s="4" t="s">
        <v>774</v>
      </c>
      <c r="F45" s="5" t="n">
        <v>-783</v>
      </c>
      <c r="I45" s="5" t="n">
        <v>-267</v>
      </c>
    </row>
    <row r="46" spans="1:11">
      <c r="A46" s="4" t="s">
        <v>775</v>
      </c>
      <c r="B46" s="5" t="n">
        <v>10207</v>
      </c>
      <c r="C46" s="5" t="n">
        <v>5223</v>
      </c>
      <c r="D46" s="5" t="n">
        <v>5149</v>
      </c>
      <c r="E46" s="5" t="n">
        <v>5439</v>
      </c>
      <c r="F46" s="5" t="n">
        <v>10207</v>
      </c>
      <c r="I46" s="5" t="n">
        <v>5223</v>
      </c>
    </row>
    <row r="47" spans="1:11">
      <c r="A47" s="3" t="s">
        <v>776</v>
      </c>
    </row>
    <row r="48" spans="1:11">
      <c r="A48" s="4" t="s">
        <v>775</v>
      </c>
      <c r="B48" s="7" t="n">
        <v>10207</v>
      </c>
      <c r="C48" s="5" t="n">
        <v>5223</v>
      </c>
      <c r="D48" s="5" t="n">
        <v>5149</v>
      </c>
      <c r="E48" s="5" t="n">
        <v>5439</v>
      </c>
      <c r="F48" s="5" t="n">
        <v>10207</v>
      </c>
      <c r="I48" s="5" t="n">
        <v>5223</v>
      </c>
    </row>
    <row r="49" spans="1:11">
      <c r="A49" s="4" t="s">
        <v>783</v>
      </c>
    </row>
    <row r="50" spans="1:11">
      <c r="A50" s="3" t="s">
        <v>764</v>
      </c>
    </row>
    <row r="51" spans="1:11">
      <c r="A51" s="4" t="s">
        <v>784</v>
      </c>
      <c r="B51" s="4" t="s">
        <v>471</v>
      </c>
    </row>
    <row r="52" spans="1:11">
      <c r="A52" s="4" t="s">
        <v>785</v>
      </c>
    </row>
    <row r="53" spans="1:11">
      <c r="A53" s="3" t="s">
        <v>764</v>
      </c>
    </row>
    <row r="54" spans="1:11">
      <c r="A54" s="4" t="s">
        <v>784</v>
      </c>
      <c r="B54" s="4" t="s">
        <v>786</v>
      </c>
    </row>
    <row r="55" spans="1:11">
      <c r="A55" s="4" t="s">
        <v>787</v>
      </c>
    </row>
    <row r="56" spans="1:11">
      <c r="A56" s="3" t="s">
        <v>770</v>
      </c>
    </row>
    <row r="57" spans="1:11">
      <c r="A57" s="4" t="s">
        <v>766</v>
      </c>
      <c r="D57" s="5" t="n">
        <v>127</v>
      </c>
      <c r="E57" s="5" t="n">
        <v>227</v>
      </c>
    </row>
    <row r="58" spans="1:11">
      <c r="A58" s="4" t="s">
        <v>767</v>
      </c>
      <c r="D58" s="5" t="n">
        <v>2180</v>
      </c>
      <c r="E58" s="5" t="n">
        <v>0</v>
      </c>
    </row>
    <row r="59" spans="1:11">
      <c r="A59" s="4" t="s">
        <v>771</v>
      </c>
      <c r="D59" s="5" t="n">
        <v>-371</v>
      </c>
      <c r="E59" s="5" t="n">
        <v>-75</v>
      </c>
    </row>
    <row r="60" spans="1:11">
      <c r="A60" s="4" t="s">
        <v>768</v>
      </c>
      <c r="D60" s="5" t="n">
        <v>0</v>
      </c>
      <c r="E60" s="5" t="n">
        <v>0</v>
      </c>
    </row>
    <row r="61" spans="1:11">
      <c r="A61" s="4" t="s">
        <v>769</v>
      </c>
      <c r="B61" s="7" t="n">
        <v>1936</v>
      </c>
      <c r="C61" s="5" t="n">
        <v>152</v>
      </c>
      <c r="D61" s="5" t="n">
        <v>1936</v>
      </c>
      <c r="E61" s="5" t="n">
        <v>152</v>
      </c>
    </row>
    <row r="62" spans="1:11">
      <c r="A62" s="3" t="s">
        <v>772</v>
      </c>
    </row>
    <row r="63" spans="1:11">
      <c r="A63" s="4" t="s">
        <v>773</v>
      </c>
      <c r="F63" s="5" t="n">
        <v>2480</v>
      </c>
      <c r="I63" s="5" t="n">
        <v>300</v>
      </c>
    </row>
    <row r="64" spans="1:11">
      <c r="A64" s="4" t="s">
        <v>774</v>
      </c>
      <c r="F64" s="5" t="n">
        <v>-544</v>
      </c>
      <c r="I64" s="5" t="n">
        <v>-148</v>
      </c>
    </row>
    <row r="65" spans="1:11">
      <c r="A65" s="4" t="s">
        <v>775</v>
      </c>
      <c r="B65" s="5" t="n">
        <v>1936</v>
      </c>
      <c r="C65" s="5" t="n">
        <v>152</v>
      </c>
      <c r="D65" s="5" t="n">
        <v>127</v>
      </c>
      <c r="E65" s="5" t="n">
        <v>227</v>
      </c>
      <c r="F65" s="5" t="n">
        <v>1936</v>
      </c>
      <c r="I65" s="5" t="n">
        <v>152</v>
      </c>
    </row>
    <row r="66" spans="1:11">
      <c r="A66" s="3" t="s">
        <v>776</v>
      </c>
    </row>
    <row r="67" spans="1:11">
      <c r="A67" s="4" t="s">
        <v>775</v>
      </c>
      <c r="B67" s="7" t="n">
        <v>1936</v>
      </c>
      <c r="C67" s="5" t="n">
        <v>152</v>
      </c>
      <c r="D67" s="5" t="n">
        <v>127</v>
      </c>
      <c r="E67" s="5" t="n">
        <v>227</v>
      </c>
      <c r="F67" s="5" t="n">
        <v>1936</v>
      </c>
      <c r="I67" s="5" t="n">
        <v>152</v>
      </c>
    </row>
    <row r="68" spans="1:11">
      <c r="A68" s="4" t="s">
        <v>788</v>
      </c>
    </row>
    <row r="69" spans="1:11">
      <c r="A69" s="3" t="s">
        <v>764</v>
      </c>
    </row>
    <row r="70" spans="1:11">
      <c r="A70" s="4" t="s">
        <v>784</v>
      </c>
      <c r="B70" s="4" t="s">
        <v>789</v>
      </c>
    </row>
    <row r="71" spans="1:11">
      <c r="A71" s="4" t="s">
        <v>790</v>
      </c>
    </row>
    <row r="72" spans="1:11">
      <c r="A72" s="3" t="s">
        <v>764</v>
      </c>
    </row>
    <row r="73" spans="1:11">
      <c r="A73" s="4" t="s">
        <v>784</v>
      </c>
      <c r="B73" s="4" t="s">
        <v>471</v>
      </c>
    </row>
    <row r="74" spans="1:11">
      <c r="A74" s="4" t="s">
        <v>791</v>
      </c>
    </row>
    <row r="75" spans="1:11">
      <c r="A75" s="3" t="s">
        <v>770</v>
      </c>
    </row>
    <row r="76" spans="1:11">
      <c r="A76" s="4" t="s">
        <v>766</v>
      </c>
      <c r="D76" s="5" t="n">
        <v>20590</v>
      </c>
      <c r="E76" s="5" t="n">
        <v>24811</v>
      </c>
    </row>
    <row r="77" spans="1:11">
      <c r="A77" s="4" t="s">
        <v>767</v>
      </c>
      <c r="D77" s="5" t="n">
        <v>31770</v>
      </c>
      <c r="E77" s="5" t="n">
        <v>0</v>
      </c>
    </row>
    <row r="78" spans="1:11">
      <c r="A78" s="4" t="s">
        <v>771</v>
      </c>
      <c r="D78" s="5" t="n">
        <v>-9084</v>
      </c>
      <c r="E78" s="5" t="n">
        <v>-3191</v>
      </c>
    </row>
    <row r="79" spans="1:11">
      <c r="A79" s="4" t="s">
        <v>768</v>
      </c>
      <c r="D79" s="5" t="n">
        <v>0</v>
      </c>
      <c r="E79" s="5" t="n">
        <v>0</v>
      </c>
    </row>
    <row r="80" spans="1:11">
      <c r="A80" s="4" t="s">
        <v>769</v>
      </c>
      <c r="B80" s="7" t="n">
        <v>43276</v>
      </c>
      <c r="C80" s="5" t="n">
        <v>21620</v>
      </c>
      <c r="D80" s="5" t="n">
        <v>43276</v>
      </c>
      <c r="E80" s="5" t="n">
        <v>21620</v>
      </c>
    </row>
    <row r="81" spans="1:11">
      <c r="A81" s="3" t="s">
        <v>772</v>
      </c>
    </row>
    <row r="82" spans="1:11">
      <c r="A82" s="4" t="s">
        <v>773</v>
      </c>
      <c r="F82" s="5" t="n">
        <v>57810</v>
      </c>
      <c r="I82" s="5" t="n">
        <v>26040</v>
      </c>
    </row>
    <row r="83" spans="1:11">
      <c r="A83" s="4" t="s">
        <v>774</v>
      </c>
      <c r="F83" s="5" t="n">
        <v>-14534</v>
      </c>
      <c r="I83" s="5" t="n">
        <v>-4420</v>
      </c>
    </row>
    <row r="84" spans="1:11">
      <c r="A84" s="4" t="s">
        <v>775</v>
      </c>
      <c r="B84" s="5" t="n">
        <v>43276</v>
      </c>
      <c r="C84" s="5" t="n">
        <v>21620</v>
      </c>
      <c r="D84" s="5" t="n">
        <v>20590</v>
      </c>
      <c r="E84" s="5" t="n">
        <v>24811</v>
      </c>
      <c r="F84" s="5" t="n">
        <v>43276</v>
      </c>
      <c r="I84" s="5" t="n">
        <v>21620</v>
      </c>
    </row>
    <row r="85" spans="1:11">
      <c r="A85" s="3" t="s">
        <v>776</v>
      </c>
    </row>
    <row r="86" spans="1:11">
      <c r="A86" s="4" t="s">
        <v>775</v>
      </c>
      <c r="B86" s="7" t="n">
        <v>43276</v>
      </c>
      <c r="C86" s="5" t="n">
        <v>21620</v>
      </c>
      <c r="D86" s="5" t="n">
        <v>20590</v>
      </c>
      <c r="E86" s="5" t="n">
        <v>24811</v>
      </c>
      <c r="F86" s="5" t="n">
        <v>43276</v>
      </c>
      <c r="I86" s="5" t="n">
        <v>21620</v>
      </c>
    </row>
    <row r="87" spans="1:11">
      <c r="A87" s="4" t="s">
        <v>792</v>
      </c>
    </row>
    <row r="88" spans="1:11">
      <c r="A88" s="3" t="s">
        <v>764</v>
      </c>
    </row>
    <row r="89" spans="1:11">
      <c r="A89" s="4" t="s">
        <v>784</v>
      </c>
      <c r="B89" s="4" t="s">
        <v>489</v>
      </c>
    </row>
    <row r="90" spans="1:11">
      <c r="A90" s="4" t="s">
        <v>793</v>
      </c>
    </row>
    <row r="91" spans="1:11">
      <c r="A91" s="3" t="s">
        <v>764</v>
      </c>
    </row>
    <row r="92" spans="1:11">
      <c r="A92" s="4" t="s">
        <v>784</v>
      </c>
      <c r="B92" s="4" t="s">
        <v>459</v>
      </c>
    </row>
    <row r="93" spans="1:11">
      <c r="A93" s="4" t="s">
        <v>794</v>
      </c>
    </row>
    <row r="94" spans="1:11">
      <c r="A94" s="3" t="s">
        <v>770</v>
      </c>
    </row>
    <row r="95" spans="1:11">
      <c r="A95" s="4" t="s">
        <v>766</v>
      </c>
      <c r="D95" s="5" t="n">
        <v>3055</v>
      </c>
      <c r="E95" s="5" t="n">
        <v>3100</v>
      </c>
    </row>
    <row r="96" spans="1:11">
      <c r="A96" s="4" t="s">
        <v>767</v>
      </c>
      <c r="D96" s="5" t="n">
        <v>6922</v>
      </c>
      <c r="E96" s="5" t="n">
        <v>155</v>
      </c>
    </row>
    <row r="97" spans="1:11">
      <c r="A97" s="4" t="s">
        <v>771</v>
      </c>
      <c r="D97" s="5" t="n">
        <v>-598</v>
      </c>
      <c r="E97" s="5" t="n">
        <v>-162</v>
      </c>
    </row>
    <row r="98" spans="1:11">
      <c r="A98" s="4" t="s">
        <v>768</v>
      </c>
      <c r="D98" s="5" t="n">
        <v>0</v>
      </c>
      <c r="E98" s="5" t="n">
        <v>0</v>
      </c>
    </row>
    <row r="99" spans="1:11">
      <c r="A99" s="4" t="s">
        <v>769</v>
      </c>
      <c r="B99" s="7" t="n">
        <v>9379</v>
      </c>
      <c r="C99" s="5" t="n">
        <v>3093</v>
      </c>
      <c r="D99" s="5" t="n">
        <v>9379</v>
      </c>
      <c r="E99" s="5" t="n">
        <v>3093</v>
      </c>
    </row>
    <row r="100" spans="1:11">
      <c r="A100" s="3" t="s">
        <v>772</v>
      </c>
    </row>
    <row r="101" spans="1:11">
      <c r="A101" s="4" t="s">
        <v>773</v>
      </c>
      <c r="F101" s="5" t="n">
        <v>10478</v>
      </c>
      <c r="I101" s="5" t="n">
        <v>3539</v>
      </c>
    </row>
    <row r="102" spans="1:11">
      <c r="A102" s="4" t="s">
        <v>774</v>
      </c>
      <c r="F102" s="5" t="n">
        <v>-1099</v>
      </c>
      <c r="I102" s="5" t="n">
        <v>-446</v>
      </c>
    </row>
    <row r="103" spans="1:11">
      <c r="A103" s="4" t="s">
        <v>775</v>
      </c>
      <c r="B103" s="5" t="n">
        <v>9379</v>
      </c>
      <c r="C103" s="5" t="n">
        <v>3093</v>
      </c>
      <c r="D103" s="5" t="n">
        <v>3055</v>
      </c>
      <c r="E103" s="5" t="n">
        <v>3100</v>
      </c>
      <c r="F103" s="5" t="n">
        <v>9379</v>
      </c>
      <c r="I103" s="5" t="n">
        <v>3093</v>
      </c>
    </row>
    <row r="104" spans="1:11">
      <c r="A104" s="3" t="s">
        <v>776</v>
      </c>
    </row>
    <row r="105" spans="1:11">
      <c r="A105" s="4" t="s">
        <v>775</v>
      </c>
      <c r="B105" s="7" t="n">
        <v>9379</v>
      </c>
      <c r="C105" s="7" t="n">
        <v>3093</v>
      </c>
      <c r="D105" s="7" t="n">
        <v>3055</v>
      </c>
      <c r="E105" s="7" t="n">
        <v>3100</v>
      </c>
      <c r="F105" s="7" t="n">
        <v>9379</v>
      </c>
      <c r="I105" s="7" t="n">
        <v>3093</v>
      </c>
    </row>
    <row r="106" spans="1:11">
      <c r="A106" s="4" t="s">
        <v>795</v>
      </c>
    </row>
    <row r="107" spans="1:11">
      <c r="A107" s="3" t="s">
        <v>764</v>
      </c>
    </row>
    <row r="108" spans="1:11">
      <c r="A108" s="4" t="s">
        <v>784</v>
      </c>
      <c r="B108" s="4" t="s">
        <v>789</v>
      </c>
    </row>
    <row r="109" spans="1:11">
      <c r="A109" s="4" t="s">
        <v>796</v>
      </c>
    </row>
    <row r="110" spans="1:11">
      <c r="A110" s="3" t="s">
        <v>764</v>
      </c>
    </row>
    <row r="111" spans="1:11">
      <c r="A111" s="4" t="s">
        <v>784</v>
      </c>
      <c r="B111" s="4" t="s">
        <v>46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5"/>
    <col customWidth="1" max="5" min="5" width="14"/>
    <col customWidth="1" max="6" min="6" width="14"/>
  </cols>
  <sheetData>
    <row r="1" spans="1:6">
      <c r="A1" s="1" t="s">
        <v>797</v>
      </c>
      <c r="B1" s="2" t="s">
        <v>80</v>
      </c>
      <c r="C1" s="2" t="s">
        <v>798</v>
      </c>
      <c r="D1" s="2" t="s">
        <v>1</v>
      </c>
    </row>
    <row r="2" spans="1:6">
      <c r="B2" s="2" t="s">
        <v>799</v>
      </c>
      <c r="C2" s="2" t="s">
        <v>800</v>
      </c>
      <c r="D2" s="2" t="s">
        <v>2</v>
      </c>
      <c r="E2" s="2" t="s">
        <v>81</v>
      </c>
      <c r="F2" s="2" t="s">
        <v>801</v>
      </c>
    </row>
    <row r="3" spans="1:6">
      <c r="A3" s="3" t="s">
        <v>802</v>
      </c>
    </row>
    <row r="4" spans="1:6">
      <c r="A4" s="4" t="s">
        <v>803</v>
      </c>
      <c r="D4" s="7" t="n">
        <v>0</v>
      </c>
      <c r="E4" s="7" t="n">
        <v>0</v>
      </c>
    </row>
    <row r="5" spans="1:6">
      <c r="A5" s="4" t="s">
        <v>804</v>
      </c>
    </row>
    <row r="6" spans="1:6">
      <c r="A6" s="3" t="s">
        <v>802</v>
      </c>
    </row>
    <row r="7" spans="1:6">
      <c r="A7" s="4" t="s">
        <v>803</v>
      </c>
      <c r="B7" s="7" t="n">
        <v>-10700000</v>
      </c>
    </row>
    <row r="8" spans="1:6">
      <c r="A8" s="4" t="s">
        <v>805</v>
      </c>
    </row>
    <row r="9" spans="1:6">
      <c r="A9" s="3" t="s">
        <v>802</v>
      </c>
    </row>
    <row r="10" spans="1:6">
      <c r="A10" s="4" t="s">
        <v>806</v>
      </c>
      <c r="C10" s="7" t="n">
        <v>12000000</v>
      </c>
    </row>
    <row r="11" spans="1:6">
      <c r="A11" s="4" t="s">
        <v>807</v>
      </c>
    </row>
    <row r="12" spans="1:6">
      <c r="A12" s="3" t="s">
        <v>802</v>
      </c>
    </row>
    <row r="13" spans="1:6">
      <c r="A13" s="4" t="s">
        <v>808</v>
      </c>
      <c r="F13" s="7" t="n">
        <v>750000000</v>
      </c>
    </row>
    <row r="14" spans="1:6">
      <c r="A14" s="4" t="s">
        <v>809</v>
      </c>
      <c r="F14" s="7" t="n">
        <v>300000000</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127</v>
      </c>
      <c r="B1" s="2" t="s">
        <v>80</v>
      </c>
      <c r="D1" s="2" t="s">
        <v>1</v>
      </c>
    </row>
    <row r="2" spans="1:6">
      <c r="B2" s="2" t="s">
        <v>2</v>
      </c>
      <c r="C2" s="2" t="s">
        <v>81</v>
      </c>
      <c r="D2" s="2" t="s">
        <v>2</v>
      </c>
      <c r="E2" s="2" t="s">
        <v>81</v>
      </c>
    </row>
    <row r="3" spans="1:6">
      <c r="A3" s="3" t="s">
        <v>128</v>
      </c>
    </row>
    <row r="4" spans="1:6">
      <c r="A4" s="4" t="s">
        <v>119</v>
      </c>
      <c r="B4" s="7" t="n">
        <v>9787</v>
      </c>
      <c r="C4" s="7" t="n">
        <v>8873</v>
      </c>
      <c r="D4" s="7" t="n">
        <v>43173</v>
      </c>
      <c r="E4" s="7" t="n">
        <v>27214</v>
      </c>
      <c r="F4" s="4" t="s">
        <v>93</v>
      </c>
    </row>
    <row r="5" spans="1:6">
      <c r="A5" s="3" t="s">
        <v>129</v>
      </c>
    </row>
    <row r="6" spans="1:6">
      <c r="A6" s="4" t="s">
        <v>130</v>
      </c>
      <c r="B6" s="5" t="n">
        <v>11902</v>
      </c>
      <c r="C6" s="5" t="n">
        <v>17561</v>
      </c>
      <c r="D6" s="5" t="n">
        <v>-25398</v>
      </c>
      <c r="E6" s="5" t="n">
        <v>36397</v>
      </c>
    </row>
    <row r="7" spans="1:6">
      <c r="A7" s="4" t="s">
        <v>131</v>
      </c>
      <c r="B7" s="5" t="n">
        <v>-47</v>
      </c>
      <c r="C7" s="5" t="n">
        <v>102</v>
      </c>
      <c r="D7" s="5" t="n">
        <v>1331</v>
      </c>
      <c r="E7" s="5" t="n">
        <v>52</v>
      </c>
    </row>
    <row r="8" spans="1:6">
      <c r="A8" s="4" t="s">
        <v>132</v>
      </c>
      <c r="B8" s="5" t="n">
        <v>11855</v>
      </c>
      <c r="C8" s="5" t="n">
        <v>17663</v>
      </c>
      <c r="D8" s="5" t="n">
        <v>-24067</v>
      </c>
      <c r="E8" s="5" t="n">
        <v>36449</v>
      </c>
    </row>
    <row r="9" spans="1:6">
      <c r="A9" s="4" t="s">
        <v>133</v>
      </c>
      <c r="B9" s="5" t="n">
        <v>4472</v>
      </c>
      <c r="C9" s="5" t="n">
        <v>6399</v>
      </c>
      <c r="D9" s="5" t="n">
        <v>-8544</v>
      </c>
      <c r="E9" s="5" t="n">
        <v>13312</v>
      </c>
    </row>
    <row r="10" spans="1:6">
      <c r="A10" s="4" t="s">
        <v>134</v>
      </c>
      <c r="B10" s="5" t="n">
        <v>7383</v>
      </c>
      <c r="C10" s="5" t="n">
        <v>11264</v>
      </c>
      <c r="D10" s="5" t="n">
        <v>-15523</v>
      </c>
      <c r="E10" s="5" t="n">
        <v>23137</v>
      </c>
    </row>
    <row r="11" spans="1:6">
      <c r="A11" s="4" t="s">
        <v>135</v>
      </c>
      <c r="B11" s="7" t="n">
        <v>17170</v>
      </c>
      <c r="C11" s="7" t="n">
        <v>20137</v>
      </c>
      <c r="D11" s="7" t="n">
        <v>27650</v>
      </c>
      <c r="E11" s="7" t="n">
        <v>50351</v>
      </c>
    </row>
    <row r="12" spans="1:6"/>
    <row r="13" spans="1:6">
      <c r="A13" s="4" t="s">
        <v>93</v>
      </c>
      <c r="B13" s="4" t="s">
        <v>123</v>
      </c>
    </row>
  </sheetData>
  <mergeCells count="6">
    <mergeCell ref="A1:A2"/>
    <mergeCell ref="B1:C1"/>
    <mergeCell ref="D1:F1"/>
    <mergeCell ref="E2:F2"/>
    <mergeCell ref="A12:F12"/>
    <mergeCell ref="B13:F1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2"/>
    <col customWidth="1" max="5" min="5" width="36"/>
    <col customWidth="1" max="6" min="6" width="27"/>
    <col customWidth="1" max="7" min="7" width="4"/>
    <col customWidth="1" max="8" min="8" width="55"/>
    <col customWidth="1" max="9" min="9" width="24"/>
  </cols>
  <sheetData>
    <row r="1" spans="1:9">
      <c r="A1" s="1" t="s">
        <v>136</v>
      </c>
      <c r="B1" s="2" t="s">
        <v>137</v>
      </c>
      <c r="D1" s="2" t="s">
        <v>68</v>
      </c>
      <c r="E1" s="2" t="s">
        <v>138</v>
      </c>
      <c r="F1" s="2" t="s">
        <v>139</v>
      </c>
      <c r="H1" s="2" t="s">
        <v>140</v>
      </c>
      <c r="I1" s="2" t="s">
        <v>141</v>
      </c>
    </row>
    <row r="2" spans="1:9">
      <c r="A2" s="4" t="s">
        <v>142</v>
      </c>
      <c r="B2" s="7" t="n">
        <v>271335</v>
      </c>
      <c r="D2" s="7" t="n">
        <v>82</v>
      </c>
      <c r="E2" s="7" t="n">
        <v>170749</v>
      </c>
      <c r="F2" s="7" t="n">
        <v>98359</v>
      </c>
      <c r="G2" s="4" t="s">
        <v>93</v>
      </c>
      <c r="H2" s="7" t="n">
        <v>2455</v>
      </c>
      <c r="I2" s="7" t="n">
        <v>-310</v>
      </c>
    </row>
    <row r="3" spans="1:9">
      <c r="A3" s="3" t="s">
        <v>143</v>
      </c>
    </row>
    <row r="4" spans="1:9">
      <c r="A4" s="4" t="s">
        <v>144</v>
      </c>
      <c r="B4" s="5" t="n">
        <v>-3281</v>
      </c>
      <c r="F4" s="5" t="n">
        <v>-3281</v>
      </c>
      <c r="G4" s="4" t="s">
        <v>93</v>
      </c>
    </row>
    <row r="5" spans="1:9">
      <c r="A5" s="4" t="s">
        <v>145</v>
      </c>
      <c r="D5" s="5" t="n">
        <v>2</v>
      </c>
    </row>
    <row r="6" spans="1:9">
      <c r="A6" s="4" t="s">
        <v>146</v>
      </c>
      <c r="B6" s="5" t="n">
        <v>11501</v>
      </c>
      <c r="E6" s="5" t="n">
        <v>11499</v>
      </c>
    </row>
    <row r="7" spans="1:9">
      <c r="A7" s="4" t="s">
        <v>147</v>
      </c>
      <c r="B7" s="5" t="n">
        <v>2085</v>
      </c>
      <c r="D7" s="7" t="n">
        <v>1</v>
      </c>
      <c r="E7" s="5" t="n">
        <v>1774</v>
      </c>
      <c r="I7" s="5" t="n">
        <v>310</v>
      </c>
    </row>
    <row r="8" spans="1:9">
      <c r="A8" s="4" t="s">
        <v>148</v>
      </c>
      <c r="B8" s="5" t="n">
        <v>678</v>
      </c>
      <c r="E8" s="5" t="n">
        <v>678</v>
      </c>
    </row>
    <row r="9" spans="1:9">
      <c r="A9" s="4" t="s">
        <v>149</v>
      </c>
      <c r="B9" s="5" t="n">
        <v>23137</v>
      </c>
      <c r="H9" s="5" t="n">
        <v>23137</v>
      </c>
    </row>
    <row r="10" spans="1:9">
      <c r="A10" s="4" t="s">
        <v>119</v>
      </c>
      <c r="B10" s="5" t="n">
        <v>27214</v>
      </c>
      <c r="C10" s="4" t="s">
        <v>150</v>
      </c>
      <c r="F10" s="5" t="n">
        <v>27214</v>
      </c>
      <c r="G10" s="4" t="s">
        <v>93</v>
      </c>
    </row>
    <row r="11" spans="1:9">
      <c r="A11" s="4" t="s">
        <v>151</v>
      </c>
      <c r="B11" s="5" t="n">
        <v>332669</v>
      </c>
      <c r="D11" s="5" t="n">
        <v>85</v>
      </c>
      <c r="E11" s="5" t="n">
        <v>184700</v>
      </c>
      <c r="F11" s="5" t="n">
        <v>122292</v>
      </c>
      <c r="G11" s="4" t="s">
        <v>93</v>
      </c>
      <c r="H11" s="5" t="n">
        <v>25592</v>
      </c>
      <c r="I11" s="5" t="n">
        <v>0</v>
      </c>
    </row>
    <row r="12" spans="1:9">
      <c r="A12" s="3" t="s">
        <v>143</v>
      </c>
    </row>
    <row r="13" spans="1:9">
      <c r="A13" s="4" t="s">
        <v>152</v>
      </c>
      <c r="B13" s="5" t="n">
        <v>0</v>
      </c>
      <c r="E13" s="5" t="n">
        <v>104</v>
      </c>
      <c r="F13" s="5" t="n">
        <v>-104</v>
      </c>
    </row>
    <row r="14" spans="1:9">
      <c r="A14" s="4" t="s">
        <v>153</v>
      </c>
      <c r="B14" s="5" t="n">
        <v>334975</v>
      </c>
      <c r="D14" s="5" t="n">
        <v>85</v>
      </c>
      <c r="E14" s="5" t="n">
        <v>184780</v>
      </c>
      <c r="F14" s="5" t="n">
        <v>127190</v>
      </c>
      <c r="G14" s="4" t="s">
        <v>93</v>
      </c>
      <c r="H14" s="5" t="n">
        <v>22920</v>
      </c>
      <c r="I14" s="5" t="n">
        <v>0</v>
      </c>
    </row>
    <row r="15" spans="1:9">
      <c r="A15" s="3" t="s">
        <v>143</v>
      </c>
    </row>
    <row r="16" spans="1:9">
      <c r="A16" s="4" t="s">
        <v>144</v>
      </c>
      <c r="B16" s="5" t="n">
        <v>-3625</v>
      </c>
      <c r="F16" s="5" t="n">
        <v>-3625</v>
      </c>
      <c r="G16" s="4" t="s">
        <v>93</v>
      </c>
    </row>
    <row r="17" spans="1:9">
      <c r="A17" s="4" t="s">
        <v>147</v>
      </c>
      <c r="B17" s="5" t="n">
        <v>529</v>
      </c>
      <c r="E17" s="5" t="n">
        <v>529</v>
      </c>
    </row>
    <row r="18" spans="1:9">
      <c r="A18" s="4" t="s">
        <v>154</v>
      </c>
      <c r="B18" s="5" t="n">
        <v>4</v>
      </c>
      <c r="D18" s="7" t="n">
        <v>4</v>
      </c>
    </row>
    <row r="19" spans="1:9">
      <c r="A19" s="4" t="s">
        <v>155</v>
      </c>
      <c r="B19" s="5" t="n">
        <v>1174</v>
      </c>
      <c r="E19" s="5" t="n">
        <v>1174</v>
      </c>
    </row>
    <row r="20" spans="1:9">
      <c r="A20" s="4" t="s">
        <v>148</v>
      </c>
      <c r="B20" s="5" t="n">
        <v>8405</v>
      </c>
      <c r="E20" s="5" t="n">
        <v>8405</v>
      </c>
    </row>
    <row r="21" spans="1:9">
      <c r="A21" s="4" t="s">
        <v>156</v>
      </c>
      <c r="D21" s="5" t="n">
        <v>5</v>
      </c>
    </row>
    <row r="22" spans="1:9">
      <c r="A22" s="4" t="s">
        <v>157</v>
      </c>
      <c r="B22" s="5" t="n">
        <v>37296</v>
      </c>
      <c r="E22" s="5" t="n">
        <v>37291</v>
      </c>
    </row>
    <row r="23" spans="1:9">
      <c r="A23" s="4" t="s">
        <v>158</v>
      </c>
      <c r="B23" s="5" t="n">
        <v>24142</v>
      </c>
      <c r="E23" s="5" t="n">
        <v>24142</v>
      </c>
    </row>
    <row r="24" spans="1:9">
      <c r="A24" s="4" t="s">
        <v>159</v>
      </c>
      <c r="B24" s="5" t="n">
        <v>-337</v>
      </c>
      <c r="E24" s="5" t="n">
        <v>-337</v>
      </c>
    </row>
    <row r="25" spans="1:9">
      <c r="A25" s="4" t="s">
        <v>149</v>
      </c>
      <c r="B25" s="5" t="n">
        <v>-15523</v>
      </c>
      <c r="H25" s="5" t="n">
        <v>-15523</v>
      </c>
    </row>
    <row r="26" spans="1:9">
      <c r="A26" s="4" t="s">
        <v>119</v>
      </c>
      <c r="B26" s="5" t="n">
        <v>43173</v>
      </c>
      <c r="F26" s="5" t="n">
        <v>43173</v>
      </c>
      <c r="G26" s="4" t="s">
        <v>93</v>
      </c>
    </row>
    <row r="27" spans="1:9">
      <c r="A27" s="4" t="s">
        <v>160</v>
      </c>
      <c r="B27" s="7" t="n">
        <v>430213</v>
      </c>
      <c r="D27" s="7" t="n">
        <v>94</v>
      </c>
      <c r="E27" s="7" t="n">
        <v>256088</v>
      </c>
      <c r="F27" s="7" t="n">
        <v>166634</v>
      </c>
      <c r="G27" s="4" t="s">
        <v>93</v>
      </c>
      <c r="H27" s="7" t="n">
        <v>7397</v>
      </c>
      <c r="I27" s="7" t="n">
        <v>0</v>
      </c>
    </row>
    <row r="28" spans="1:9"/>
    <row r="29" spans="1:9">
      <c r="A29" s="4" t="s">
        <v>93</v>
      </c>
      <c r="B29" s="4" t="s">
        <v>161</v>
      </c>
    </row>
    <row r="30" spans="1:9">
      <c r="A30" s="4" t="s">
        <v>150</v>
      </c>
      <c r="B30" s="4" t="s">
        <v>123</v>
      </c>
    </row>
  </sheetData>
  <mergeCells count="5">
    <mergeCell ref="B1:C1"/>
    <mergeCell ref="F1:G1"/>
    <mergeCell ref="A28:I28"/>
    <mergeCell ref="B29:I29"/>
    <mergeCell ref="B30:I3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81</v>
      </c>
    </row>
    <row r="3" spans="1:3">
      <c r="A3" s="3" t="s">
        <v>163</v>
      </c>
    </row>
    <row r="4" spans="1:3">
      <c r="A4" s="4" t="s">
        <v>164</v>
      </c>
      <c r="B4" s="8" t="n">
        <v>0.39</v>
      </c>
      <c r="C4" s="8" t="n">
        <v>0.3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65</v>
      </c>
      <c r="B1" s="2" t="s">
        <v>1</v>
      </c>
    </row>
    <row r="2" spans="1:4">
      <c r="B2" s="2" t="s">
        <v>2</v>
      </c>
      <c r="C2" s="2" t="s">
        <v>81</v>
      </c>
      <c r="D2" s="2" t="s">
        <v>93</v>
      </c>
    </row>
    <row r="3" spans="1:4">
      <c r="A3" s="3" t="s">
        <v>166</v>
      </c>
    </row>
    <row r="4" spans="1:4">
      <c r="A4" s="4" t="s">
        <v>119</v>
      </c>
      <c r="B4" s="7" t="n">
        <v>43173</v>
      </c>
      <c r="C4" s="7" t="n">
        <v>27214</v>
      </c>
    </row>
    <row r="5" spans="1:4">
      <c r="A5" s="3" t="s">
        <v>167</v>
      </c>
    </row>
    <row r="6" spans="1:4">
      <c r="A6" s="4" t="s">
        <v>168</v>
      </c>
      <c r="B6" s="5" t="n">
        <v>35002</v>
      </c>
      <c r="C6" s="5" t="n">
        <v>26646</v>
      </c>
    </row>
    <row r="7" spans="1:4">
      <c r="A7" s="4" t="s">
        <v>169</v>
      </c>
      <c r="B7" s="5" t="n">
        <v>8405</v>
      </c>
      <c r="C7" s="5" t="n">
        <v>678</v>
      </c>
    </row>
    <row r="8" spans="1:4">
      <c r="A8" s="4" t="s">
        <v>92</v>
      </c>
      <c r="B8" s="5" t="n">
        <v>10732</v>
      </c>
      <c r="C8" s="5" t="n">
        <v>4057</v>
      </c>
    </row>
    <row r="9" spans="1:4">
      <c r="A9" s="4" t="s">
        <v>170</v>
      </c>
      <c r="B9" s="5" t="n">
        <v>-2914</v>
      </c>
      <c r="C9" s="5" t="n">
        <v>348</v>
      </c>
    </row>
    <row r="10" spans="1:4">
      <c r="A10" s="4" t="s">
        <v>171</v>
      </c>
      <c r="B10" s="5" t="n">
        <v>-21</v>
      </c>
      <c r="C10" s="5" t="n">
        <v>23</v>
      </c>
    </row>
    <row r="11" spans="1:4">
      <c r="A11" s="4" t="s">
        <v>102</v>
      </c>
      <c r="B11" s="5" t="n">
        <v>-7</v>
      </c>
      <c r="C11" s="5" t="n">
        <v>0</v>
      </c>
    </row>
    <row r="12" spans="1:4">
      <c r="A12" s="4" t="s">
        <v>172</v>
      </c>
      <c r="B12" s="5" t="n">
        <v>1331</v>
      </c>
      <c r="C12" s="5" t="n">
        <v>52</v>
      </c>
    </row>
    <row r="13" spans="1:4">
      <c r="A13" s="4" t="s">
        <v>173</v>
      </c>
      <c r="B13" s="5" t="n">
        <v>-92</v>
      </c>
      <c r="C13" s="5" t="n">
        <v>-95</v>
      </c>
    </row>
    <row r="14" spans="1:4">
      <c r="A14" s="4" t="s">
        <v>174</v>
      </c>
      <c r="B14" s="5" t="n">
        <v>-4632</v>
      </c>
      <c r="C14" s="5" t="n">
        <v>-4559</v>
      </c>
    </row>
    <row r="15" spans="1:4">
      <c r="A15" s="4" t="s">
        <v>175</v>
      </c>
      <c r="B15" s="5" t="n">
        <v>-685934</v>
      </c>
      <c r="C15" s="5" t="n">
        <v>0</v>
      </c>
    </row>
    <row r="16" spans="1:4">
      <c r="A16" s="4" t="s">
        <v>176</v>
      </c>
      <c r="B16" s="5" t="n">
        <v>685934</v>
      </c>
      <c r="C16" s="5" t="n">
        <v>0</v>
      </c>
    </row>
    <row r="17" spans="1:4">
      <c r="A17" s="4" t="s">
        <v>177</v>
      </c>
      <c r="B17" s="5" t="n">
        <v>-1549</v>
      </c>
      <c r="C17" s="5" t="n">
        <v>-1208</v>
      </c>
    </row>
    <row r="18" spans="1:4">
      <c r="A18" s="4" t="s">
        <v>178</v>
      </c>
      <c r="B18" s="5" t="n">
        <v>-24179</v>
      </c>
      <c r="C18" s="5" t="n">
        <v>-3745</v>
      </c>
    </row>
    <row r="19" spans="1:4">
      <c r="A19" s="4" t="s">
        <v>179</v>
      </c>
      <c r="B19" s="5" t="n">
        <v>1588</v>
      </c>
      <c r="C19" s="5" t="n">
        <v>65</v>
      </c>
    </row>
    <row r="20" spans="1:4">
      <c r="A20" s="4" t="s">
        <v>180</v>
      </c>
      <c r="B20" s="5" t="n">
        <v>-248</v>
      </c>
      <c r="C20" s="5" t="n">
        <v>0</v>
      </c>
    </row>
    <row r="21" spans="1:4">
      <c r="A21" s="4" t="s">
        <v>181</v>
      </c>
      <c r="B21" s="5" t="n">
        <v>16172</v>
      </c>
      <c r="C21" s="5" t="n">
        <v>627</v>
      </c>
    </row>
    <row r="22" spans="1:4">
      <c r="A22" s="4" t="s">
        <v>182</v>
      </c>
      <c r="B22" s="5" t="n">
        <v>82761</v>
      </c>
      <c r="C22" s="5" t="n">
        <v>50103</v>
      </c>
    </row>
    <row r="23" spans="1:4">
      <c r="A23" s="3" t="s">
        <v>183</v>
      </c>
    </row>
    <row r="24" spans="1:4">
      <c r="A24" s="4" t="s">
        <v>184</v>
      </c>
      <c r="B24" s="5" t="n">
        <v>-782169</v>
      </c>
      <c r="C24" s="5" t="n">
        <v>-474281</v>
      </c>
    </row>
    <row r="25" spans="1:4">
      <c r="A25" s="4" t="s">
        <v>185</v>
      </c>
      <c r="B25" s="5" t="n">
        <v>317099</v>
      </c>
      <c r="C25" s="5" t="n">
        <v>224564</v>
      </c>
    </row>
    <row r="26" spans="1:4">
      <c r="A26" s="4" t="s">
        <v>186</v>
      </c>
      <c r="B26" s="5" t="n">
        <v>86516</v>
      </c>
      <c r="C26" s="5" t="n">
        <v>83487</v>
      </c>
    </row>
    <row r="27" spans="1:4">
      <c r="A27" s="4" t="s">
        <v>187</v>
      </c>
      <c r="B27" s="5" t="n">
        <v>-932</v>
      </c>
      <c r="C27" s="5" t="n">
        <v>-252108</v>
      </c>
    </row>
    <row r="28" spans="1:4">
      <c r="A28" s="4" t="s">
        <v>188</v>
      </c>
      <c r="B28" s="5" t="n">
        <v>34242</v>
      </c>
      <c r="C28" s="5" t="n">
        <v>11242</v>
      </c>
    </row>
    <row r="29" spans="1:4">
      <c r="A29" s="4" t="s">
        <v>189</v>
      </c>
      <c r="B29" s="5" t="n">
        <v>-25000</v>
      </c>
      <c r="C29" s="5" t="n">
        <v>-10000</v>
      </c>
    </row>
    <row r="30" spans="1:4">
      <c r="A30" s="4" t="s">
        <v>190</v>
      </c>
      <c r="B30" s="5" t="n">
        <v>-136172</v>
      </c>
      <c r="C30" s="5" t="n">
        <v>0</v>
      </c>
    </row>
    <row r="31" spans="1:4">
      <c r="A31" s="4" t="s">
        <v>191</v>
      </c>
      <c r="B31" s="5" t="n">
        <v>2141</v>
      </c>
      <c r="C31" s="5" t="n">
        <v>88</v>
      </c>
    </row>
    <row r="32" spans="1:4">
      <c r="A32" s="4" t="s">
        <v>192</v>
      </c>
      <c r="B32" s="5" t="n">
        <v>-168537</v>
      </c>
      <c r="C32" s="5" t="n">
        <v>-152396</v>
      </c>
    </row>
    <row r="33" spans="1:4">
      <c r="A33" s="4" t="s">
        <v>193</v>
      </c>
      <c r="B33" s="5" t="n">
        <v>97</v>
      </c>
      <c r="C33" s="5" t="n">
        <v>0</v>
      </c>
    </row>
    <row r="34" spans="1:4">
      <c r="A34" s="4" t="s">
        <v>194</v>
      </c>
      <c r="B34" s="5" t="n">
        <v>-29425</v>
      </c>
      <c r="C34" s="5" t="n">
        <v>0</v>
      </c>
    </row>
    <row r="35" spans="1:4">
      <c r="A35" s="4" t="s">
        <v>195</v>
      </c>
      <c r="B35" s="5" t="n">
        <v>-468291</v>
      </c>
      <c r="C35" s="5" t="n">
        <v>-615701</v>
      </c>
    </row>
    <row r="36" spans="1:4">
      <c r="A36" s="4" t="s">
        <v>196</v>
      </c>
      <c r="B36" s="5" t="n">
        <v>499480</v>
      </c>
      <c r="C36" s="5" t="n">
        <v>614800</v>
      </c>
    </row>
    <row r="37" spans="1:4">
      <c r="A37" s="4" t="s">
        <v>197</v>
      </c>
      <c r="B37" s="5" t="n">
        <v>57</v>
      </c>
      <c r="C37" s="5" t="n">
        <v>51</v>
      </c>
    </row>
    <row r="38" spans="1:4">
      <c r="A38" s="4" t="s">
        <v>198</v>
      </c>
      <c r="B38" s="5" t="n">
        <v>-5699</v>
      </c>
      <c r="C38" s="5" t="n">
        <v>-5536</v>
      </c>
    </row>
    <row r="39" spans="1:4">
      <c r="A39" s="4" t="s">
        <v>199</v>
      </c>
      <c r="B39" s="5" t="n">
        <v>-676593</v>
      </c>
      <c r="C39" s="5" t="n">
        <v>-575790</v>
      </c>
    </row>
    <row r="40" spans="1:4">
      <c r="A40" s="3" t="s">
        <v>200</v>
      </c>
    </row>
    <row r="41" spans="1:4">
      <c r="A41" s="4" t="s">
        <v>201</v>
      </c>
      <c r="B41" s="5" t="n">
        <v>320512</v>
      </c>
      <c r="C41" s="5" t="n">
        <v>520257</v>
      </c>
    </row>
    <row r="42" spans="1:4">
      <c r="A42" s="4" t="s">
        <v>202</v>
      </c>
      <c r="B42" s="5" t="n">
        <v>-42232</v>
      </c>
      <c r="C42" s="5" t="n">
        <v>9165</v>
      </c>
    </row>
    <row r="43" spans="1:4">
      <c r="A43" s="4" t="s">
        <v>203</v>
      </c>
      <c r="B43" s="5" t="n">
        <v>444857</v>
      </c>
      <c r="C43" s="5" t="n">
        <v>0</v>
      </c>
    </row>
    <row r="44" spans="1:4">
      <c r="A44" s="4" t="s">
        <v>204</v>
      </c>
      <c r="B44" s="5" t="n">
        <v>-100000</v>
      </c>
      <c r="C44" s="5" t="n">
        <v>100000</v>
      </c>
    </row>
    <row r="45" spans="1:4">
      <c r="A45" s="4" t="s">
        <v>205</v>
      </c>
      <c r="B45" s="5" t="n">
        <v>-717000</v>
      </c>
      <c r="C45" s="5" t="n">
        <v>-103000</v>
      </c>
    </row>
    <row r="46" spans="1:4">
      <c r="A46" s="4" t="s">
        <v>206</v>
      </c>
      <c r="B46" s="5" t="n">
        <v>-938</v>
      </c>
      <c r="C46" s="5" t="n">
        <v>-1773</v>
      </c>
    </row>
    <row r="47" spans="1:4">
      <c r="A47" s="4" t="s">
        <v>207</v>
      </c>
      <c r="B47" s="5" t="n">
        <v>-59</v>
      </c>
      <c r="C47" s="5" t="n">
        <v>-95</v>
      </c>
    </row>
    <row r="48" spans="1:4">
      <c r="A48" s="4" t="s">
        <v>208</v>
      </c>
      <c r="B48" s="5" t="n">
        <v>-3625</v>
      </c>
      <c r="C48" s="5" t="n">
        <v>-3281</v>
      </c>
    </row>
    <row r="49" spans="1:4">
      <c r="A49" s="4" t="s">
        <v>209</v>
      </c>
      <c r="B49" s="5" t="n">
        <v>1174</v>
      </c>
      <c r="C49" s="5" t="n">
        <v>0</v>
      </c>
    </row>
    <row r="50" spans="1:4">
      <c r="A50" s="4" t="s">
        <v>210</v>
      </c>
      <c r="B50" s="5" t="n">
        <v>4</v>
      </c>
      <c r="C50" s="5" t="n">
        <v>0</v>
      </c>
    </row>
    <row r="51" spans="1:4">
      <c r="A51" s="4" t="s">
        <v>211</v>
      </c>
      <c r="B51" s="5" t="n">
        <v>529</v>
      </c>
      <c r="C51" s="5" t="n">
        <v>13586</v>
      </c>
    </row>
    <row r="52" spans="1:4">
      <c r="A52" s="4" t="s">
        <v>212</v>
      </c>
      <c r="B52" s="5" t="n">
        <v>-337</v>
      </c>
      <c r="C52" s="5" t="n">
        <v>0</v>
      </c>
    </row>
    <row r="53" spans="1:4">
      <c r="A53" s="4" t="s">
        <v>213</v>
      </c>
      <c r="B53" s="5" t="n">
        <v>-17253</v>
      </c>
      <c r="C53" s="5" t="n">
        <v>0</v>
      </c>
    </row>
    <row r="54" spans="1:4">
      <c r="A54" s="4" t="s">
        <v>214</v>
      </c>
      <c r="B54" s="5" t="n">
        <v>-114368</v>
      </c>
      <c r="C54" s="5" t="n">
        <v>534859</v>
      </c>
    </row>
    <row r="55" spans="1:4">
      <c r="A55" s="4" t="s">
        <v>215</v>
      </c>
      <c r="B55" s="5" t="n">
        <v>-708200</v>
      </c>
      <c r="C55" s="5" t="n">
        <v>9172</v>
      </c>
    </row>
    <row r="56" spans="1:4">
      <c r="A56" s="4" t="s">
        <v>216</v>
      </c>
      <c r="B56" s="5" t="n">
        <v>773830</v>
      </c>
      <c r="C56" s="5" t="n">
        <v>27658</v>
      </c>
    </row>
    <row r="57" spans="1:4">
      <c r="A57" s="4" t="s">
        <v>217</v>
      </c>
      <c r="B57" s="5" t="n">
        <v>65630</v>
      </c>
      <c r="C57" s="5" t="n">
        <v>36830</v>
      </c>
    </row>
    <row r="58" spans="1:4">
      <c r="A58" s="3" t="s">
        <v>218</v>
      </c>
    </row>
    <row r="59" spans="1:4">
      <c r="A59" s="4" t="s">
        <v>219</v>
      </c>
      <c r="B59" s="5" t="n">
        <v>8824</v>
      </c>
      <c r="C59" s="5" t="n">
        <v>2190</v>
      </c>
    </row>
    <row r="60" spans="1:4">
      <c r="A60" s="4" t="s">
        <v>220</v>
      </c>
      <c r="B60" s="5" t="n">
        <v>19947</v>
      </c>
      <c r="C60" s="5" t="n">
        <v>5204</v>
      </c>
    </row>
    <row r="61" spans="1:4">
      <c r="A61" s="4" t="s">
        <v>221</v>
      </c>
      <c r="B61" s="5" t="n">
        <v>156</v>
      </c>
      <c r="C61" s="5" t="n">
        <v>74</v>
      </c>
    </row>
    <row r="62" spans="1:4">
      <c r="A62" s="4" t="s">
        <v>222</v>
      </c>
      <c r="B62" s="5" t="n">
        <v>289</v>
      </c>
      <c r="C62" s="5" t="n">
        <v>78</v>
      </c>
    </row>
    <row r="63" spans="1:4">
      <c r="A63" s="3" t="s">
        <v>223</v>
      </c>
    </row>
    <row r="64" spans="1:4">
      <c r="A64" s="4" t="s">
        <v>224</v>
      </c>
      <c r="B64" s="5" t="n">
        <v>-378</v>
      </c>
      <c r="C64" s="5" t="n">
        <v>0</v>
      </c>
    </row>
    <row r="65" spans="1:4">
      <c r="A65" s="4" t="s">
        <v>225</v>
      </c>
      <c r="B65" s="5" t="n">
        <v>-37296</v>
      </c>
      <c r="C65" s="5" t="n">
        <v>0</v>
      </c>
    </row>
    <row r="66" spans="1:4">
      <c r="A66" s="4" t="s">
        <v>226</v>
      </c>
      <c r="B66" s="5" t="n">
        <v>-24142</v>
      </c>
      <c r="C66" s="5" t="n">
        <v>0</v>
      </c>
    </row>
    <row r="67" spans="1:4">
      <c r="A67" s="4" t="s">
        <v>227</v>
      </c>
      <c r="B67" s="7" t="n">
        <v>0</v>
      </c>
      <c r="C67" s="7" t="n">
        <v>20884</v>
      </c>
    </row>
    <row r="68" spans="1:4"/>
    <row r="69" spans="1:4">
      <c r="A69" s="4" t="s">
        <v>93</v>
      </c>
      <c r="B69" s="4" t="s">
        <v>123</v>
      </c>
    </row>
  </sheetData>
  <mergeCells count="69">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A68:D68"/>
    <mergeCell ref="B69:D69"/>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16:58Z</dcterms:created>
  <dcterms:modified xmlns:dcterms="http://purl.org/dc/terms/" xmlns:xsi="http://www.w3.org/2001/XMLSchema-instance" xsi:type="dcterms:W3CDTF">2017-08-08T16:16:58Z</dcterms:modified>
</cp:coreProperties>
</file>